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ORGANIZATION AND PRINCIPAL ACTI" sheetId="8" r:id="rId8"/>
    <s:sheet name="SUMMARY OF SIGNIFICANT ACCOUNTI" sheetId="9" r:id="rId9"/>
    <s:sheet name="TERMINATION ON DISPOSAL OF SUPE" sheetId="10" r:id="rId10"/>
    <s:sheet name="SEGMENT INFORMATION AND REVENUE" sheetId="11" r:id="rId11"/>
    <s:sheet name="ACQUISITIONS" sheetId="12" r:id="rId12"/>
    <s:sheet name="RESTRICTED CASH" sheetId="13" r:id="rId13"/>
    <s:sheet name="ACCOUNTS RECEIVABLE, NET" sheetId="14" r:id="rId14"/>
    <s:sheet name="INVENTORIES" sheetId="15" r:id="rId15"/>
    <s:sheet name="PREPAID EXPENSES AND OTHER CURR" sheetId="16" r:id="rId16"/>
    <s:sheet name="PROPERTY AND EQUIPMENT, NET" sheetId="17" r:id="rId17"/>
    <s:sheet name="INTANGIBLE ASSETS, NET" sheetId="18" r:id="rId18"/>
    <s:sheet name="EQUITY METHOD INVESTMENTS" sheetId="19" r:id="rId19"/>
    <s:sheet name="ACCRUED EXPENSES AND OTHER CURR" sheetId="20" r:id="rId20"/>
    <s:sheet name="DEFERRED REVENUE" sheetId="21" r:id="rId21"/>
    <s:sheet name="INCOME TAXES" sheetId="22" r:id="rId22"/>
    <s:sheet name="NET INCOME PER SHARE" sheetId="23" r:id="rId23"/>
    <s:sheet name="SPECIAL CASH DIVIDEND TO SHAREH" sheetId="24" r:id="rId24"/>
    <s:sheet name="SHARE-BASED COMPENSATION" sheetId="25" r:id="rId25"/>
    <s:sheet name="MAINLAND CHINA CONTRIBUTION PLA" sheetId="26" r:id="rId26"/>
    <s:sheet name="COMMITMENTS AND CONTINGENCIES" sheetId="27" r:id="rId27"/>
    <s:sheet name="NONCONTROLLING INTEREST" sheetId="28" r:id="rId28"/>
    <s:sheet name="RELATED PARTY BALANCES AND TRAN" sheetId="29" r:id="rId29"/>
    <s:sheet name="STATUTORY RESERVES AND RESTRICT" sheetId="30" r:id="rId30"/>
    <s:sheet name="SUBSEQUENT EVENTS" sheetId="31" r:id="rId31"/>
    <s:sheet name="Additional Information-Financia" sheetId="32" r:id="rId32"/>
    <s:sheet name="SUMMARY OF SIGNIFICANT ACCOUN33" sheetId="33" r:id="rId33"/>
    <s:sheet name="ORGANIZATION AND PRINCIPAL AC34" sheetId="34" r:id="rId34"/>
    <s:sheet name="SUMMARY OF SIGNIFICANT ACCOUN35" sheetId="35" r:id="rId35"/>
    <s:sheet name="SEGMENT INFORMATION AND REVEN36" sheetId="36" r:id="rId36"/>
    <s:sheet name="ACQUISITIONS (Tables)" sheetId="37" r:id="rId37"/>
    <s:sheet name="RESTRICTED CASH (Tables)" sheetId="38" r:id="rId38"/>
    <s:sheet name="ACCOUNTS RECEIVABLE, NET (Table" sheetId="39" r:id="rId39"/>
    <s:sheet name="INVENTORIES (Tables)" sheetId="40" r:id="rId40"/>
    <s:sheet name="PREPAID EXPENSES AND OTHER CU41" sheetId="41" r:id="rId41"/>
    <s:sheet name="PROPERTY AND EQUIPMENT, NET (Ta" sheetId="42" r:id="rId42"/>
    <s:sheet name="INTANGIBLE ASSETS, NET (Tables)" sheetId="43" r:id="rId43"/>
    <s:sheet name="EQUITY METHOD INVESTMENTS (Tabl" sheetId="44" r:id="rId44"/>
    <s:sheet name="ACCRUED EXPENSES AND OTHER CU45" sheetId="45" r:id="rId45"/>
    <s:sheet name="DEFERRED REVENUE (Tables)" sheetId="46" r:id="rId46"/>
    <s:sheet name="INCOME TAXES (Tables)" sheetId="47" r:id="rId47"/>
    <s:sheet name="NET INCOME PER SHARE (Tables)" sheetId="48" r:id="rId48"/>
    <s:sheet name="SHARE-BASED COMPENSATION (Table" sheetId="49" r:id="rId49"/>
    <s:sheet name="COMMITMENTS AND CONTINGENCIES (" sheetId="50" r:id="rId50"/>
    <s:sheet name="NONCONTROLLING INTEREST (Tables" sheetId="51" r:id="rId51"/>
    <s:sheet name="ORGANIZATION AND PRINCIPAL AC52" sheetId="52" r:id="rId52"/>
    <s:sheet name="ORGANIZATION AND PRINCIPAL AC53" sheetId="53" r:id="rId53"/>
    <s:sheet name="ORGANIZATION AND PRINCIPAL AC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TERMINATION ON DISPOSAL OF SU60" sheetId="60" r:id="rId60"/>
    <s:sheet name="SEGMENT INFORMATION AND REVEN61" sheetId="61" r:id="rId61"/>
    <s:sheet name="SEGMENT INFORMATION AND REVEN62" sheetId="62" r:id="rId62"/>
    <s:sheet name="ACQUISITIONS (Narrative) (Detai" sheetId="63" r:id="rId63"/>
    <s:sheet name="ACQUISITIONS (Summary of Fair V" sheetId="64" r:id="rId64"/>
    <s:sheet name="RESTRICTED CASH (Details)" sheetId="65" r:id="rId65"/>
    <s:sheet name="ACCOUNTS RECEIVABLE, NET (Sched" sheetId="66" r:id="rId66"/>
    <s:sheet name="ACCOUNTS RECEIVABLE, NET (Movem" sheetId="67" r:id="rId67"/>
    <s:sheet name="INVENTORIES (Schedule of Invent" sheetId="68" r:id="rId68"/>
    <s:sheet name="PREPAID EXPENSES AND OTHER CU69" sheetId="69" r:id="rId69"/>
    <s:sheet name="PROPERTY AND EQUIPMENT (Schedul" sheetId="70" r:id="rId70"/>
    <s:sheet name="PROPERTY AND EQUIPMENT, NET (Na" sheetId="71" r:id="rId71"/>
    <s:sheet name="INTANGIBLE ASSETS, NET (Schedul" sheetId="72" r:id="rId72"/>
    <s:sheet name="INTANGIBLE ASSETS, NET (Narrati" sheetId="73" r:id="rId73"/>
    <s:sheet name="EQUITY METHOD INVESTMENTS (Sche" sheetId="74" r:id="rId74"/>
    <s:sheet name="EQUITY METHOD INVESTMENTS (Pare" sheetId="75" r:id="rId75"/>
    <s:sheet name="ACCRUED EXPENSES AND OTHER CU76" sheetId="76" r:id="rId76"/>
    <s:sheet name="ACCRUED EXPENSES AND OTHER CU77" sheetId="77" r:id="rId77"/>
    <s:sheet name="ACCRUED EXPENSES AND OTHER CU78" sheetId="78" r:id="rId78"/>
    <s:sheet name="DEFERRED REVENUE (Details)" sheetId="79" r:id="rId79"/>
    <s:sheet name="INCOME TAXES (Additional Inform" sheetId="80" r:id="rId80"/>
    <s:sheet name="INCOME TAXES (Income Tax Expens" sheetId="81" r:id="rId81"/>
    <s:sheet name="INCOME TAXES (Principal Compone" sheetId="82" r:id="rId82"/>
    <s:sheet name="INCOME TAXES (Reconciliation Be" sheetId="83" r:id="rId83"/>
    <s:sheet name="NET INCOME PER SHARE (Details)" sheetId="84" r:id="rId84"/>
    <s:sheet name="NET INCOME PER SHARE (Additiona" sheetId="85" r:id="rId85"/>
    <s:sheet name="SPECIAL CASH DIVIDEND TO SHAR86" sheetId="86" r:id="rId86"/>
    <s:sheet name="SHARE-BASED COMPENSATION (Narra" sheetId="87" r:id="rId87"/>
    <s:sheet name="SHARE-BASED COMPENSATION (Binom" sheetId="88" r:id="rId88"/>
    <s:sheet name="SHARE-BASED COMPENSATION (Summa" sheetId="89" r:id="rId89"/>
    <s:sheet name="SHARE-BASED COMPENSATION (Share" sheetId="90" r:id="rId90"/>
    <s:sheet name="SHARE-BASED COMPENSATION (Unves" sheetId="91" r:id="rId91"/>
    <s:sheet name="SHARE-BASED COMPENSATION (Optio" sheetId="92" r:id="rId92"/>
    <s:sheet name="MAINLAND CHINA CONTRIBUTION P93" sheetId="93" r:id="rId93"/>
    <s:sheet name="COMMITMENTS AND CONTINGENCIES(N" sheetId="94" r:id="rId94"/>
    <s:sheet name="COMMITMENTS AND CONTINGENCIES(F" sheetId="95" r:id="rId95"/>
    <s:sheet name="NONCONTROLLING INTEREST (Detail" sheetId="96" r:id="rId96"/>
    <s:sheet name="NONCONTROLLING INTEREST (Parent" sheetId="97" r:id="rId97"/>
    <s:sheet name="NONCONTROLLING INTEREST (Effect" sheetId="98" r:id="rId98"/>
    <s:sheet name="RELATED PARTY BALANCES AND TR99" sheetId="99" r:id="rId99"/>
    <s:sheet name="STATUTORY RESERVES AND RESTR100" sheetId="100" r:id="rId100"/>
    <s:sheet name="SUBSEQUENT EVENTS (Details)" sheetId="101" r:id="rId101"/>
    <s:sheet name="Additional Information-Finan102" sheetId="102" r:id="rId102"/>
    <s:sheet name="Additional Information-Finan103" sheetId="103" r:id="rId103"/>
    <s:sheet name="Additional Information-Finan104" sheetId="104" r:id="rId104"/>
    <s:sheet name="Additional Information-Finan105" sheetId="105" r:id="rId105"/>
  </s:sheets>
  <s:definedNames/>
  <s:calcPr calcId="124519" calcMode="auto" fullCalcOnLoad="1"/>
</s:workbook>
</file>

<file path=xl/sharedStrings.xml><?xml version="1.0" encoding="utf-8"?>
<sst xmlns="http://schemas.openxmlformats.org/spreadsheetml/2006/main" uniqueCount="1104">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STV</t>
  </si>
  <si>
    <t>Entity Registrant Name</t>
  </si>
  <si>
    <t>China Digital TV Holding Co.,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 $ in Thousands</t>
  </si>
  <si>
    <t>Dec. 31, 2015</t>
  </si>
  <si>
    <t>Dec. 31, 2014</t>
  </si>
  <si>
    <t>Current assets:</t>
  </si>
  <si>
    <t>Cash and cash equivalents</t>
  </si>
  <si>
    <t>Restricted cash</t>
  </si>
  <si>
    <t>Notes receivable</t>
  </si>
  <si>
    <t>Accounts receivable, net of allowance for doubtful accounts of $4,391 and $6,713 as of December 31, 2014 and 2015, respectively</t>
  </si>
  <si>
    <t>Inventories</t>
  </si>
  <si>
    <t>Prepaid expenses and other current assets</t>
  </si>
  <si>
    <t>Deferred income tax assets-current</t>
  </si>
  <si>
    <t>Total current assets</t>
  </si>
  <si>
    <t>Long-term receivable</t>
  </si>
  <si>
    <t xml:space="preserve"> </t>
  </si>
  <si>
    <t>Property and equipment, net</t>
  </si>
  <si>
    <t>Intangible assets, net</t>
  </si>
  <si>
    <t>Goodwill</t>
  </si>
  <si>
    <t>Equity method investments</t>
  </si>
  <si>
    <t>Deferred income tax assets-non-current</t>
  </si>
  <si>
    <t>Other assets-non-current</t>
  </si>
  <si>
    <t>Total assets</t>
  </si>
  <si>
    <t>Current liabilities:</t>
  </si>
  <si>
    <t>Accounts payable</t>
  </si>
  <si>
    <t>Notes payable</t>
  </si>
  <si>
    <t>Accrued expenses and other current liabilities</t>
  </si>
  <si>
    <t>Deferred revenue-current</t>
  </si>
  <si>
    <t>Income tax payable</t>
  </si>
  <si>
    <t>Deferred income tax liabilities-current</t>
  </si>
  <si>
    <t>Government subsidies-current</t>
  </si>
  <si>
    <t>Total current liabilities</t>
  </si>
  <si>
    <t>Deferred revenue-non-current</t>
  </si>
  <si>
    <t>Government subsidies-non-current</t>
  </si>
  <si>
    <t>Deferred income tax liabilities-non-current</t>
  </si>
  <si>
    <t>Total Liabilities</t>
  </si>
  <si>
    <t>Commitments and Contingencies (Note 20)</t>
  </si>
  <si>
    <t>China Digital TV Holding Co., Ltd. shareholders' equity:</t>
  </si>
  <si>
    <t>Ordinary shares ($0.0005 par value; 200,000,000 and 200,000,000 shares authorized, 59,705,570 and 60,173,997 shares issued and outstanding as of December 31, 2014 and 2015, respectively)</t>
  </si>
  <si>
    <t>Additional paid-in capital</t>
  </si>
  <si>
    <t>Statutory reserve</t>
  </si>
  <si>
    <t>Retained earnings</t>
  </si>
  <si>
    <t>Accumulated other comprehensive income</t>
  </si>
  <si>
    <t>Total China Digital TV Holding Co., Ltd. shareholders' equity</t>
  </si>
  <si>
    <t>Noncontrolling interest</t>
  </si>
  <si>
    <t>Total equity</t>
  </si>
  <si>
    <t>TOTAL LIABILITIES AND EQUITY</t>
  </si>
  <si>
    <t>CONSOLIDATED BALANCE SHEETS (Parenthetical) - USD ($) $ in Thousands</t>
  </si>
  <si>
    <t>Accounts receivable, allowance for doubtful accounts</t>
  </si>
  <si>
    <t>Ordinary shares, par value</t>
  </si>
  <si>
    <t>Ordinary shares, shares authorized</t>
  </si>
  <si>
    <t>Ordinary shares, shares issued</t>
  </si>
  <si>
    <t>Ordinary shares, shares outstanding</t>
  </si>
  <si>
    <t>CONSOLIDATED STATEMENTS OF COMPREHENSIVE INCOME (LOSS) - USD ($) $ in Thousands</t>
  </si>
  <si>
    <t>Dec. 31, 2013</t>
  </si>
  <si>
    <t>Revenues</t>
  </si>
  <si>
    <t>Products</t>
  </si>
  <si>
    <t>Services</t>
  </si>
  <si>
    <t>Total revenues</t>
  </si>
  <si>
    <t>Business and related taxes</t>
  </si>
  <si>
    <t>Net revenues</t>
  </si>
  <si>
    <t>Cost of revenues (including share-based compensation of $41, $12 and $3 for 2013, 2014 and 2015, respectively)</t>
  </si>
  <si>
    <t>Total cost of revenues</t>
  </si>
  <si>
    <t>Gross profit</t>
  </si>
  <si>
    <t>Operating expenses:</t>
  </si>
  <si>
    <t>Research and development (including share-based compensation of $380, $98 and $49 for 2013, 2014 and 2015, respectively)</t>
  </si>
  <si>
    <t>Selling and marketing (including share-based compensation of $492, $130 and $30 for 2013, 2014 and 2015, respectively)</t>
  </si>
  <si>
    <t>General and administrative (including share-based compensation of $1,358, $1,459 and $36 for 2013, 2014 and 2015, respectively)</t>
  </si>
  <si>
    <t>Total operating expenses</t>
  </si>
  <si>
    <t>Income from operations</t>
  </si>
  <si>
    <t>Interest income</t>
  </si>
  <si>
    <t>Gain from deemed disposal of an equity method investment</t>
  </si>
  <si>
    <t>Other income, net</t>
  </si>
  <si>
    <t>Income before income tax expenses</t>
  </si>
  <si>
    <t>Income tax expenses/(benefits):</t>
  </si>
  <si>
    <t>Income tax-current</t>
  </si>
  <si>
    <t>Income tax-deferred</t>
  </si>
  <si>
    <t>Total income tax expenses</t>
  </si>
  <si>
    <t>Net income before share of loss on equity method investments</t>
  </si>
  <si>
    <t>Share of loss on equity method investments, net of nil income taxes</t>
  </si>
  <si>
    <t>Net income</t>
  </si>
  <si>
    <t>Less: Net loss attributable to noncontrolling interest</t>
  </si>
  <si>
    <t>Net income attributable to China Digital TV Holding Co., Ltd.</t>
  </si>
  <si>
    <t>Net income per share attributable to ordinary shareholders of China Digital TV Holding Co., Ltd.</t>
  </si>
  <si>
    <t>Basic</t>
  </si>
  <si>
    <t>Diluted</t>
  </si>
  <si>
    <t>Weighted average shares used in calculating net income per ordinary share</t>
  </si>
  <si>
    <t>Other comprehensive income/(loss), net of nil income taxes</t>
  </si>
  <si>
    <t>Foreign currency translation adjustment</t>
  </si>
  <si>
    <t>Comprehensive income/(loss)</t>
  </si>
  <si>
    <t>Less: Comprehensive loss attributable to noncontrolling interest</t>
  </si>
  <si>
    <t>Comprehensive income/(loss) attributable to ordinary shareholders of China Digital TV Holding Co., Ltd.</t>
  </si>
  <si>
    <t>CONSOLIDATED STATEMENTS OF COMPREHENSIVE INCOME (LOSS) (Parenthetical) - USD ($) $ in Thousands</t>
  </si>
  <si>
    <t>Share-based compensation</t>
  </si>
  <si>
    <t>Share of loss on equity method investments, income taxes</t>
  </si>
  <si>
    <t>Other comprehensive income/(loss) - Foreign currency translation adjustment, tax amount</t>
  </si>
  <si>
    <t>Cost of revenues [Member]</t>
  </si>
  <si>
    <t>Research and development [Member]</t>
  </si>
  <si>
    <t>Selling and marketing [Member]</t>
  </si>
  <si>
    <t>General and administrative [Member]</t>
  </si>
  <si>
    <t>CONSOLIDATED STATEMENTS OF CHANGES IN EQUITY - USD ($) $ in Thousands</t>
  </si>
  <si>
    <t>Total</t>
  </si>
  <si>
    <t>Ordinary [Member]</t>
  </si>
  <si>
    <t>Additional paid-in capital [Member]</t>
  </si>
  <si>
    <t>Accumulated other comprehensive income [Member]</t>
  </si>
  <si>
    <t>Statutory reserve [Member]</t>
  </si>
  <si>
    <t>Retained earnings [Member]</t>
  </si>
  <si>
    <t>Total China Digital TV Holding Co., Ltd Shareholders' equity [Member]</t>
  </si>
  <si>
    <t>Noncontrolling Interest [Member]</t>
  </si>
  <si>
    <t>Beginning Balance at Dec. 31, 2012</t>
  </si>
  <si>
    <t>Beginning Balance (in shares) at Dec. 31, 2012</t>
  </si>
  <si>
    <t>Appropriation for statutory reserve</t>
  </si>
  <si>
    <t>Exercise of stock option</t>
  </si>
  <si>
    <t>Exercise of stock option (in shares)</t>
  </si>
  <si>
    <t>Ending Balance at Dec. 31, 2013</t>
  </si>
  <si>
    <t>Ending Balance (in shares) at Dec. 31, 2013</t>
  </si>
  <si>
    <t>Special cash dividend to shareholders</t>
  </si>
  <si>
    <t>Partial disposal of Joysee's equity (Note 21(b))</t>
  </si>
  <si>
    <t>[1]</t>
  </si>
  <si>
    <t>Transfer of noncontrolling interest-Cyber Cloud (Note 21(a))</t>
  </si>
  <si>
    <t>[2]</t>
  </si>
  <si>
    <t>Ending Balance at Dec. 31, 2014</t>
  </si>
  <si>
    <t>Ending Balance (in shares) at Dec. 31, 2014</t>
  </si>
  <si>
    <t>Capital injection by noncontrolling interest (Note 21(d))</t>
  </si>
  <si>
    <t>[3]</t>
  </si>
  <si>
    <t>Acquisition of noncontrolling interests (Note 21(e))</t>
  </si>
  <si>
    <t>[4]</t>
  </si>
  <si>
    <t>Ending Balance at Dec. 31, 2015</t>
  </si>
  <si>
    <t>Ending Balance (in shares) at Dec. 31, 2015</t>
  </si>
  <si>
    <t>Pursuant to agreements dated June 20, 2014, the Group transferred 17.9% equity interests in Joysee to Beijing Ying Zhi Cheng Technology Co., Ltd. ("Ying Zhi Cheng Technology"), an entity that is held mainly by employees of Joysee and who held 5.2% of the equity interest in Joysee before the equity transfer. As a result of this transaction, the Group, Ying Zhi Cheng Technology and Intel Semiconductor (Dalian) Ltd. ( "Intel"), held 46.9%, 23.1% and 30% of the equity interests in Joysee, respectively. According to the article of association of Joysee, N-S Information Technology is entitled to recommend for appointment three out of the five members to the board of directors of Joysee, and has the power to determine all the major financial and operating decisions of Joysee. Accordingly, after the transfer, the Group continues to have the ability to control Joysee. The Group has accounted for the transfer of equity interest as stock based compensation. Stock based compensation of $963 has been recorded for the year ended December 31, 2014 accordingly.</t>
  </si>
  <si>
    <t>Pursuant to a series of agreements dated April 30, 2014, Cyber Cloud acquired 100% equity interest in Xinsi Yijia from Yuewu Yuntian and Holch Capital, and in exchange, Yuewu Yuntian and Holch Capital obtained certain noncontrolling interests in Cyber Cloud. Moreover, Super TV transferred its remaining equity interest in Cyber Cloud to CSM Holdings, a subsidiary of the Company. As a result of these transactions, CSM Holdings, Yuewu Yuntian and Holch Capital held 75%, 15% and 10% of the equity interest in Cyber Cloud, respectively (Note 5(a)).</t>
  </si>
  <si>
    <t>In June 2015, the Group obtained the approval from relevant PRC governmental authority for the capital contribution from Gehua to Cyber Cloud. As a result of the capital injection, the Group, Yuewu Yuntian, Gehua and Holch Capital held 67.5%, 13.5%, 10% and 9% of the equity interest in Cyber Cloud, respectively.</t>
  </si>
  <si>
    <t>In September 2015, N-S Information Technology purchased the 30% of the equity interest in Joysee held by Intel. As a result of this transaction, the Group and Ying Zhi Cheng Technology held 76.9% and 23.1% of the equity interest in Joysee, respectively.</t>
  </si>
  <si>
    <t>CONSOLIDATED STATEMENTS OF CASH FLOWS - USD ($) $ in Thousands</t>
  </si>
  <si>
    <t>CASH FLOWS FROM OPERATING ACTIVITIES:</t>
  </si>
  <si>
    <t>Adjustments to reconcile net income to net cash provided by operating activities:</t>
  </si>
  <si>
    <t>Depreciation and amortization</t>
  </si>
  <si>
    <t>Gain on disposal of property and equipment</t>
  </si>
  <si>
    <t>Allowance for doubtful accounts</t>
  </si>
  <si>
    <t>Write-down of inventory</t>
  </si>
  <si>
    <t>Warranty accrual</t>
  </si>
  <si>
    <t>Share of loss on equity method investments</t>
  </si>
  <si>
    <t>Changes in operating assets and liabilities:</t>
  </si>
  <si>
    <t>Accounts receivable and notes receivable</t>
  </si>
  <si>
    <t>Accounts payable and notes payable</t>
  </si>
  <si>
    <t>Deferred revenue</t>
  </si>
  <si>
    <t>Government subsidies</t>
  </si>
  <si>
    <t>Deferred income taxes</t>
  </si>
  <si>
    <t>Other assets</t>
  </si>
  <si>
    <t>Net cash provided by operating activities</t>
  </si>
  <si>
    <t>CASH FLOWS FROM INVESTING ACTIVITIES:</t>
  </si>
  <si>
    <t>Purchase of property and equipment</t>
  </si>
  <si>
    <t>Proceed from disposal of property and equipment</t>
  </si>
  <si>
    <t>Acquisition of subsidiaries</t>
  </si>
  <si>
    <t>Proceeds from dissolution of equity method investment</t>
  </si>
  <si>
    <t>Purchase of equity method investment</t>
  </si>
  <si>
    <t>Net cash (used in)/provided by investing activities</t>
  </si>
  <si>
    <t>CASH FLOWS FROM FINANCING ACTIVITIES:</t>
  </si>
  <si>
    <t>Proceeds from stock option exercise</t>
  </si>
  <si>
    <t>Special cash dividend paid to shareholders</t>
  </si>
  <si>
    <t>Advance payment received in relation to an investment in Cyber Cloud</t>
  </si>
  <si>
    <t>Acquisition of noncontrolling interests</t>
  </si>
  <si>
    <t>Net cash (used in)/provided by financing activities</t>
  </si>
  <si>
    <t>Effect of exchange rate changes on cash and cash equivalents</t>
  </si>
  <si>
    <t>NET (DECREASE)/INCREASE IN CASH AND CASH EQUIVALENTS</t>
  </si>
  <si>
    <t>CASH AND CASH EQUIVALENTS, BEGINNING OF THE YEAR</t>
  </si>
  <si>
    <t>CASH AND CASH EQUIVALENTS, END OF THE YEAR</t>
  </si>
  <si>
    <t>SUPPLEMENTAL DISCLOSURE OF CASH FLOW INFORMATIONS</t>
  </si>
  <si>
    <t>Income tax paid</t>
  </si>
  <si>
    <t>Withholding tax paid</t>
  </si>
  <si>
    <t>Income Taxes Paid, Net, Total</t>
  </si>
  <si>
    <t>Non-cash investing and financing activities</t>
  </si>
  <si>
    <t>Dividend payable</t>
  </si>
  <si>
    <t>Exchange of equity interests in investment for acquisition of Shibo Movie (Note 5(b))</t>
  </si>
  <si>
    <t>Transfer of noncontrolling interest in Cyber Cloud for acquisition of Xinsi Yijia (Note 5(a))</t>
  </si>
  <si>
    <t>Receivable on disposal of property and equipment</t>
  </si>
  <si>
    <t>ORGANIZATION AND PRINCIPAL ACTIVITIES</t>
  </si>
  <si>
    <t xml:space="preserve">1. ORGANIZATION AND PRINCIPAL ACTIVITIES China Digital TV Holding Co., Ltd. (the "Company" or "CDTV Holding") was incorporated in the Cayman Islands in 2007. The Company, through its subsidiaries and consolidated variable interest entities(collectively, the "Group"), is engaged in the installation and integration of conditional access systems ("CA Systems"), subscriber management systems and electronic program guidance systems to cable TV operators in the People's Republic of China ("PRC") and to sell digital TV intelligent cards ("smart cards") to these operators. Prior to June 2014, the Company conducted substantially all of its operations through its subsidiary, Beijing Super TV Co., Ltd. ("Super TV"), and Beijing Novel-Super Digital TV Technology Co., Ltd. ("N-S Digital TV"), a variable interest entity ("VIE") which was then owned by PRC citizens through the end of June 2014 and had obtained the licenses to operate such business in the PRC. Pursuant to a series of contractual agreements among Super TV, N-S Digital TV and its owners, the Company obtained a financial controlling interest in the VIE and thus the Company was considered the primary beneficiary of the VIE. Accordingly, the VIE's financial results of operations, and assets and liabilities were consolidated in the Company's consolidated financial statements for periods prior to June 2014. Pursuant to an agreement dated in June 2014, the contractual agreements among Super TV, the VIE and the VIE's owners were terminated, and concurrently, the 100 VIE contractual agreements Since the establishment of the VIE in May 2004, Super TV had entered into the following agreements (VIE contractual arrangements), which were terminated in June 2014 as aforementioned, with the VIE and its equity holders:
 Technical Support and Related Services Agreement: 15 15
 Technology License Agreement: ten ten
 Technology Development Agreement: ten ten
 Products and Software Purchase Agreement: 15 15
 Business Operating Agreement: ten
 Loan agreements: 100 ten ten
 Share Pledge Agreements:
 Powers of Attorney: ten
 Equity Transfer Option Agreement: As a result of these contractual arrangements, prior to June 2014, Super TV (1) had the power to direct the activities that most significantly affected the economic performance of the VIE, and (2) received the economic benefits of the VIE. In making the conclusion that the Company was the primary beneficiary of the VIE, the Company believes the Company's rights under the terms of the equity transfer option agreement had provided it with a substantive kick out right. More specifically, the Company believes the terms of the equity transfer option agreement were valid, binding and enforceable under PRC laws and regulations currently in effect. The Company also believes that the minimum amount of consideration permitted by the applicable PRC law to exercise the option did not represent a financial barrier or disincentive for the Company to exercise its rights under the equity transfer option agreement. In addition, the articles of association of VIE provided that the shareholders of VIE had the power to, in a shareholders' meeting: (i) approve the operating strategy and investment plan; (ii) elect the members of board of directors and approve their compensation; and (iii) review and approve the annual budget and earnings distribution plan. Consequently, the Company's rights under the powers of attorney have reinforced the Company's abilities to direct the activities most significantly impacting the VIE's economic performance. The Company also believes that this ability to exercise control ensured that the VIE would continue to execute and renew service agreements and pay service fees to the Company. By charging service fees in whatever amounts the Company deemed fit, and by ensuring that service agreements were executed and renewed indefinitely, the Company had the rights to receive substantially all of the economic benefits from the VIE. As of December 31, 2015, the Group was the primary beneficiary of Beijing Dingyuan Technology Co., Ltd. ("Dingyuan"), a VIE and which was acquired in connection with the Group's acquisition of Beijing Xinsi Yijia Technology Co., Ltd. ("Xinsi Yijia") in June 2014 (Note 5(a)). The operations, assets and liabilities of Dingyuan were immaterial as of and for the year ended December 31, 2015. The following financial statement amounts and balances of the Company's consolidated VIEs (N-S Digital TV and Dingyuan) were included in the accompanying consolidated financial statements as of and for the years ended December 31
As of December 31,
2014 2015
Total current assets $ 226 $ 268
Total non-current assets 4 2
Total assets $ 230 $ 270
Total current liabilities $ 83 $ -
Total non-current liabilities - -
Total liabilities $ 83 $ -
For the years ended December 31,
2013 2014 2015
Net revenues $ 79,489 $ 32,431 $ 25
Net (loss)/income $ (1,369 ) $ 594 $ (137)
For the years ended December 31,
2013 2014 2015
Net cash (used in)/provided by operating activities $ (4,151 ) $ 2,897 $ 63
Net cash (used in)/provided by investing activities $ (364 ) $ 1,538 $ -
Net cash provided by financing activities $ - $ - $ - All of the assets of the consolidated VIEs can be used only to settle obligations of the consolidated VIEs. None of the assets of the consolidated VIEs have been pledged or collateralized. The creditors of the consolidated VIEs do not have recourse to the general credit of the Company and its consolidated subsidiaries. As of December 31, 2015, CDTV Holding's subsidiaries and consolidated variable interest entity consist of the following entities
Subsidiaries Date of incorporation Place of incorporation /establishment Percentage of economic ownership
China Digital TV Technology Co., Ltd. (CDTV BVI) March 9, 2004 BVI 100 %
Super TV May 31, 2004 the PRC 100 %
Golden Benefit Technology Limited ("Golden Benefit") December 6, 2007 Hong Kong 100 %
China Super Media Holdings Limited ("CSM Holdings") February 25, 2008 Hong Kong 100 %
Beijing N-S Information Technology Co., Ltd. ("N-S Information Technology") July 23, 2010 the PRC 100 %
Beijing Cyber Cloud Co., Ltd. ("Cyber Cloud") January 19, 2011 the PRC 67.5 %
Beijing Joysee Technology Co., Ltd. ("Joysee") May 13, 2011 the PRC 76.9 %
Xinsi Yijia December 31, 2012 the PRC 67.5 %
Beijing Shibo Movie Technology Co., Ltd. ("Shibo Movie") February 15, 2012 the PRC 100 %
N-S Digital TV May 31, 2004 the PRC 100 %
Beijing Novel-Super Media Investment Co., Ltd. ("N-S Media Investment") December 19, 2007 the PRC 100 %
Variable interest entity
Dingyuan August 21, 2013 the PRC 67.5 % </t>
  </si>
  <si>
    <t>SUMMARY OF SIGNIFICANT ACCOUNTING POLICIES</t>
  </si>
  <si>
    <t>SUMMARY OF SIGNIFICANT ACCOUNTING POLICIES [Abstract]</t>
  </si>
  <si>
    <t>2. SUMMARY OF SIGNIFICANT ACCOUNTING POLICIES
(a) Basis of presentation The consolidated financial statements of the Group have been prepared in accordance with the accounting principles generally accepted in the United States of America ("U.S. GAAP").
(b) Basis of consolidation The consolidated financial statements of the Group include the financial statements of CDTV Holding, its subsidiaries, and consolidated VIEs. All inter-company transactions and balances have been eliminated upon consolidation.
(c) Use of estimates The preparation of financial statements in conformity with U.S. GAAP requires management to make estimates and assumptions that affect the reported amounts of assets and liabilities and revenues, costs and expenses in the consolidated financial statements and accompanying notes. Significant accounting estimates reflected in the Group's consolidated financial statements include the allowance for doubtful accounts, valuation of inventories, valuation allowance for deferred income tax assets, impairment of goodwill. The current economic environment has increased the degree of uncertainty inherent in these estimates and assumptions.
(d) Cash and cash equivalents Cash and cash equivalents consist of cash on hand and highly liquid investments which are unrestricted as to withdrawal or use, and which have maturities of three
(e) Accounts receivable and allowance for doubtful accounts Accounts receivable are stated at the amount the Group expects to collect. The Group maintains allowances for doubtful accounts for estimated losses. Management considers the following factors when determining the collectability of specific accounts: historical experience, credit worthiness of the clients, aging of the receivables and other specific circumstances related to the accounts. Allowance for doubtful accounts is made and recorded into general and administrative expenses based on aging of accounts receivable and on any specifically identified accounts receivable that may become uncollectible. The accounts receivable balance shall be charged off in the period in which the accounts receivables are deemed uncollectible. From time to time, certain accounts receivable balances are settled in the form of notes receivable. As of December 31, 2014 and 2015, notes receivable represents bank acceptance drafts that are non-interest bearing and due within six months. Upon maturity of the bank acceptance drafts, the Group collects the face amount from the banks.
(f) Investment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50 An impairment charge is recorded if the carrying amount of the investment exceeds its fair value and this condition is determined to be other-than-temporary. The Group did not incur any impairment loss on equity method investments for the years ended December 31, 2013, 2014 and 2015. Cost method investments Investee companies over which the Group does not have significant influence or a controlling interest are carried at cost and recognized as income for any dividend received from distribution of the investee's earnings. An impairment charge is recorded if the carrying amount of the investment exceeds its fair value and determined to be other-than-temporary.
(g) Financial instruments Financial instruments of the Group primarily consist of cash and cash equivalents, restricted cash, notes receivable, accounts receivable, notes payable, and accounts payable. The carrying values of the Group's financial instruments approximate their fair values, principally because of the short-term maturity of these instruments or their terms.
(h) Concentration of credit risk Financial instruments that potentially expose the Group to concentrations of credit risk consist primarily of cash and cash equivalents, restricted cash, notes receivable and accounts receivable. The Group places their cash and cash equivalents and restricted cash in financial institutions with high-credit ratings and quality. Approximately 92.1 two three Details of the banks accounting for 10% or more of total deposits are as follows:
As of December 31,
Bank 2014 2015
% %
Bank A 31.7 52.7
Bank B 32.3 39.4
Bank C 29.5 *
*
The amount was less than 10%. The Group conducts credit worthiness evaluations of customers and generally does not require collateral or other security from customers. The Group establishes an allowance for doubtful accounts primarily based upon the age of the receivables and factors relevant to determining the credit risk of specific customers. For the years ended December 31, 2013, 2014 or 2015, no As of December 31, 2014 and 2015, no Customers accounting for 10% or more of notes receivable are as below:
As of December 31,
Customer 2014 2015
% %
Customer A 52.1 46.4
Customer B - 12.7
Customer C 21.3 10.5
Customer D 13.7 *
* The amount was less than 10%
(i) Inventories Inventories are stated at the lower of cost or market value. Cost is determined using the weighted average method. Inventories are written down for obsolescence based upon estimates of future demand, technology developments, and market conditions.
(j) Property and equipment Property and equipment are carried at cost less accumulated depreciation, amortization and any recorded impairment. Depreciation and amortization are calculated on a straight-line basis over the following estimated useful lives:
Computer and electronic equipment 3
Furniture and fixture 5
Leasehold improvement Shorter of useful life of the asset or the lease term
Motor vehicles 5
(k) Intangible assets Intangible assets, other than goodwill, acquired in connection with a business combination are estimated by management with the assistance of a third party valuer based on the fair value of the assets acquired. Identifiable intangible assets are carried at cost less accumulated amortization. Amortization of finite-lived intangible assets is computed using the straight-line method over the following estimated average useful lives, which are as follows:
Core technology 3 7.5
Complete technology 2.5
Contract backlogs 1
Customer relationship 3.5 9.5
Digital watermarking technology 5
Image tracing technology 5
(l) Impairment of long-lived assets The Group evaluates the recoverability of long-lived assets, including intangible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the asset. Impairment exists when the sum of the undiscounted cash flows expected to be generated by that asset is less than the carrying value of the asset being evaluated. Impairment loss is calculated as the amount by which the carrying value of the asset exceeds its fair value. Fair value is estimated based on various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The Group did not incur any impairment loss on long-lived assets for the years ended December 31, 2013, 2014 or 2015.
(m) Goodwill The excess of the purchase price over the fair value of identifiable net assets acquired in a business combination is recorded on the consolidated balance sheet as goodwill.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Company's business, estimation of the useful life over which cash flows will occur, and determination of the Company's weighted average cost of capital. In the evaluation of the goodwill for impairment, the Group may first assess qualitative factors to determine whether it is "more likely than not" that the fair value of a reporting unit is less than its carrying amount as a basis for determining whether it is necessary to perform the two two The change in carrying amount of goodwill was due to foreign currency translation difference for the year ended December 31, 2015.
(n) Revenue recognition The Group's revenues are principally derived from sales of products and services. Specifically, sales of products include:
(1) Sales of smart cards; and
(2) Sales of other products. Sales of services include the following four arrangements:
(1) Head-end software, hardware and related system integration service ("SI service");
(2) Head-end system development service ("SD service");
(3) Licensing income;
(4) Royalty income; and
(5) Other services. Sales of smart cards Smart cards are manufactured by third-party manufacturers based on the Group's blueprints. When the Group receives these products from the manufacturers, the Group programs each one with a unique security code so that it can communicate with the Group's CA Systems. Revenue is recognized after a sales agreement is signed, the price is fixed or determinable, products are delivered to customers, and collection of the resulting receivables is reasonably assured. The Group also offers a certain amount of free cards when the cumulative volume of smart card purchases from the same customer is greater than a set volume during a specific period. The Group accounts for volume based sales incentives as deferred revenue which is deducted against the initial revenue. The Group generally guarantees the quality of smart cards for periods ranging from one three Sales of others products The Group also derives revenues from the sales of products other than smart cards, such as surface mounted device chips and other products. Revenue is recognized after a sales agreement is signed, the price is fixed or determinable, products are delivered to customers, and collection of the resulting receivables is reasonably assured. SI service For the SI service, the Group signs contracts with cable network operators to install and integrate the Group's software with the hardware and software purchased from third-party suppliers. The Group's software includes CA Systems software, subscriber management system software and head-end electronic program guide software. CA Systems software consists of software that is installed at the premises of the television network operator, or the head end. CA Systems enable television network operators to deliver secured contents and services to their subscribers. Subscriber management system is software used by television network operators to support their operation, archive subscriber and operational information, and to generate billings to subscribers. Head-end electronic program guide software is software that enables television network operators to distribute Digital Video Broadcasting standard program specific information and service information to the subscribers. The Group also enters into contracts with certain customers to install and integrate the Group's Screen Cross software with the hardware and software purchased from third party suppliers. Deliverables of SI service include: software, hardware, integration, installation, and post-contract customer support ("PCS"). For multi-element arrangements of SI service, which include delivery, integration, and installation of hardware products containing software essential to the hardware product's functionality, and provision of PCS. The Group allocates revenue to all deliverables based on their relative selling prices. In such circumstances, the Group uses a hierarchy to determine the selling price to be used for allocating revenue to deliverables: (i) vendor-specific objective evidence of fair value (VSOE), (ii) third-party evidence of selling price (TPE) and (iii) best estimate of selling price (ESP). VSOE generally exists only when the Group sells the deliverable separately and is the price actually charged by the Group for that deliverable. ESPs reflect the Group's best estimates of what the selling prices of elements would be if they were sold regularly on a stand-alone basis. When the Group delivers the hardware and software, installs and integrates them together to customers, customers sign the preliminary acceptance. six one no Hardware, software, integration, and installation are considered delivered to customers when preliminary acceptance is signed because only at that time customers are able to use the integrated system. Therefore, revenue for the SI service, except PCS, is recognized when the installation and integration of software is completed, which is indicated by obtaining the preliminary acceptance from customers. For majority of the contracts, the Group offers one-year free PCS, including telephone support and bug-fixing. The Group defers the revenue for PCS and recognizes it over the free PCS term. SD service The Group develops head-end system applications relating to digital TV technology for its customers. Deliverables in SD service include the completed software application. A few arrangements also include free PCS for a period, generally less than one year, starting from customer acceptance. Payment terms vary based on the stage of the service. Normally a portion of the contract amount is paid when the contract is signed, and the remaining is paid upon the completion of the project and customer acceptance. The cost of providing free PCS has historically been insignificant. Because a system development arrangement requires significant production, modification, or customization of software, the Group refers to FASB Accounting Standards Codification ("ASC") 605-35, " Construction-Type and Production-Type Contracts " for revenue recognition. As the system development service is generally completed within several weeks or months, the completed-contract method is used. Revenue for system development is recognized when the system development is finished and accepted by the customer. Licensing income The Group coordinates with network operators to produce set-top boxes compatible with the Group's CA Systems. The Group enters into contracts with set-top box manufacturers selected by the network operators and provides these manufacturers with CA Systems terminal-end technology that is integrated in the set-top boxes and which permits the unscrambling of digital TV broadcasts that have been transmitted by TV network operators who use the Group's CA Systems. The Group provides testing and certifying service on the CA Systems' terminal-end technology so that the set-top box is compatible with the Group's CA system. The set-top box manufacturers pay the Group a one No All advances from set-top box manufacturers are initially recognized as deferred revenue and revenue is recognized when the above revenue recognition criteria are met. Royalty income The Group receives royalties on sales of CA Systems terminal-end technology from set-top box manufacturers. Royalty revenue is recognized upon the receipt of sales reports from set-top box manufacturers and when payment is received. Other services Other service revenues are primarily derived from fees received from third parties, mainly television network operators. The fees relate to the services the Group provides that enable these television network operators to provide value-added services to their customers, such as video games and other applications. The revenues are recognized when the services are rendered.
(o) Value added tax ("VAT") and VAT refund VAT on sales is calculated at 17 or 6 For certain software related products that qualify as "software products" by PRC tax authorities, the Group pays VAT at 17 14
(p) Business and related taxes The Company's PRC subsidiaries and consolidated VIEs are subject to surcharge taxes and fees which are calculated based on the net amounts of VAT payable to tax authority.
(q) Government subsidies Government subsidies mainly represent amounts granted by local government authorities as an incentive for companies to promote economic development of the local technology industry. When the Group receives the subsidies related to government sponsored projects, the subsidies are recorded as a liability and are recognized as subsidy income when there is no Government subsidies that compensate the acquisition cost of an asset are recognized in profit or loss over the useful life of the asset as other income. 620 2,112 1,447
(r) Operating leases Leases where substantially all the rewards and risks of ownership of assets remain with the lessor are accounted for as operating leases. Payments made under operating leases are charged to the consolidated statements of comprehensive income (loss) on a straight-line basis over the lease periods.
(s) Foreign currency translation The functional and reporting currency of the Company is the US dollar. The functional currency of the Company's subsidiaries outside the PRC is the US dollar. The functional currency of the Company's subsidiaries and consolidated VIE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income (loss). For translating the financial statements of the Company's PRC subsidiaries (including consolidated VIEs) Since the RMB is not a fully convertible currency, all foreign exchange transactions involving RMB must take place either through the People's Bank of China ("PBOC") or other institution authorized to buy and sell foreign exchange. The exchange rates adopted for the foreign exchange transactions are the rates of exchange quoted by the PBOC.
(t) Income taxes Deferred income taxes are provided using the asset and liability method. Under this method, deferred income taxes are recognized for net operating losses available for carry-forwards and temporary differences between the financial statement carrying amounts of existing assets and liabilities and their respective tax basis using enacted tax rates in effect for the years in which the differences are expected to reverse. Deferred income tax assets and liabilities are classified as current or non-current based upon the classification of the related asset or liability in the financial statements or the expected timing of their reversal if they do not relate to a specific asset or liability. A valuation allowance is provided to reduce the amount of deferred income tax assets if it is considered more likely than not that some portion of, or all of the deferred income tax assets will not be realized. Income taxes are provided for in accordance with the laws and regulations applicable to the Group as enacted by the relevant tax authorities. The impact of an uncertain income tax position on the income tax return is recognized at the largest amount that is more-likely-than not to be sustained upon audit of the related tax authority. 50 Changes in recognition or measurement are reflected in the period in which the change in judgment occurs. The Group records interest and penalties related to unrecognized tax benefits (if any) in general and administrative expenses.
(u) Comprehensive income Comprehensive income includes net income and foreign currency translation adjustments.
(v) Net income per share Basic earnings per ordinary share is computed by dividing net income attributable to ordinary shareholders by the weighted average number of ordinary shares outstanding during the period. Diluted earnings per ordinary share reflect the potential dilution that could occur if dilutive potential common shares were exercised or converted into ordinary shares. The Group has stock options which could potentially dilute basic earnings per share in the future. The dilutive effect of stock options is computed using the treasury stock method.
(w) Research and development expenses Research and development expenses are costs incurred in the development of the Group's products and technologies, including significant improvements and refinements to existing products and services. All research and development expenses are expensed as incurred.
(x) Share-based compensation Share-based payment transactions with employees and directors, such as share options, are measured based on the grant date fair value of the equity instrument issued. Share-based compensation expenses, net of forfeitures, are recognized over the requisite service period based on the graded vesting attribution method, with a corresponding impact reflected in additional paid-in capital. The Group recognizes the estimated compensation expenses of performance-based stock options based on the grant date fair value. The awards are earned upon attainment of identified performance goals. The Group recognizes the compensation expenses, net of estimated forfeitures, over the performance period. The Group also adjusts the compensation expenses based on the probability of performance goal achievement at the end of each reporting period. Forfeitures are estimated at the time of grant and revised in the subsequent periods if actual forfeitures differ from those estimates. The Group uses historical data to estimate pre-vesting option forfeitures and record share-based compensation expenses only for those awards that are expected to vest. A change in any of the terms or conditions of share option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would recognize incremental compensation cost in the period the modification occurred and for unvested options, the Group would recognize, over the remaining requisite service period, the sum of the incremental compensation cost and the remaining unrecognized compensation cost for the original award on the modification date.
(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Fair value hierarchy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instruments in active markets, quoted prices for identical or similar assets or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e carrying amounts of cash and cash equivalents, restricted cash, notes receivable, accounts receivable, notes payable and accounts payable, as of December 31, 2014 and 2015, approximate fair value because of the short maturity of these instruments. The Group measures certain financial assets, including cost method investment and equity method investments, at fair value on a nonrecurring basis only if an impairment loss were to be recognized. The Group's non-financial assets, such as intangible assets, goodwill and property and equipment, would be measured at fair value only if they were determined to be impaired.
(z)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If the purchase price is less than those fair values, the difference is recognized directly in the consolidated statements of comprehensive income (loss). Acquisition-related expenses and restructuring costs are expensed as incurred. In a business combination achieved in stages, the Group remeasures its previously held equity interest in the acquiree immediately before obtaining control at its acquisition-date fair value and the re-measurement gain or loss, if any, is recognized in earnings.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aa) Transactions between entities under common control When accounting for a transfer of assets or exchange of shares between entities under common control of the Company, the carrying amounts of the assets and liabilities transferred shall remain unchanged subsequent to the transaction, and no gain or loss shall be recorded in the Group's consolidated statements of comprehensive income (loss).
(bb)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cc) Recently issued accounting pronouncements not yet adopted In May 2014, the Financial Accounting Standards Board (FASB) issued ASU No.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December 2015, the FASB issued ASU No. 2015-14, Revenue from Contracts with Customers, which deferred the effective date of ASU 2014-09. The new standard is effective for annual reporting periods beginning after December 15, 2017, with early adoption permitted for annual reporting periods beginning after December 15, 2016. The Group is currently evaluating the impact ASU 2014-09 will have on its consolidated financial statements. In July 2015, the FASB issued ASU No. 2015-11, Inventory - Simplifying the Measurement of Inventory. For entities that do not measure inventory using the last-in, first-out or retail inventory method, ASU 2015-11 changes the measurement principle for inventory from the lower of cost or market to lower of cost and net realizable value, where net realizable value is the estimated selling prices in the ordinary course of business, less reasonably predictable costs of completion, disposal and transportation. The ASU is effective for annual reporting periods beginning after December 15, 2016 with early adoption permitted. The Group is currently evaluating the impact ASU 2015-11 will have on its consolidated financial statements. In November 2015, the FASB issued ASU No. 2015-17, Income Taxes - Balance Sheet Classification of Deferred Taxes. The ASU requires entities with a classified balance sheet to present all deferred tax assets and liabilities as noncurrent. The ASU is effective for annual reporting periods in fiscal years beginning after December 15, 2016. Early adoption is permitted at the beginning of an annual period and requires either a prospective or retrospective approach to adoption. The Group is currently evaluating the impact ASU 2015-17 will have on its consolidated financial statements. In February 2016, the FASB issued Accounting Standards Codification (ASC) Topic 842, Leases through ASU No. 2016-02. ASC Topic 842 requires a lessee to recognize all leases, including operating leases, on balance sheet via a right-of-use asset and lease liability, unless the lease is a short-term lease.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The Group is currently evaluating the impact ASU 2016-02 will have on its consolidated financial statements.</t>
  </si>
  <si>
    <t>TERMINATION ON DISPOSAL OF SUPER TV</t>
  </si>
  <si>
    <t>TERMINATION ON DISPOSAL OF SUPER TV [Abstract]</t>
  </si>
  <si>
    <t>3. TERMINATION ON DISPOSAL OF SUPER TV On October 9, 2014, the Group entered into a share transfer agreement (as amended by a supplementary agreement dated October 27, 2014) with Shanghai Tongda Venture Capital Co., Ltd. (Tongda Venture) and Cinda Investment Co., Ltd. ("Cinda Investment"), whereby Tongda Venture would acquire 100 equity interest of Super TV. 3.2 2.4 0.8 17.24 In connection with the transfer, Cinda Investment was granted a warrant, exercisable within three months after the completion of the sale of Super TV, to subscribe for the Company's new shares at a price of 3.33 per share for an amount between 25,000 30,000 no 8 The share transfer agreement would be automatically terminated if the sale of Super TV is not consummated by December 31, 2015, unless all parties agree to extend such deadline. The share transfer agreement can only come into effect after all the relevant PRC governmental approvals are obtained. Without the approvals from relevant PRC government authorizes, the Company does not have the authority to approve the disposal of Super TV. As such, the Company classified the assets and liabilities of Super TV as held and used as of December 31, 2014, since the aforementioned approvals was not obtained. On November 30, 2015, Tongda Venture announced that it did not obtain the approval from the China Securities Regulatory Commission (CSRC) for the non-public offering. The failure of obtaining the approval from CSRC resulted in the expiration of the valid period of Tongda Venture's shareholder's approval. No extension was agreed amongst the parties and therefore, the share transfer agreement was terminated on December 31, 2015.</t>
  </si>
  <si>
    <t>SEGMENT INFORMATION AND REVENUE ANALYSIS</t>
  </si>
  <si>
    <t>SEGMENT INFORMATION AND REVENUE ANALYSIS [Abstract]</t>
  </si>
  <si>
    <t>4. SEGMENT INFORMATION AND REVENUE ANALYSIS The Group's chief operating decision maker is the Chief Executive Officer, who reviews consolidated results of operations prepared in accordance with U.S. GAAP when making decisions about allocating resources and assessing performance of the Group. The Group has one The Group operates in the PRC and all of the Group's long-lived assets are located in the PRC. The gross revenues consist of the following products and services:
For the years ended December 31,
2013 2014 2015
Products:
Smart cards $ 78,256 $ 67,108 $ 43,533
Other products 4,670 6,412 2,865
Subtotal 82,926 73,520 46,398
Services:
Head-end system integration 2,731 4,591 3,235
Head-end system development 1,103 1,566 2,419
Licensing income 1,098 2,516 725
Royalty income 512 585 518
Other services 77 165 407
Subtotal 5,521 9,423 7,304
Total $ 88,447 $ 82,943 $ 53,702 VAT refunds of $ 6,603 5,433 4,129</t>
  </si>
  <si>
    <t>ACQUISITIONS</t>
  </si>
  <si>
    <t>ACQUISITIONS [Abstract]</t>
  </si>
  <si>
    <t>5. ACQUISITIONS
(a) In 2010, the Group entered into an agreement with Beijing Yuewu Yuntian Software Technology Ltd. ("Yuewu Yuntian") to establish Cyber Cloud, in which the Group and Yuewu Yuntian held 90 10 Pursuant to a series of agreements dated on April 30, 2014, between the Group, Yuewu Yuntian and Beijing Holch Capital Investment Center ("Holch Capital", a third party), Cyber Cloud acquired 100 75 15 10 75 2,541 The following table summarizes the fair values of assets acquired and liabilities assumed at the date of acquisition:
As of June 30, 2014
Current assets $ 1,791
Property, plant, and equipment 132
Intangible assets 478
Goodwill 853
Total assets acquired 3,254
Current liabilities (512 )
Non-current liabilities (201 )
Total liabilities assumed (713 )
Net assets acquired $ 2,541
(b) In 2012, the Group and Beijing AirMedia Advertising Co., Ltd. ("AirMedia") set up two 794 50 On September 30, 2013, the Group signed an agreement with AirMedia for the exchange of 50 50 456 291 912 165</t>
  </si>
  <si>
    <t>RESTRICTED CASH</t>
  </si>
  <si>
    <t>RESTRICTED CASH [Abstract]</t>
  </si>
  <si>
    <t xml:space="preserve">6. RESTRICTED CASH Restricted cash consists of the following:
As of December 31,
2014 2015
Bank deposits pledged as security for issuing letters of credit and bank bills $ 78 $ 34
Restricted cash $ 78 $ 34 </t>
  </si>
  <si>
    <t>ACCOUNTS RECEIVABLE, NET</t>
  </si>
  <si>
    <t>ACCOUNTS RECEIVABLE, NET [Abstract]</t>
  </si>
  <si>
    <t xml:space="preserve">7. ACCOUNTS RECEIVABLE, NET Accounts receivable, net, consists of the following:
As of December 31,
2014 2015
Accounts receivable $ 52,368 $ 44,924
Less: allowance for doubtful accounts (4,391 ) (6,713 )
Accounts receivable, net $ 47,977 $ 38,211 Movement of allowance for doubtful accounts is as follows:
Balance at beginning of the year Charge to expenses Actual write-off Exchange Balance at end of the year
2014 $ 4,793 $ 679 $ (1,081 ) $ - $ 4,391
2015 $ 4,391 $ 2,584 $ - (262 ) $ 6,713 </t>
  </si>
  <si>
    <t>INVENTORIES</t>
  </si>
  <si>
    <t>INVENTORIES [Abstract]</t>
  </si>
  <si>
    <t xml:space="preserve">8. INVENTORIES Inventories consist of the following:
As of December 31,
2014 2015
Raw materials $ 1,805 $ 2,282
Finished goods 3,161 2,575
Inventories $ 4,966 $ 4,857 </t>
  </si>
  <si>
    <t>PREPAID EXPENSES AND OTHER CURRENT ASSETS</t>
  </si>
  <si>
    <t>PREPAID EXPENSES AND OTHER CURRENT ASSETS [Abstract]</t>
  </si>
  <si>
    <t xml:space="preserve">9. PREPAID EXPENSES AND OTHER CURRENT ASSETS Prepaid expenses and other current assets consist of the following:
As of December 31,
2014 2015
Interest receivable $ 63 $ 127
Deposits 996 904
VAT refund receivables 2,812 634
Prepayments to suppliers 704 733
Receivable on disposal of property and equipment 2,852 -
Other receivables 443 350
Prepaid income tax 154 266
Other prepaid expenses 1,650 768
$ 9,674 $ 3,782 </t>
  </si>
  <si>
    <t>PROPERTY AND EQUIPMENT, NET</t>
  </si>
  <si>
    <t>PROPERTY AND EQUIPMENT, NET [Abstract]</t>
  </si>
  <si>
    <t>10. PROPERTY AND EQUIPMENT, NET Property and equipment, net, consist of the following:
As of December 31,
2014 2015
Computers and other electronic equipment $ 3,617 $ 3,927
Furniture and fixtures 206 198
Leasehold improvements 256 142
Motor vehicles 602 571
4,681 4,838
Less: accumulated depreciation and amortization (3,801 ) (4,158 )
$ 880 $ 680 For the years ended December 31, 2013, 2014 and 2015, depreciation and amortization expense was $ 833 900 532</t>
  </si>
  <si>
    <t>INTANGIBLE ASSETS, NET</t>
  </si>
  <si>
    <t>INTANGIBLE ASSETS, NET [Abstract]</t>
  </si>
  <si>
    <t>11. INTANGIBLE ASSETS, NET Intangible assets, net, consist of the following:
As of December 31,
2014 2015
Core technology $ 596 $ 571
Complete technology 73 74
Contract backlogs 336 343
Customer relationship 1,553 1,559
Digital watermarking technology 990 925
Image tracing technology 410 427
3,958 3,899
Less: accumulated amortization
Core technology (502 ) (517 )
Complete technology (73 ) (74 )
Contract backlogs (336 ) (343 )
Customer relationship (1,207 ) (1,265 )
Digital watermarking technology (990 ) (925 )
Image tracing technology (119 ) (121 )
(3,227 ) (3,245 )
Less: impairment loss of image tracing technology (291 ) (306 )
$ 440 $ 348 The Group recorded amortization expense of $ 195 44 75 73 55 37 37 37 109</t>
  </si>
  <si>
    <t>EQUITY METHOD INVESTMENTS</t>
  </si>
  <si>
    <t>EQUITY METHOD INVESTMENTS [Abstract]</t>
  </si>
  <si>
    <t>12. EQUITY METHOD INVESTMENTS Equity method investments consist of the following:
As of December 31,
Notes 2014 2015
Nanjing Qingda Yongxin Culture Media Co., Ltd. (Qingda Yongxin) (a) $ 74 $ 51
3DiJoy Corp. (3DiJoy) (b) - -
Guangzhou Rujia Network Technology Co., Ltd., (Rujia) (c) 2,428 2,576
Shibo Movie (d) - -
Xinghe Union (e) - -
Sinoscreens Media (Beijing) Co., Ltd. ("Sinoscreens") (f) - 428
$ 2,502 $ 3,055
(a)
In March 2007, the Group and Jiangsu Qingda Technology Co. Limited (Jiangsu Qingda), one of its customers, set up a joint venture Qingda Yongxin, in which the Group contributed cash of $ 103 40 155 60
The Group has accounted for this long-term investment using equity method accounting because the Group does not control the investee but has the ability to exercise significant influence over the operating and financial policies of the investee.
(b)
In May 2010, the Group entered into a share subscription agreement to purchase 24 6,000 4,487
(c)
In June 2010, the Group acquired 34.45 2,500 In September 2015, a third-party investor contributed cash to increase the capital of Rujia. As a result, the equity interest of Rujia held by the Group decreased to 33.3 184
(d)
In February 2012, the Group and AirMedia set up a joint venture Shibo Movie, in which the group contributed cash of $ 794 50 50 50
(e)
In March 2012, the Group and AirMedia set up a joint venture Xinghe Union, in which the group contributed cash of $ 794 50 165
(f)
In August 2015, the Group, Guoshi Communication (Beijing) Co., Ltd. (Guoshi) and certain third party individuals set up Sinoscreens, in which the Group would hold 34 541</t>
  </si>
  <si>
    <t>ACCRUED EXPENSES AND OTHER CURRENT LIABILITIES</t>
  </si>
  <si>
    <t>ACCRUED EXPENSES AND OTHER CURRENT LIABILITIES [Abstract]</t>
  </si>
  <si>
    <t xml:space="preserve">13. ACCRUED EXPENSES AND OTHER CURRENT LIABILITIES Accrued expenses and other current liabilities consist of the following:
As of December 31,
2014 2015
Accrued payroll and bonus $ 3,805 $ 3,170
Accrued sales and marketing consulting fee 4,165 4,128
Other taxes payable 3,721 1,398
Advance payment received in relation to an investment in Cyber Cloud* 2,254 -
Social insurance withholding 732 656
Provision for warranty 338 37
Others** 2,637 2,417
$ 17,652 $ 11,806
*
Pursuant to an agreement dated December 22, 2014, Beijing Gehua CATV Network Co., Ltd. ("Gehua", a third party) 2,254 10 In June 2015, the transaction was approved by relevant PRC governmental authority. and the advance payment was subsequently recognized in equity of Cyber Cloud.
**
Others mainly consist of accrued professional fee, and accrued operating expenses. Movement of provision for warranty is as follows:
Balance at beginning of the year Charge to expenses Utilization Exchange Balance at end of the year
2014 $ 310 $ 62 $ (34 ) $ - $ 338
2015 $ 338 $ 50 $ (347 ) $ (4 ) $ 37 </t>
  </si>
  <si>
    <t>DEFERRED REVENUE</t>
  </si>
  <si>
    <t>DEFERRED REVENUE [Abstract]</t>
  </si>
  <si>
    <t>14. DEFERRED REVENUE Deferred revenue consists of the following:
As of December 31,
2014 2015
Current:
Advance from customers $ 3,537 $ 3,478
Volume based incentive offered to customers 357 51
Deferred revenue for SI service contracts with remaining PCS period within one year 678 106
4,572 3,635
Non-current:
Advance from customers - 173
Deferred revenue for SI service contracts with remaining PCS period longer than one year 617 -
617 173
Total $ 5,189 $ 3,808
Volume based incentive offered to customers represents the deferred revenue relating to free smart cards provided to customers when certain cumulative purchase volume from the same customers is reached. Such deferred revenue is subsequently recognized as revenue when the free cards are delivered.</t>
  </si>
  <si>
    <t>INCOME TAXES</t>
  </si>
  <si>
    <t>INCOME TAXES [Abstract]</t>
  </si>
  <si>
    <t>15. INCOME TAXES CDTV Holdings and CDTV BVI are tax-exempted companies incorporated in the Cayman Islands and the British Virgin Islands, respectively. Golden Benefit and CSM Holdings are subject to Hong Kong Profits Tax on its activities conducted in Hong Kong. No provision for Hong Kong Profits tax has been made in the consolidated financial statements as they both have no assessable profits for the years presented. Super TV, N-S Digital TV, N-S Media Investment, N-S Information Technology, Joysee, Cyber Cloud, Shibo Movie, Xinsi Yijia and Dingyuan are registered in the PRC and are subject to PRC Enterprise Income Tax ("EIT") on the taxable income in accordance with the relevant PRC income tax laws. Both Super TV and N-S Digital TV qualified as "High-and-New Technology Enterprise" ("HNTE") under the Enterprise Income Tax Law effective from January 1, 2008 (the "2008 EIT law") and therefore both qualified for a preferential tax rate of 15 three 15 Cyber Cloud was subject to the statutory tax rate of 25% in 2012 and 2013. In October 2014, Cyber Cloud obtained the HNTE certificate for the tax years from 2014 to 2016, and Cyber Cloud is entitled to a preferential income tax rate of 15 Super TV qualified as Key Software Enterprise in 2010 and entitled for a preferential tax rate of 10 10 N-S Media Investment, N-S Information Technology, Joysee, Shibo Movie, Xinsi Yijia and Dingyuan were subject to the statutory tax rate of 25 Deferred income taxes result principally from differences in the recognition of certain assets and liabilities for tax and financial reporting purposes and the tax effect of tax loss carry forwards. Income tax expenses/(benefits) are as follows:
For the years ended December 31,
2013 2014 2015
Income tax expenses/(benefits)
Current $ (1,587 ) $ 10,638 $ 3,401
Deferred 2,314 (4,265 ) 1,177
Total $ 727 $ 6,373 $ 4,578 The principal components of the deferred income tax assets (liabilities) are as follows:
As of December 31,
2014 2015
Current deferred income tax assets
Write-down of inventory value $ 586 $ 761
Allowance for doubtful accounts 686 1,060
Accrued expenses 1,055 1,074
Accrued bonus 423 341
Deferred revenue-current 162 77
Government subsidies-current 24 122
Warranty 51 6
Valuation allowance (600 ) (426)
Current deferred income tax assets subtotal $ 2,387 $ 3,015
Non-current deferred income tax assets
Deferred revenue-non-current 229 52
Government subsidies-non-current 667 461
Depreciation and amortization (14) (33)
Intangible assets impairment 25 46
Tax loss carry-forward deferred tax assets 5,997 8,860
Valuation allowance (6,119 ) (8,950)
Non-current deferred income tax assets subtotal $ 785 $ 436
Current deferred income tax liabilities Accrued withholding tax (3,727 ) (5,334)
Current deferred income tax liabilities subtotal $ (3,727 ) $ (5,334)
Non-current deferred income tax liabilities Acquired intangible assets (110 ) (87)
Non-current deferred income tax liabilities subtotal $ (110 ) $ (87) The Company's subsidiaries registered in the PRC have total net operating loss carry forwards of $ 40,255 The valuation allowance for deferred income tax assets as of December 31, 2014 and 2015 was $ 6,719 9,376 3,173 141 375 . The Group is currently not the subject of any income tax examinations. The Group's tax returns generally remain open for tax years from 2013 Reconciliation between the provision for income taxes computed by applying the PRC EIT rates of 25
For the years ended December 31,
2013 2014 2015
Net income before provision for income taxes $ 23,771 $ 25,597 $ 5,253
PRC statutory tax rate 25 % 25 % 25 %
Income tax at statutory tax rate 5,943 6,399 1,313
Expenses not deductible for tax purposes 1,034 1,504 221
Research and development expenses bonus deduction (460 ) (598 ) (1,070
Investment loss deductible for tax purposes (Note a)  (2,104 ) -
Effect of preferential income tax rate (10,104 ) (3,990 ) (1,210)
Effect of income tax rate difference in other jurisdictions 233 446 543
Change in valuation allowance 467 1,265 3,173
Withholding tax relating to distributable earnings 3,614 3,451 1,608
Income tax expenses $ 727 $ 6,373 $ 4,578
a. The adjustment is related to investment loss incurred upon disposal of Xinghe Union (see Note 5(b)), and the transfer of certain investments during an internal reorganizations of the Group, which is deductible for tax purposes. Uncertainties exist with respect to how the current income tax law in the PRC applies to the Group's 25 If the Company were to be non-resident for PRC tax purpose, dividends paid to it from profits earned by the PRC subsidiary after January 1, 2008 would be subject to a withholding tax. In the case of dividends paid by PRC subsidiaries, the withholding tax would be 10 5 10 10 9,278 7,858 3,727 5,334</t>
  </si>
  <si>
    <t>NET INCOME PER SHARE</t>
  </si>
  <si>
    <t>NET INCOME PER SHARE [Abstract]</t>
  </si>
  <si>
    <t>16. NET INCOME PER SHARE
For the years ended December 31,
2013 2014 2015
Net income attributable to China Digital TV Holding Co., Ltd (numerator), basic and diluted $ 24,408 $ 20,890 $ 1,528
Shares (denominator):
Weighted average ordinary shares outstanding used in computing basic net income per share 59,111,594 59,369,708 59,968,346
Effect of dilutive securities:
Plus incremental weighted average ordinary shares from assumed exercise of stock options using the treasury stock method 64,863 2,347,071 2,165,323
Total weighted average ordinary shares outstanding used in computing diluted net income per ordinary share 59,176,457 61,716,779 62,133,669
Net income per share-basic $ 0.41 $ 0.35 $ 0.03
Net income per share-diluted $ 0.41 $ 0.34 $ 0.02 Out of all the outstanding stock options, 4,025,390 292,097 260,554</t>
  </si>
  <si>
    <t>SPECIAL CASH DIVIDEND TO SHAREHOLDERS</t>
  </si>
  <si>
    <t>SPECIAL CASH DIVIDEND TO SHAREHOLDERS [Abstract]</t>
  </si>
  <si>
    <t>17. SPECIAL CASH DIVIDEND TO SHAREHOLDERS In May 2011, the Group declared a special cash dividend of $ 0.56 Company's 32,937 79 In November 2012, the Group declared a special cash dividend of $ 2.3 Company's 59,013 76,863 57 In April 2014, the Group declared a special cash dividend of $ 0.5 Company's 29,635</t>
  </si>
  <si>
    <t>SHARE-BASED COMPENSATION</t>
  </si>
  <si>
    <t>SHARE-BASED COMPENSATION [Abstract]</t>
  </si>
  <si>
    <t>18. SHARE-BASED COMPENSATION
(a) Option granted by the Company Option granted to employees Pursuant to the directors' resolution, the Company adopted Share Incentive Plans in 2005, under which the Company may grant options to purchase up to 4,444,440 ordinary shares of the Company, to its employees, directors, and consultants, subject to vesting requirements. Under the 2005 Share Incentive Plans, there are four schemes of the options granted: Scheme I, Scheme II, Scheme III and Scheme IV, which were granted on February 3, 2005, September 22, 2006, December 5, 2006 and October 5, 2008, respectively. There were no share options granted under Scheme I, Scheme II and Scheme IV outstanding as of December 31, 2015. On September 13, 2007, the board of directors of CDTV Holding approved the 2008 Stock Incentive Plan, pursuant to which the Company may grant options to purchase up to 1,200,000 ordinary shares to its employees and other eligible people. Under the 2008 Share Incentive Plans, there are four schemes of the options granted: Scheme V, Scheme VI, Scheme VII and Scheme VIII, which were granted on October 5, 2008, June 2, 2009, February 10, 2010 and November 15, 2010, respectively. There were no share options granted under Scheme VII and Scheme VIII outstanding as of December 31, 2015. On November 19, 2010, the board of directors of CDTV Holding approved the 2010 Stock Incentive Plan, pursuant to which the Company may grant options to purchase up to 3,600,000 ordinary shares to its employees and other eligible people. Under the 2010 Share Incentive Plans, there are four schemes of the options granted: Scheme IX, Scheme X, Scheme XI and Scheme XII, which were granted on November 19, 2010, May 16, 2011, September 30, 2011 and November 19, 2011, respectively. On May 1, 2012, the board of directors of CDTV Holding approved the 2012 Stock Incentive Plan, pursuant to which the Company may grant options to purchase up to 1,200,000 ordinary shares to its employees. Under the 2012 Share Incentive Plans, Scheme XIII was granted on January 8, 2013. Modification of option plans On November 19, 2010, the board of directors of CDTV Holding approved that the exercise price of all options which were granted under the 2005 Plan, the 2008 Plan and the 2010 Plan prior to December 23, 2010 (the "Adjusted Options") and remain outstanding as of December 23, 2010 shall be adjusted as follows to reflect the declaration and payment of the special cash dividend. The per share exercise price of all Adjusted Options with a per share exercise price higher than 2.00 2.00 2.00 0.01 0.01 As the Company declared special cash dividends of $ 0.56 2.3 0.5 on the Company's ordinary shares, the per share exercise price of all options granted prior to and remaining outstanding as of the respective record dates, which were June 20, 2011 November 26, 2012 April 14, 2014 0.56 2.3 0.5 0.01 Details of the Share Incentive Plans Scheme III Grant date: December 5, 2006 Exercise price per share- original: $ 4.172 Exercise price per share after modification: $ 0.01 Expiration date: December 4, 2016 Number of options granted: 620,212 Among the 620,212 352,000 one 268,212 Vesting schedule of the 268,212 options granted to employees and directors: The option shall become vested as to (1) 25 75 36 Scheme V Grant date: October 5, 2008 Exercise price per share- original: $ 7.89 Exercise price per share after modification: $ 2.53 Expiration date: October 4, 2018 Number of options granted: 406,776 Vesting schedule: (1) 25 75 36 Scheme VI Grant date: June 2, 2009 Exercise price per share- original: $ 9.09 Exercise price per share after modification: $ 3.73 Expiration date: June 1, 2019 Number of options granted: 357,548 Vesting schedule: (1) 25 75 36 Scheme IX Grant date: November 19, 2010 Exercise price per share- original: $ 6.90 Exercise price per share after modification: $ 1.54 Expiration date: November 19, 2020 Number of options granted: 1,000,000 Vesting schedule: (1) 25 75 36 Scheme X Grant date: May 16, 2011 Exercise price per share- original: $ 4.90 Exercise price per share after modification: $ 1.54 Expiration date: May 15, 2021 Number of options granted: 1,600,000 Type I under Scheme X: Number of options granted: 1,457,000 Vesting schedule: (1) 25 75 36 Type II under Scheme X: Number of options granted: 143,000 Vesting schedule: The vesting of the options is conditional upon whether the performance of the optionee can meet certain performance targets as of April 1, 2012. Scheme XI Grant date: September 30, 2011 Exercise price per share-original: $ 4.34 Exercise price per share after modification: $ 1.54 Expiration date: September 29, 2021 Number of options granted: 700,000 Vesting schedule: (1) 25 75 36 Scheme XII Grant date: November 19, 2011 Exercise price per share-original: $ 4.34 Exercise price per share after modification: $ 1.54 Expiration date: November 18, 2021 Number of options granted: 300,000 Vesting schedule: (1) 25 75 36 Scheme XIII Grant date: January 8, 2013 Exercise price per share-original: $ 1.18 Exercise price per share after modification: $ 0.68 Expiration date: January 7, 2023 Number of options granted: 1,200,000 Vesting schedule: (1) 25 75 36 Termination of options If the grantee ceases to be employed by or ceases to provide services to the Group, (a) the grantee will have until the date that is 30 days after his or her severance date to exercise the options (or portion thereof) to the extent that they were vested on the severance date; (b) the options, to the extent not vested on the severance date, shall terminate on the severance date; (c) the options, to the extent exercisable for the 30-day period following the severance date and not exercised during such period, shall terminate at the close of the business on the last day of the 30-day period. Option exercise Management used Binomial model to estimate the fair value of the following option granted in the year ended December 31, 2013 on the grant date with the following assumptions:
Expected price volatility range Risk-free interest rate range Time to vest Expected dividends Fair value of ordinary share at grant date
Scheme XIII 67.44 % 1.94 % 1.2 0 % $ 1.8 The fair value of the option at the grant date was $ 1.09 1.23 In calculating the fair value of the option using the Binomial option pricing model, the following major assumptions were used:
(1) Volatility The volatility of the underlying ordinary shares during the life of the options was estimated based on the historical stock price volatility of the Company's own historical stock price volatility over the past years.
(2) Risk free interest rate Risk free interest rate was estimated based on the yield to maturity of government bonds with a maturity period close to the expected term of the options.
(3) Expected term The Company estimated the expected term as the average between the vesting term of the options and the original contractual term.
(4) Time to vest The Company estimated the time to vest as the weighted average remaining vesting period of the options based on the vesting schedule of the options.
(5) Dividend yield The dividend yield was estimated by the Company based on its expected dividend policy over the expected term of the options and its historical special cash dividend payments.
(6) Exercise price The exercise price of the options was determined and approved by the Company's board of directors.
(7) Fair value of underlying ordinary shares The fair value of ADSs representing its ordinary shares on the grant date is determined by the closing trade price of ordinary shares at the grant date. A summary of stock option activity is as follows:
Weighted average
Number of options exercise price
Options outstanding as of January 1, 2014 5,144,133 $ 1.53
Exercised (556,417 ) 1.21
Forfeited (47,878 ) 1.48
Options outstanding as of December 31, 2014 4,539,838 1.57
Exercised (468,427 ) 1.50
Forfeited (22,438 ) 1.07
Options outstanding as of December 31, 2015 4,048,973 1.58
Options vested and expected to vest as of December 31, 2015 4,048,341 1.58
Options exercisable as of December 31, 2015 4,027,921 1.59 The following table summarizes information with respect to share options outstanding at December 31, 2015:
Weighted-average exercise price Number outstanding Number exercisable Weighted-average remaining contractual life Intrinsic value
Scheme III $ 0.01 211 211 0.92 $ 1.73
Scheme V 2.53 229,468 229,468 2.76 -
Scheme VI 3.73 260,554 260,554 3.42 -
Scheme IX 1.54 1,000,000 1,000,000 4.89 0.20
Scheme X 1.54 1,424,782 1,424,782 5.37 0.20
Scheme XI 1.54 333,917 333,917 4.60 0.20
Scheme XII 1.54 69,875 69,875 5.88 0.20
Scheme XIII 0.68 730,166 709,114 6.92 1.06
4,048,973 4,027,921 The weighted-average grant-date fair value of options granted in 2013 was 1.14 no The aggregate intrinsic value of options outstanding and exercisable as of December 31, 2015 was $ 1,340 1,318 27 1,027 1,250 A summary of unvested stock option activity as of December 31, 2015, and changes during the year ended December 31, 2015 are presented below:
Weighted average
Unvested Stock Option Number of Shares Grant-date Fair Value
Unvested at January 1, 2015 293,593 $ 1.15
Vested (260,374 ) 1.15
Forfeited (12,167 ) 1.09
Unvested at December 31, 2015 21,052 $ 1.15 The Company recorded the share-based compensation expense of $ 2,191 736 80 As of December 31, 2015, total unrecognized compensation expense related to the unvested share options was $ 1 0.08 3,138 2,452 299
(b) Options granted by Cyber Cloud On January 18, 2012, Cyber Cloud, a majority-owned subsidiary of the Company, approved the Cyber Cloud 2012 Stock Incentive Plan, under which Cyber Cloud granted 551,000 ten January 17, 2022 0.17 On January 31, 2013, Cyber Cloud approved the Cyber Cloud 2013 Stock Incentive Plan, under which Cyber Cloud granted 613,000 ten January 30, 2023 0.16 On April 1, 2015, Cyber Cloud approved the Cyber Cloud 2015 Stock Incentive Plan, under which Cyber Cloud granted 542,000 ten March 31, 2025 0.16 The following table summarizes the Cyber Cloud's share option activities with employees:
Number of options Weighted average exercise price
Options outstanding as of January 1, 2014 729,000 $ 0.17
Forfeited (83,000 ) 0.17
Options outstanding as of December 31, 2014 646,000 0.17
Granted 542,000 0.16
Forfeited (77,000 ) 0.16
Options outstanding as of December 31, 2015 1,111,000 0.16
Options vested and expected to vest as of December 31, 2015 1,095,285 0.16
Options exercisable as of December 31, 2015 614,979 0.16 Management used Binomial model to estimate the fair value of the following options granted in the years ended December 31, 2013 and 2015 on their respective grant date with the following assumptions:
Expected volatility range Risk-free interest rate range Expected life Expected dividends
Options granted under 2013 Stock Incentive Plan 47.10 % 3.61 % 10 -
Options granted under 2015 Stock Incentive Plan 51.00 % 1.87 % 10 - The fair value of the option at the grant date was $ 0.16 0.16 In calculating the fair value of the options using the Binomial option pricing model, the following major assumptions were used:
(1) Volatility The volatility of the underlying ordinary shares during the life of the options was estimated based on the historical stock prices volatility of listed comparable companies over a period comparable to the expected term of the options.
(2) Risk free interest rate Risk free interest rate was estimated based on the yield to maturity of government bonds with a maturity period close to the expected term of the options.
(3) Expected term Cyber Cloud estimated the expected term as the average between the vesting term of the options and the original contractual term.
(4) Time to vest Cyber Cloud estimated the time to vest as the weighted average remaining vesting period of the options based on the vesting schedule of the options.
(5) Dividend yield The dividend yield was estimated by Cyber Cloud based on its expected dividend policy over the expected term of the options and its historical special cash dividend payments.
(6) Exercise price The exercise price of the options was determined and approved by Cyber Cloud's board of directors.
(7) Fair value of underlying ordinary shares The estimated fair value of the ordinary shares underlying the options as of the grant date was determined based on a retrospective valuation. Vesting schedule: all options will vest equally in 48 Cyber Cloud recorded share-based compensation expense of $ 49 23 40 As of December 31, 2015, total unrecognized compensation expense related to the unvested share options was $ 46 1.14
(c) Option granted by Joysee On February 17, 2012, Joysee, a majority-owned subsidiary of the Company, approved the Joysee 2012 Stock Incentive Plan, under which Joysee granted 520,000 options to its employees. The share option plan has a term of ten February 16, 2022 unless terminated earlier by its shareholders and board of directors. The options will vest equally in 4 0.17 per share. There were no share options granted under Joysee 2012 stock Incentive Plan outstanding as of December 31, 2015. The following table summarizes the Joysee's share option activities with employees:
Number of options Weighted average exercise price
Options outstanding as of January 1, 2014 433,000 $ 0.17
Forfeited (414,000 ) 0.17
Options outstanding as of December 31, 2014 19,000 0.17
Forfeited (19,000 ) 0.17
Options outstanding as of December 31, 2015 - -
Options vested and expected to vest as of December 31, 2015 - -
Options exercisable as of December 31, 2015 - - For above options granted under Joysee's stock incentive plan, Joysee recorded share-based compensation expense of 31 23 2</t>
  </si>
  <si>
    <t>MAINLAND CHINA CONTRIBUTION PLAN</t>
  </si>
  <si>
    <t>MAINLAND CHINA CONTRIBUTION PLAN [Abstract]</t>
  </si>
  <si>
    <t>19.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 for such employee benefits was $ 5,712 5,763 5,484</t>
  </si>
  <si>
    <t>COMMITMENTS AND CONTINGENCIES</t>
  </si>
  <si>
    <t>COMMITMENTS AND CONTINGENCIES [Abstract]</t>
  </si>
  <si>
    <t>20. COMMITMENTS AND CONTINGENCIES Operating lease commitment The Group has operating lease agreements principally for its office spaces in the PRC. These leases expire through 2016 and are renewable upon negotiation. Rental expense under operating leases for the years ended December 31, 2013 and 2014 and 2015 was $ 2,864 2,300 2,296 Future minimum lease payments under non-cancelable operating lease agreements are as follows:
2016 $ 739
$ 739 Purchase commitments As of December 31, 2015, the Group has purchase commitments of $ 3,756</t>
  </si>
  <si>
    <t>NONCONTROLLING INTEREST</t>
  </si>
  <si>
    <t>NONCONTROLLING INTEREST [Abstract]</t>
  </si>
  <si>
    <t>21. NONCONTROLLING INTEREST
Cyber Cloud Joysee Super Movie Total
(Note c)
Balance as of January 1, 2013 $ 171 $ 2,537 $ (3 ) $ 2,705
Share-based compensation 5 11 - 16
Net (loss)/income (209 ) (1,626 ) 3 (1,832 )
Foreign currency translation adjustment 2 45 - 47
Balance as of December 31, 2013 (31 ) 967 - 936
Share-based compensation 4 (15 ) - (11 )
Partial disposal of Joysee's equity (Note b) - 215 - 215
Transfer of noncontrolling interest-Cyber Cloud (Note a) 1,160 - - 1,160
Net loss (620 ) (1,105 ) - (1,725 )
Foreign currency translation adjustment 9 (19 ) - (10 )
Balance as of December 31, 2014 522 43 - 565
Share-based compensation 12 - - 12
Capital injection by noncontrolling interests (Note d) 741 - - 741
Acquisition of noncontrolling interests of Joysee (Note e) - (59 ) - (59 )
Net (loss)/income (972 ) 72 - (900 )
Foreign currency translation adjustment (30 ) (3 ) - (33 )
Balance as of December 31, 2015 $ 273 $ 53 $ - $ 326 The following summarized the effects of changes in the Group's ownership interests in its subsidiaries on the Group's equity:
For the years ended December 31,
2013 2014 2015
Net income attributable to the Company $ 24,408 $ 20,890 $ 1,528
Transfers from the noncontrolling interest
Decrease in the Group's additional paid-in capital for transfer of noncontrolling interest in Joysee (Note b) - (215 ) -
Increase in the Group's additional paid-in capital for transfer of noncontrolling interest in Cyber Cloud (Note a) - 1,381
Increase in the Group's additional paid-in capital from capital injection of noncontrolling interest in Cyber Cloud (Note d) - - 1,531
Increase in the Group's additional paid-in capital for acquisition of noncontrolling interest in Joysee (Note e) - - 12
Net transfers from noncontrolling interest - 1,166 1,543
Changes from net income attributable to the Company and transfers from noncontrolling interest $ 24,408 $ 22,056 $ 3,071
a.
Pursuant to a series of agreements dated April 30, 2014, Cyber Cloud acquired 100 75 15 10
b.
Pursuant to agreements dated June 20, 2014, the Group transferred 17.9 5.2 of the equity interest in Joysee before the equity transfer. As a result of this transaction, the Group, Ying Zhi Cheng Technology and Intel Semiconductor (Dalian) Ltd. ( "Intel"), held 46.9 23.1 30 of the equity interests in Joysee, respectively. According to the article of association of Joysee, N-S Information Technology is entitled to recommend for appointment three out of the five members to the board of directors of Joysee, and has the power to determine all the major financial and operating decisions of Joysee. Accordingly, after the transfer, the Group continues to have the ability to control Joysee. The Group has accounted for the transfer of equity interest as stock based compensation. Stock based compensation of 963
c.
On November 7, 2013 Beijing Super Movie Technology Co., Ltd. ("Super Movie") was
d.
In June 2015, the Group obtained the approval from relevant PRC governmental authority for the capital contribution from Gehua to Cyber Cloud. As a result of the capital injection, the Group, Yuewu Yuntian, Gehua and Holch Capital held 67.5 13.5 10 9 of the equity interest in Cyber Cloud, respectively.
e.
In September 2015, N-S Information Technology purchased the 30 of the equity interest in Joysee held by Intel. As a result of this transaction, the Group and Ying Zhi Cheng Technology held 76.9 23.1</t>
  </si>
  <si>
    <t>RELATED PARTY BALANCES AND TRANSACTIONS</t>
  </si>
  <si>
    <t>RELATED PARTY BALANCES AND TRANSACTIONS [Abstract]</t>
  </si>
  <si>
    <t>22. RELATED PARTY BALANCES AND TRANSACTIONS In the years ended December 31, 2013, 2014 and 2015, the Group purchased certain media information system amounting to $ 27 66 82 10 44, 24 23 Pursuant to a series of agreements, dated April 30, 2014, Super TV transferred a portion of its equity interest in Cyber Cloud to Yuewu Yuntian, an entity in which the Chief Technology Officer, at that time, of the Company was able to exercise significant influence. Concurrently, Yuewu Yuntian transferred its equity interest in Xinsi Yijia to Cyber Cloud (Note 21(a)).</t>
  </si>
  <si>
    <t>STATUTORY RESERVES AND RESTRICTED NET ASSETS</t>
  </si>
  <si>
    <t>STATUTORY RESERVES AND RESTRICTED NET ASSETS [Abstract]</t>
  </si>
  <si>
    <t>23. STATUTORY RESERVES AND RESTRICTED NET ASSETS As stipulated by the relevant law and regulations in the PRC, the Company's subsidiaries in the PRC are required to maintain non-distributable statutory reserves. Appropriations to the statutory reserves are required to be made at 10 50 51 70 384 Relevant PRC laws and regulations restrict the foreign invested enterprises ("FIE") and VIEs established in the PRC from transferring a portion of their net assets to the Company in the form of loans, advances or cash dividends. Based on the Company's group structure and as advised by the Company's PRC legal counsel, the registered capital of the Company's FIE s and its consolidated VIEs(all of which are domestic PRC entities) may be reduced as approved by their respective shareholders, subject to the minimum registered capital requirements under PRC law and after repayment of or provision for guarantees of debt as required by creditor (if any), and any excess registered capital after such reduction ("Excess Capital") may be transferred to such shareholders within the PRC without the consent of a third party pursuant to relevant PRC laws, rules and regulations. Such Excess Capital may be transferred to the FIE, which could in turn transfer it to the parent of the FIE (a non-PRC entity) and then ultimately transferred to the Company in the form of dividend distributions. As a result, the Company's restricted net assets (which consist of the registered capital of the FIE and the minimum required registered capital of the FIE's subsidiaries and the VIE, together with the statutory reserve, attributable to the Company) was $ 62,755</t>
  </si>
  <si>
    <t>SUBSEQUENT EVENTS</t>
  </si>
  <si>
    <t>SUBSEQUENT EVENTS [Abstract]</t>
  </si>
  <si>
    <t>24. SUBSEQUENT EVENTS On April 14, 2016, the Company's Board of Directors declared a special cash dividend of US$ 0.20 April 29, 2016 On April 14, 2016, the Company's Board of Directors approved a plan to list its subsidiary Super TV separately on the National Equities Exchange and Quotations, an emerging over-the-counter market in China (the NEEQ) without a public offering. Prior to the listing, certain executive officers and employees will make a capital injection to Super TV and own approximately 10 90 of the outstanding equity interest of Super TV.</t>
  </si>
  <si>
    <t>Additional Information-Financial Statement Schedule I</t>
  </si>
  <si>
    <t>Additional Information-Financial Statement Schedule I [Abstract]</t>
  </si>
  <si>
    <t>TD. Additional Information-Financial Statement Schedule I Condensed Financial Information of Parent Company BALANCE SHEETS (U.S. dollars in thousands)
As of December 31,
2014 2015
ASSETS
Current assets:
Cash and cash equivalents $ 2,482 $ 1,551
Accounts due from subsidiaries and VIE-current 1,821 967
Dividend receivable 6,001 6,001
Prepaid expenses and other current assets 17 189
Deferred income taxes  current - 69
Total current assets 10,321 8,777
Accounts due from subsidiaries and VIE-non-current 1,090 1,151
Investment in subsidiaries and VIE 91,449 92,480
Deferred income tax assets non-current 138 52
Total assets $ 102,998 $ 102,460
TOTAL LIABILITIES AND EQUITY
Current liabilities:
Accrued expenses and other current liabilities 902 577
Deferred revenue-current 634 403
Total current liabilities 1,536 980
Total Liabilities 1,536 980
Equity:
Ordinary shares 30 30
Additional paid-in capital 35,639 37,988
Retained earnings 40,284 41,812
Accumulated other comprehensive income 25,509 21,650
Total shareholders' equity 101,462 101,480
TOTAL LIABILITIES AND EQUITY $ 102,998 $ 102,460 CHINA DIGITAL TV HOLDING CO., LTD. Additional Information-Financial Statement Schedule I Condensed Financial Information of Parent Company STATEMENTS OF COMPREHENSIVE INCOME (U.S. dollars in thousands)
For the years ended December 31,
2013 2014 2015
Operating expenses $ (2,388 ) $ (2,554 ) $ (702 )
Interest income 15 4 -
Equity in earnings of subsidiaries and VIE 26,985 23,528 2,535
Net income before provision for income taxes 24,612 20,978 1,833
Provision for income taxes (204 ) (88 ) (305 )
Net income attributable to ordinary shareholders $ 24,408 $ 20,890 $ 1,528
Other comprehensive income/(loss), net of tax
Foreign currency translation adjustment 2,857 (3,431 ) (3,859 )
Comprehensive income (loss) attributable to ordinary shareholders $ 27,265 $ 17,459 $ (2,331 ) CHINA DIGITAL TV HOLDING CO., LTD. Additional Information-Financial Statement Schedule I Condensed Financial Information of Parent Company STATEMENTS OF CASH FLOWS (U.S. dollars in thousands, except share and per share data)
For the years ended December 31,
2013 2014 2015
Net cash provided by/(used in) operating activities $ 76,120 $ 27,294 $ (1,631 )
Net cash (used in)/provided by financing activities (76,884 ) (28,966 ) 700
NET DECREASE IN CASH AND CASH EQUIVALENTS (764 ) (1,672 ) (931 )
CASH AND CASH EQUIVALENTS, BEGINNING OF THE YEAR 4,918 4,154 2,482
CASH AND CASH EQUIVALENTS, END OF THE YEAR $ 4,154 $ 2,482 $ 1,551 CHINA DIGITAL TV HOLDING CO., LTD. Additional Information-Financial Statement Schedule I Condensed Financial Information of Parent Company NOTES TO THE FINANCIAL STATEMENTS (U.S. dollars in thousands, except share and per share data)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China Digital TV Holding Co., Ltd.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4. As of December 31, 2015,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5. 77,500 30,000 nil</t>
  </si>
  <si>
    <t>SUMMARY OF SIGNIFICANT ACCOUNTING POLICIES (Policies)</t>
  </si>
  <si>
    <t>Basis of presentation</t>
  </si>
  <si>
    <t>(a) Basis of presentation The consolidated financial statements of the Group have been prepared in accordance with the accounting principles generally accepted in the United States of America ("U.S. GAAP").</t>
  </si>
  <si>
    <t>Basis of consolidation</t>
  </si>
  <si>
    <t>(b) Basis of consolidation The consolidated financial statements of the Group include the financial statements of CDTV Holding, its subsidiaries, and consolidated VIEs. All inter-company transactions and balances have been eliminated upon consolidation.</t>
  </si>
  <si>
    <t>Use of estimates</t>
  </si>
  <si>
    <t>(c) Use of estimates The preparation of financial statements in conformity with U.S. GAAP requires management to make estimates and assumptions that affect the reported amounts of assets and liabilities and revenues, costs and expenses in the consolidated financial statements and accompanying notes. Significant accounting estimates reflected in the Group's consolidated financial statements include the allowance for doubtful accounts, valuation of inventories, valuation allowance for deferred income tax assets, impairment of goodwill. The current economic environment has increased the degree of uncertainty inherent in these estimates and assumptions.</t>
  </si>
  <si>
    <t>(d) Cash and cash equivalents Cash and cash equivalents consist of cash on hand and highly liquid investments which are unrestricted as to withdrawal or use, and which have maturities of three</t>
  </si>
  <si>
    <t>Accounts receivable and allowance for doubtful accounts</t>
  </si>
  <si>
    <t>(e) Accounts receivable and allowance for doubtful accounts Accounts receivable are stated at the amount the Group expects to collect. The Group maintains allowances for doubtful accounts for estimated losses. Management considers the following factors when determining the collectability of specific accounts: historical experience, credit worthiness of the clients, aging of the receivables and other specific circumstances related to the accounts. Allowance for doubtful accounts is made and recorded into general and administrative expenses based on aging of accounts receivable and on any specifically identified accounts receivable that may become uncollectible. The accounts receivable balance shall be charged off in the period in which the accounts receivables are deemed uncollectible. From time to time, certain accounts receivable balances are settled in the form of notes receivable. As of December 31, 2014 and 2015, notes receivable represents bank acceptance drafts that are non-interest bearing and due within six months. Upon maturity of the bank acceptance drafts, the Group collects the face amount from the banks.</t>
  </si>
  <si>
    <t>Investment</t>
  </si>
  <si>
    <t>(f) Investment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50 An impairment charge is recorded if the carrying amount of the investment exceeds its fair value and this condition is determined to be other-than-temporary. The Group did not incur any impairment loss on equity method investments for the years ended December 31, 2013, 2014 and 2015. Cost method investments Investee companies over which the Group does not have significant influence or a controlling interest are carried at cost and recognized as income for any dividend received from distribution of the investee's earnings. An impairment charge is recorded if the carrying amount of the investment exceeds its fair value and determined to be other-than-temporary.</t>
  </si>
  <si>
    <t>Financial instruments</t>
  </si>
  <si>
    <t>(g) Financial instruments Financial instruments of the Group primarily consist of cash and cash equivalents, restricted cash, notes receivable, accounts receivable, notes payable, and accounts payable. The carrying values of the Group's financial instruments approximate their fair values, principally because of the short-term maturity of these instruments or their terms.</t>
  </si>
  <si>
    <t>Concentration of credit risk</t>
  </si>
  <si>
    <t>(h) Concentration of credit risk Financial instruments that potentially expose the Group to concentrations of credit risk consist primarily of cash and cash equivalents, restricted cash, notes receivable and accounts receivable. The Group places their cash and cash equivalents and restricted cash in financial institutions with high-credit ratings and quality. Approximately 92.1 two three Details of the banks accounting for 10% or more of total deposits are as follows:
As of December 31,
Bank 2014 2015
% %
Bank A 31.7 52.7
Bank B 32.3 39.4
Bank C 29.5 *
*
The amount was less than 10%. The Group conducts credit worthiness evaluations of customers and generally does not require collateral or other security from customers. The Group establishes an allowance for doubtful accounts primarily based upon the age of the receivables and factors relevant to determining the credit risk of specific customers. For the years ended December 31, 2013, 2014 or 2015, no As of December 31, 2014 and 2015, no Customers accounting for 10% or more of notes receivable are as below:
As of December 31,
Customer 2014 2015
% %
Customer A 52.1 46.4
Customer B - 12.7
Customer C 21.3 10.5
Customer D 13.7 *
* The amount was less than 10%</t>
  </si>
  <si>
    <t>(i) Inventories Inventories are stated at the lower of cost or market value. Cost is determined using the weighted average method. Inventories are written down for obsolescence based upon estimates of future demand, technology developments, and market conditions.</t>
  </si>
  <si>
    <t>Property and equipment</t>
  </si>
  <si>
    <t xml:space="preserve">(j) Property and equipment Property and equipment are carried at cost less accumulated depreciation, amortization and any recorded impairment. Depreciation and amortization are calculated on a straight-line basis over the following estimated useful lives:
Computer and electronic equipment 3
Furniture and fixture 5
Leasehold improvement Shorter of useful life of the asset or the lease term
Motor vehicles 5 </t>
  </si>
  <si>
    <t>Intangible assets</t>
  </si>
  <si>
    <t xml:space="preserve">(k) Intangible assets Intangible assets, other than goodwill, acquired in connection with a business combination are estimated by management with the assistance of a third party valuer based on the fair value of the assets acquired. Identifiable intangible assets are carried at cost less accumulated amortization. Amortization of finite-lived intangible assets is computed using the straight-line method over the following estimated average useful lives, which are as follows:
Core technology 3 7.5
Complete technology 2.5
Contract backlogs 1
Customer relationship 3.5 9.5
Digital watermarking technology 5
Image tracing technology 5 </t>
  </si>
  <si>
    <t>Impairment of long-lived assets</t>
  </si>
  <si>
    <t>(l) Impairment of long-lived assets The Group evaluates the recoverability of long-lived assets, including intangible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the asset. Impairment exists when the sum of the undiscounted cash flows expected to be generated by that asset is less than the carrying value of the asset being evaluated. Impairment loss is calculated as the amount by which the carrying value of the asset exceeds its fair value. Fair value is estimated based on various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The Group did not incur any impairment loss on long-lived assets for the years ended December 31, 2013, 2014 or 2015.</t>
  </si>
  <si>
    <t>(m) Goodwill The excess of the purchase price over the fair value of identifiable net assets acquired in a business combination is recorded on the consolidated balance sheet as goodwill.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Company's business, estimation of the useful life over which cash flows will occur, and determination of the Company's weighted average cost of capital. In the evaluation of the goodwill for impairment, the Group may first assess qualitative factors to determine whether it is "more likely than not" that the fair value of a reporting unit is less than its carrying amount as a basis for determining whether it is necessary to perform the two two The change in carrying amount of goodwill was due to foreign currency translation difference for the year ended December 31, 2015.</t>
  </si>
  <si>
    <t>Revenue recognition</t>
  </si>
  <si>
    <t>(n) Revenue recognition The Group's revenues are principally derived from sales of products and services. Specifically, sales of products include:
(1) Sales of smart cards; and
(2) Sales of other products. Sales of services include the following four arrangements:
(1) Head-end software, hardware and related system integration service ("SI service");
(2) Head-end system development service ("SD service");
(3) Licensing income;
(4) Royalty income; and
(5) Other services. Sales of smart cards Smart cards are manufactured by third-party manufacturers based on the Group's blueprints. When the Group receives these products from the manufacturers, the Group programs each one with a unique security code so that it can communicate with the Group's CA Systems. Revenue is recognized after a sales agreement is signed, the price is fixed or determinable, products are delivered to customers, and collection of the resulting receivables is reasonably assured. The Group also offers a certain amount of free cards when the cumulative volume of smart card purchases from the same customer is greater than a set volume during a specific period. The Group accounts for volume based sales incentives as deferred revenue which is deducted against the initial revenue. The Group generally guarantees the quality of smart cards for periods ranging from one three Sales of others products The Group also derives revenues from the sales of products other than smart cards, such as surface mounted device chips and other products. Revenue is recognized after a sales agreement is signed, the price is fixed or determinable, products are delivered to customers, and collection of the resulting receivables is reasonably assured. SI service For the SI service, the Group signs contracts with cable network operators to install and integrate the Group's software with the hardware and software purchased from third-party suppliers. The Group's software includes CA Systems software, subscriber management system software and head-end electronic program guide software. CA Systems software consists of software that is installed at the premises of the television network operator, or the head end. CA Systems enable television network operators to deliver secured contents and services to their subscribers. Subscriber management system is software used by television network operators to support their operation, archive subscriber and operational information, and to generate billings to subscribers. Head-end electronic program guide software is software that enables television network operators to distribute Digital Video Broadcasting standard program specific information and service information to the subscribers. The Group also enters into contracts with certain customers to install and integrate the Group's Screen Cross software with the hardware and software purchased from third party suppliers. Deliverables of SI service include: software, hardware, integration, installation, and post-contract customer support ("PCS"). For multi-element arrangements of SI service, which include delivery, integration, and installation of hardware products containing software essential to the hardware product's functionality, and provision of PCS. The Group allocates revenue to all deliverables based on their relative selling prices. In such circumstances, the Group uses a hierarchy to determine the selling price to be used for allocating revenue to deliverables: (i) vendor-specific objective evidence of fair value (VSOE), (ii) third-party evidence of selling price (TPE) and (iii) best estimate of selling price (ESP). VSOE generally exists only when the Group sells the deliverable separately and is the price actually charged by the Group for that deliverable. ESPs reflect the Group's best estimates of what the selling prices of elements would be if they were sold regularly on a stand-alone basis. When the Group delivers the hardware and software, installs and integrates them together to customers, customers sign the preliminary acceptance. six one no Hardware, software, integration, and installation are considered delivered to customers when preliminary acceptance is signed because only at that time customers are able to use the integrated system. Therefore, revenue for the SI service, except PCS, is recognized when the installation and integration of software is completed, which is indicated by obtaining the preliminary acceptance from customers. For majority of the contracts, the Group offers one-year free PCS, including telephone support and bug-fixing. The Group defers the revenue for PCS and recognizes it over the free PCS term. SD service The Group develops head-end system applications relating to digital TV technology for its customers. Deliverables in SD service include the completed software application. A few arrangements also include free PCS for a period, generally less than one year, starting from customer acceptance. Payment terms vary based on the stage of the service. Normally a portion of the contract amount is paid when the contract is signed, and the remaining is paid upon the completion of the project and customer acceptance. The cost of providing free PCS has historically been insignificant. Because a system development arrangement requires significant production, modification, or customization of software, the Group refers to FASB Accounting Standards Codification ("ASC") 605-35, " Construction-Type and Production-Type Contracts " for revenue recognition. As the system development service is generally completed within several weeks or months, the completed-contract method is used. Revenue for system development is recognized when the system development is finished and accepted by the customer. Licensing income The Group coordinates with network operators to produce set-top boxes compatible with the Group's CA Systems. The Group enters into contracts with set-top box manufacturers selected by the network operators and provides these manufacturers with CA Systems terminal-end technology that is integrated in the set-top boxes and which permits the unscrambling of digital TV broadcasts that have been transmitted by TV network operators who use the Group's CA Systems. The Group provides testing and certifying service on the CA Systems' terminal-end technology so that the set-top box is compatible with the Group's CA system. The set-top box manufacturers pay the Group a one No All advances from set-top box manufacturers are initially recognized as deferred revenue and revenue is recognized when the above revenue recognition criteria are met. Royalty income The Group receives royalties on sales of CA Systems terminal-end technology from set-top box manufacturers. Royalty revenue is recognized upon the receipt of sales reports from set-top box manufacturers and when payment is received. Other services Other service revenues are primarily derived from fees received from third parties, mainly television network operators. The fees relate to the services the Group provides that enable these television network operators to provide value-added services to their customers, such as video games and other applications. The revenues are recognized when the services are rendered.</t>
  </si>
  <si>
    <t>Value added tax ("VAT") and VAT refund</t>
  </si>
  <si>
    <t>(o) Value added tax ("VAT") and VAT refund VAT on sales is calculated at 17 or 6 For certain software related products that qualify as "software products" by PRC tax authorities, the Group pays VAT at 17 14</t>
  </si>
  <si>
    <t>(p) Business and related taxes The Company's PRC subsidiaries and consolidated VIEs are subject to surcharge taxes and fees which are calculated based on the net amounts of VAT payable to tax authority.</t>
  </si>
  <si>
    <t>(q) Government subsidies Government subsidies mainly represent amounts granted by local government authorities as an incentive for companies to promote economic development of the local technology industry. When the Group receives the subsidies related to government sponsored projects, the subsidies are recorded as a liability and are recognized as subsidy income when there is no Government subsidies that compensate the acquisition cost of an asset are recognized in profit or loss over the useful life of the asset as other income. 620 2,112 1,447</t>
  </si>
  <si>
    <t>Operating leases</t>
  </si>
  <si>
    <t>(r) Operating leases Leases where substantially all the rewards and risks of ownership of assets remain with the lessor are accounted for as operating leases. Payments made under operating leases are charged to the consolidated statements of comprehensive income (loss) on a straight-line basis over the lease periods.</t>
  </si>
  <si>
    <t>Foreign currency translation</t>
  </si>
  <si>
    <t>(s) Foreign currency translation The functional and reporting currency of the Company is the US dollar. The functional currency of the Company's subsidiaries outside the PRC is the US dollar. The functional currency of the Company's subsidiaries and consolidated VIE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income (loss). For translating the financial statements of the Company's PRC subsidiaries (including consolidated VIEs) Since the RMB is not a fully convertible currency, all foreign exchange transactions involving RMB must take place either through the People's Bank of China ("PBOC") or other institution authorized to buy and sell foreign exchange. The exchange rates adopted for the foreign exchange transactions are the rates of exchange quoted by the PBOC.</t>
  </si>
  <si>
    <t>Income taxes</t>
  </si>
  <si>
    <t>(t) Income taxes Deferred income taxes are provided using the asset and liability method. Under this method, deferred income taxes are recognized for net operating losses available for carry-forwards and temporary differences between the financial statement carrying amounts of existing assets and liabilities and their respective tax basis using enacted tax rates in effect for the years in which the differences are expected to reverse. Deferred income tax assets and liabilities are classified as current or non-current based upon the classification of the related asset or liability in the financial statements or the expected timing of their reversal if they do not relate to a specific asset or liability. A valuation allowance is provided to reduce the amount of deferred income tax assets if it is considered more likely than not that some portion of, or all of the deferred income tax assets will not be realized. Income taxes are provided for in accordance with the laws and regulations applicable to the Group as enacted by the relevant tax authorities. The impact of an uncertain income tax position on the income tax return is recognized at the largest amount that is more-likely-than not to be sustained upon audit of the related tax authority. 50 Changes in recognition or measurement are reflected in the period in which the change in judgment occurs. The Group records interest and penalties related to unrecognized tax benefits (if any) in general and administrative expenses.</t>
  </si>
  <si>
    <t>Comprehensive income</t>
  </si>
  <si>
    <t>(u) Comprehensive income Comprehensive income includes net income and foreign currency translation adjustments.</t>
  </si>
  <si>
    <t>Net income per share</t>
  </si>
  <si>
    <t>(v) Net income per share Basic earnings per ordinary share is computed by dividing net income attributable to ordinary shareholders by the weighted average number of ordinary shares outstanding during the period. Diluted earnings per ordinary share reflect the potential dilution that could occur if dilutive potential common shares were exercised or converted into ordinary shares. The Group has stock options which could potentially dilute basic earnings per share in the future. The dilutive effect of stock options is computed using the treasury stock method.</t>
  </si>
  <si>
    <t>Research and development expenses</t>
  </si>
  <si>
    <t>(w) Research and development expenses Research and development expenses are costs incurred in the development of the Group's products and technologies, including significant improvements and refinements to existing products and services. All research and development expenses are expensed as incurred.</t>
  </si>
  <si>
    <t>(x) Share-based compensation Share-based payment transactions with employees and directors, such as share options, are measured based on the grant date fair value of the equity instrument issued. Share-based compensation expenses, net of forfeitures, are recognized over the requisite service period based on the graded vesting attribution method, with a corresponding impact reflected in additional paid-in capital. The Group recognizes the estimated compensation expenses of performance-based stock options based on the grant date fair value. The awards are earned upon attainment of identified performance goals. The Group recognizes the compensation expenses, net of estimated forfeitures, over the performance period. The Group also adjusts the compensation expenses based on the probability of performance goal achievement at the end of each reporting period. Forfeitures are estimated at the time of grant and revised in the subsequent periods if actual forfeitures differ from those estimates. The Group uses historical data to estimate pre-vesting option forfeitures and record share-based compensation expenses only for those awards that are expected to vest. A change in any of the terms or conditions of share option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would recognize incremental compensation cost in the period the modification occurred and for unvested options, the Group would recognize, over the remaining requisite service period, the sum of the incremental compensation cost and the remaining unrecognized compensation cost for the original award on the modification date.</t>
  </si>
  <si>
    <t>Fair value</t>
  </si>
  <si>
    <t>(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Fair value hierarchy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instruments in active markets, quoted prices for identical or similar assets or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e carrying amounts of cash and cash equivalents, restricted cash, notes receivable, accounts receivable, notes payable and accounts payable, as of December 31, 2014 and 2015, approximate fair value because of the short maturity of these instruments. The Group measures certain financial assets, including cost method investment and equity method investments, at fair value on a nonrecurring basis only if an impairment loss were to be recognized. The Group's non-financial assets, such as intangible assets, goodwill and property and equipment, would be measured at fair value only if they were determined to be impaired.</t>
  </si>
  <si>
    <t>Business combinations</t>
  </si>
  <si>
    <t>(z)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If the purchase price is less than those fair values, the difference is recognized directly in the consolidated statements of comprehensive income (loss). Acquisition-related expenses and restructuring costs are expensed as incurred. In a business combination achieved in stages, the Group remeasures its previously held equity interest in the acquiree immediately before obtaining control at its acquisition-date fair value and the re-measurement gain or loss, if any, is recognized in earnings.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Transactions between entities under common control</t>
  </si>
  <si>
    <t>(aa) Transactions between entities under common control When accounting for a transfer of assets or exchange of shares between entities under common control of the Company, the carrying amounts of the assets and liabilities transferred shall remain unchanged subsequent to the transaction, and no gain or loss shall be recorded in the Group's consolidated statements of comprehensive income (loss).</t>
  </si>
  <si>
    <t>Commitments and contingencies</t>
  </si>
  <si>
    <t>(bb)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Recently issued accounting pronouncements not yet adopted</t>
  </si>
  <si>
    <t>(cc) Recently issued accounting pronouncements not yet adopted In May 2014, the Financial Accounting Standards Board (FASB) issued ASU No.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December 2015, the FASB issued ASU No. 2015-14, Revenue from Contracts with Customers, which deferred the effective date of ASU 2014-09. The new standard is effective for annual reporting periods beginning after December 15, 2017, with early adoption permitted for annual reporting periods beginning after December 15, 2016. The Group is currently evaluating the impact ASU 2014-09 will have on its consolidated financial statements. In July 2015, the FASB issued ASU No. 2015-11, Inventory - Simplifying the Measurement of Inventory. For entities that do not measure inventory using the last-in, first-out or retail inventory method, ASU 2015-11 changes the measurement principle for inventory from the lower of cost or market to lower of cost and net realizable value, where net realizable value is the estimated selling prices in the ordinary course of business, less reasonably predictable costs of completion, disposal and transportation. The ASU is effective for annual reporting periods beginning after December 15, 2016 with early adoption permitted. The Group is currently evaluating the impact ASU 2015-11 will have on its consolidated financial statements. In November 2015, the FASB issued ASU No. 2015-17, Income Taxes - Balance Sheet Classification of Deferred Taxes. The ASU requires entities with a classified balance sheet to present all deferred tax assets and liabilities as noncurrent. The ASU is effective for annual reporting periods in fiscal years beginning after December 15, 2016. Early adoption is permitted at the beginning of an annual period and requires either a prospective or retrospective approach to adoption. The Group is currently evaluating the impact ASU 2015-17 will have on its consolidated financial statements. In February 2016, the FASB issued Accounting Standards Codification (ASC) Topic 842, Leases through ASU No. 2016-02. ASC Topic 842 requires a lessee to recognize all leases, including operating leases, on balance sheet via a right-of-use asset and lease liability, unless the lease is a short-term lease.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The Group is currently evaluating the impact ASU 2016-02 will have on its consolidated financial statements.</t>
  </si>
  <si>
    <t>ORGANIZATION AND PRINCIPAL ACTIVITIES (Tables)</t>
  </si>
  <si>
    <t>Financial Statement Amounts and Balances of Consolidated VIE's Included in Accompanying Consolidated Financial Statements</t>
  </si>
  <si>
    <t>As of December 31,
2014 2015
Total current assets $ 226 $ 268
Total non-current assets 4 2
Total assets $ 230 $ 270
Total current liabilities $ 83 $ -
Total non-current liabilities - -
Total liabilities $ 83 $ -
For the years ended December 31,
2013 2014 2015
Net revenues $ 79,489 $ 32,431 $ 25
Net (loss)/income $ (1,369 ) $ 594 $ (137)
For the years ended December 31,
2013 2014 2015
Net cash (used in)/provided by operating activities $ (4,151 ) $ 2,897 $ 63
Net cash (used in)/provided by investing activities $ (364 ) $ 1,538 $ -
Net cash provided by financing activities $ - $ - $ -</t>
  </si>
  <si>
    <t>CDTV Holding's Subsidiaries and Consolidated Variable Interest Entity</t>
  </si>
  <si>
    <t xml:space="preserve">Subsidiaries Date of incorporation Place of incorporation /establishment Percentage of economic ownership
China Digital TV Technology Co., Ltd. (CDTV BVI) March 9, 2004 BVI 100 %
Super TV May 31, 2004 the PRC 100 %
Golden Benefit Technology Limited ("Golden Benefit") December 6, 2007 Hong Kong 100 %
China Super Media Holdings Limited ("CSM Holdings") February 25, 2008 Hong Kong 100 %
Beijing N-S Information Technology Co., Ltd. ("N-S Information Technology") July 23, 2010 the PRC 100 %
Beijing Cyber Cloud Co., Ltd. ("Cyber Cloud") January 19, 2011 the PRC 67.5 %
Beijing Joysee Technology Co., Ltd. ("Joysee") May 13, 2011 the PRC 76.9 %
Xinsi Yijia December 31, 2012 the PRC 67.5 %
Beijing Shibo Movie Technology Co., Ltd. ("Shibo Movie") February 15, 2012 the PRC 100 %
N-S Digital TV May 31, 2004 the PRC 100 %
Beijing Novel-Super Media Investment Co., Ltd. ("N-S Media Investment") December 19, 2007 the PRC 100 %
Variable interest entity
Dingyuan August 21, 2013 the PRC 67.5 % </t>
  </si>
  <si>
    <t>SUMMARY OF SIGNIFICANT ACCOUNTING POLICIES (Tables)</t>
  </si>
  <si>
    <t>Property, Plant and Equipment</t>
  </si>
  <si>
    <t xml:space="preserve">As of December 31,
2014 2015
Computers and other electronic equipment $ 3,617 $ 3,927
Furniture and fixtures 206 198
Leasehold improvements 256 142
Motor vehicles 602 571
4,681 4,838
Less: accumulated depreciation and amortization (3,801 ) (4,158 )
$ 880 $ 680 </t>
  </si>
  <si>
    <t>Estimated Average Useful Lives of Intangible Assets</t>
  </si>
  <si>
    <t xml:space="preserve">Core technology 3 7.5
Complete technology 2.5
Contract backlogs 1
Customer relationship 3.5 9.5
Digital watermarking technology 5
Image tracing technology 5 </t>
  </si>
  <si>
    <t>Property Plant and Equipment by Estimated Useful Life [Member]</t>
  </si>
  <si>
    <t xml:space="preserve">Computer and electronic equipment 3
Furniture and fixture 5
Leasehold improvement Shorter of useful life of the asset or the lease term
Motor vehicles 5 </t>
  </si>
  <si>
    <t>Deposits [Member]</t>
  </si>
  <si>
    <t>Details of Banks and Customer Accounting for Ten Percent or More of Total Deposits and Receivable</t>
  </si>
  <si>
    <t>As of December 31,
Bank 2014 2015
% %
Bank A 31.7 52.7
Bank B 32.3 39.4
Bank C 29.5 *
*
The amount was less than 10%.</t>
  </si>
  <si>
    <t>Notes Receivable [Member]</t>
  </si>
  <si>
    <t>As of December 31,
Customer 2014 2015
% %
Customer A 52.1 46.4
Customer B - 12.7
Customer C 21.3 10.5
Customer D 13.7 *
* The amount was less than 10%</t>
  </si>
  <si>
    <t>SEGMENT INFORMATION AND REVENUE ANALYSIS (Tables)</t>
  </si>
  <si>
    <t>Gross Revenues by Products and Services</t>
  </si>
  <si>
    <t xml:space="preserve">For the years ended December 31,
2013 2014 2015
Products:
Smart cards $ 78,256 $ 67,108 $ 43,533
Other products 4,670 6,412 2,865
Subtotal 82,926 73,520 46,398
Services:
Head-end system integration 2,731 4,591 3,235
Head-end system development 1,103 1,566 2,419
Licensing income 1,098 2,516 725
Royalty income 512 585 518
Other services 77 165 407
Subtotal 5,521 9,423 7,304
Total $ 88,447 $ 82,943 $ 53,702 </t>
  </si>
  <si>
    <t>ACQUISITIONS (Tables)</t>
  </si>
  <si>
    <t>Summary of Fair Values of Assets Acquired and Liabilities Assumed</t>
  </si>
  <si>
    <t xml:space="preserve">As of June 30, 2014
Current assets $ 1,791
Property, plant, and equipment 132
Intangible assets 478
Goodwill 853
Total assets acquired 3,254
Current liabilities (512 )
Non-current liabilities (201 )
Total liabilities assumed (713 )
Net assets acquired $ 2,541 </t>
  </si>
  <si>
    <t>RESTRICTED CASH (Tables)</t>
  </si>
  <si>
    <t>Restricted Cash</t>
  </si>
  <si>
    <t xml:space="preserve">As of December 31,
2014 2015
Bank deposits pledged as security for issuing letters of credit and bank bills $ 78 $ 34
Restricted cash $ 78 $ 34 </t>
  </si>
  <si>
    <t>ACCOUNTS RECEIVABLE, NET (Tables)</t>
  </si>
  <si>
    <t>Accounts Receivable, Net</t>
  </si>
  <si>
    <t>As of December 31,
2014 2015
Accounts receivable $ 52,368 $ 44,924
Less: allowance for doubtful accounts (4,391 ) (6,713 )
Accounts receivable, net $ 47,977 $ 38,211</t>
  </si>
  <si>
    <t>Movement of Allowance for Doubtful Accounts</t>
  </si>
  <si>
    <t xml:space="preserve">Balance at beginning of the year Charge to expenses Actual write-off Exchange Balance at end of the year
2014 $ 4,793 $ 679 $ (1,081 ) $ - $ 4,391
2015 $ 4,391 $ 2,584 $ - (262 ) $ 6,713 </t>
  </si>
  <si>
    <t>INVENTORIES (Tables)</t>
  </si>
  <si>
    <t xml:space="preserve">As of December 31,
2014 2015
Raw materials $ 1,805 $ 2,282
Finished goods 3,161 2,575
Inventories $ 4,966 $ 4,857 </t>
  </si>
  <si>
    <t>PREPAID EXPENSES AND OTHER CURRENT ASSETS (Tables)</t>
  </si>
  <si>
    <t>Prepaid Expenses and Other Current Assets</t>
  </si>
  <si>
    <t xml:space="preserve">As of December 31,
2014 2015
Interest receivable $ 63 $ 127
Deposits 996 904
VAT refund receivables 2,812 634
Prepayments to suppliers 704 733
Receivable on disposal of property and equipment 2,852 -
Other receivables 443 350
Prepaid income tax 154 266
Other prepaid expenses 1,650 768
$ 9,674 $ 3,782 </t>
  </si>
  <si>
    <t>PROPERTY AND EQUIPMENT, NET (Tables)</t>
  </si>
  <si>
    <t>INTANGIBLE ASSETS, NET (Tables)</t>
  </si>
  <si>
    <t>Intangible Assets, Net</t>
  </si>
  <si>
    <t xml:space="preserve">As of December 31,
2014 2015
Core technology $ 596 $ 571
Complete technology 73 74
Contract backlogs 336 343
Customer relationship 1,553 1,559
Digital watermarking technology 990 925
Image tracing technology 410 427
3,958 3,899
Less: accumulated amortization
Core technology (502 ) (517 )
Complete technology (73 ) (74 )
Contract backlogs (336 ) (343 )
Customer relationship (1,207 ) (1,265 )
Digital watermarking technology (990 ) (925 )
Image tracing technology (119 ) (121 )
(3,227 ) (3,245 )
Less: impairment loss of image tracing technology (291 ) (306 )
$ 440 $ 348 </t>
  </si>
  <si>
    <t>EQUITY METHOD INVESTMENTS (Tables)</t>
  </si>
  <si>
    <t>Equity Method Investments</t>
  </si>
  <si>
    <t>As of December 31,
Notes 2014 2015
Nanjing Qingda Yongxin Culture Media Co., Ltd. (Qingda Yongxin) (a) $ 74 $ 51
3DiJoy Corp. (3DiJoy) (b) - -
Guangzhou Rujia Network Technology Co., Ltd., (Rujia) (c) 2,428 2,576
Shibo Movie (d) - -
Xinghe Union (e) - -
Sinoscreens Media (Beijing) Co., Ltd. ("Sinoscreens") (f) - 428
$ 2,502 $ 3,055
(a)
In March 2007, the Group and Jiangsu Qingda Technology Co. Limited (Jiangsu Qingda), one of its customers, set up a joint venture Qingda Yongxin, in which the Group contributed cash of $ 103 40 155 60
The Group has accounted for this long-term investment using equity method accounting because the Group does not control the investee but has the ability to exercise significant influence over the operating and financial policies of the investee.
(b)
In May 2010, the Group entered into a share subscription agreement to purchase 24 6,000 4,487
(c)
In June 2010, the Group acquired 34.45 2,500 In September 2015, a third-party investor contributed cash to increase the capital of Rujia. As a result, the equity interest of Rujia held by the Group decreased to 33.3 184
(d)
In February 2012, the Group and AirMedia set up a joint venture Shibo Movie, in which the group contributed cash of $ 794 50 50 50
(e)
In March 2012, the Group and AirMedia set up a joint venture Xinghe Union, in which the group contributed cash of $ 794 50 165
(f)
In August 2015, the Group, Guoshi Communication (Beijing) Co., Ltd. (Guoshi) and certain third party individuals set up Sinoscreens, in which the Group would hold 34 541</t>
  </si>
  <si>
    <t>ACCRUED EXPENSES AND OTHER CURRENT LIABILITIES (Tables)</t>
  </si>
  <si>
    <t>Accrued Expenses and Other Current Liabilities</t>
  </si>
  <si>
    <t>As of December 31,
2014 2015
Accrued payroll and bonus $ 3,805 $ 3,170
Accrued sales and marketing consulting fee 4,165 4,128
Other taxes payable 3,721 1,398
Advance payment received in relation to an investment in Cyber Cloud* 2,254 -
Social insurance withholding 732 656
Provision for warranty 338 37
Others** 2,637 2,417
$ 17,652 $ 11,806
*
Pursuant to an agreement dated December 22, 2014, Beijing Gehua CATV Network Co., Ltd. ("Gehua", a third party) 2,254 10 In June 2015, the transaction was approved by relevant PRC governmental authority. and the advance payment was subsequently recognized in equity of Cyber Cloud.
**
Others mainly consist of accrued professional fee, and accrued operating expenses.</t>
  </si>
  <si>
    <t>Movement of Provision for Warranty</t>
  </si>
  <si>
    <t xml:space="preserve">Balance at beginning of the year Charge to expenses Utilization Exchange Balance at end of the year
2014 $ 310 $ 62 $ (34 ) $ - $ 338
2015 $ 338 $ 50 $ (347 ) $ (4 ) $ 37 </t>
  </si>
  <si>
    <t>DEFERRED REVENUE (Tables)</t>
  </si>
  <si>
    <t>Deferred Revenue</t>
  </si>
  <si>
    <t>As of December 31,
2014 2015
Current:
Advance from customers $ 3,537 $ 3,478
Volume based incentive offered to customers 357 51
Deferred revenue for SI service contracts with remaining PCS period within one year 678 106
4,572 3,635
Non-current:
Advance from customers - 173
Deferred revenue for SI service contracts with remaining PCS period longer than one year 617 -
617 173
Total $ 5,189 $ 3,808</t>
  </si>
  <si>
    <t>INCOME TAXES (Tables)</t>
  </si>
  <si>
    <t>Income Tax Expenses/(Benefits)</t>
  </si>
  <si>
    <t xml:space="preserve">For the years ended December 31,
2013 2014 2015
Income tax expenses/(benefits)
Current $ (1,587 ) $ 10,638 $ 3,401
Deferred 2,314 (4,265 ) 1,177
Total $ 727 $ 6,373 $ 4,578 </t>
  </si>
  <si>
    <t>Principal Components of Deferred Income Tax Assets (Liabilities)</t>
  </si>
  <si>
    <t>As of December 31,
2014 2015
Current deferred income tax assets
Write-down of inventory value $ 586 $ 761
Allowance for doubtful accounts 686 1,060
Accrued expenses 1,055 1,074
Accrued bonus 423 341
Deferred revenue-current 162 77
Government subsidies-current 24 122
Warranty 51 6
Valuation allowance (600 ) (426)
Current deferred income tax assets subtotal $ 2,387 $ 3,015
Non-current deferred income tax assets
Deferred revenue-non-current 229 52
Government subsidies-non-current 667 461
Depreciation and amortization (14) (33)
Intangible assets impairment 25 46
Tax loss carry-forward deferred tax assets 5,997 8,860
Valuation allowance (6,119 ) (8,950)
Non-current deferred income tax assets subtotal $ 785 $ 436
Current deferred income tax liabilities Accrued withholding tax (3,727 ) (5,334)
Current deferred income tax liabilities subtotal $ (3,727 ) $ (5,334)
Non-current deferred income tax liabilities Acquired intangible assets (110 ) (87)
Non-current deferred income tax liabilities subtotal $ (110 ) $ (87)</t>
  </si>
  <si>
    <t>Reconciliation Between Provision for Income Taxes to Income Before Income Taxes and Actual Provision of Income Taxes</t>
  </si>
  <si>
    <t>For the years ended December 31,
2013 2014 2015
Net income before provision for income taxes $ 23,771 $ 25,597 $ 5,253
PRC statutory tax rate 25 % 25 % 25 %
Income tax at statutory tax rate 5,943 6,399 1,313
Expenses not deductible for tax purposes 1,034 1,504 221
Research and development expenses bonus deduction (460 ) (598 ) (1,070
Investment loss deductible for tax purposes (Note a)  (2,104 ) -
Effect of preferential income tax rate (10,104 ) (3,990 ) (1,210)
Effect of income tax rate difference in other jurisdictions 233 446 543
Change in valuation allowance 467 1,265 3,173
Withholding tax relating to distributable earnings 3,614 3,451 1,608
Income tax expenses $ 727 $ 6,373 $ 4,578
a. The adjustment is related to investment loss incurred upon disposal of Xinghe Union (see Note 5(b)), and the transfer of certain investments during an internal reorganizations of the Group, which is deductible for tax purposes.</t>
  </si>
  <si>
    <t>NET INCOME PER SHARE (Tables)</t>
  </si>
  <si>
    <t>Net Income Per Share</t>
  </si>
  <si>
    <t xml:space="preserve">For the years ended December 31,
2013 2014 2015
Net income attributable to China Digital TV Holding Co., Ltd (numerator), basic and diluted $ 24,408 $ 20,890 $ 1,528
Shares (denominator):
Weighted average ordinary shares outstanding used in computing basic net income per share 59,111,594 59,369,708 59,968,346
Effect of dilutive securities:
Plus incremental weighted average ordinary shares from assumed exercise of stock options using the treasury stock method 64,863 2,347,071 2,165,323
Total weighted average ordinary shares outstanding used in computing diluted net income per ordinary share 59,176,457 61,716,779 62,133,669
Net income per share-basic $ 0.41 $ 0.35 $ 0.03
Net income per share-diluted $ 0.41 $ 0.34 $ 0.02 </t>
  </si>
  <si>
    <t>SHARE-BASED COMPENSATION (Tables)</t>
  </si>
  <si>
    <t>Summary of Stock Option Activity</t>
  </si>
  <si>
    <t xml:space="preserve">Weighted average
Number of options exercise price
Options outstanding as of January 1, 2014 5,144,133 $ 1.53
Exercised (556,417 ) 1.21
Forfeited (47,878 ) 1.48
Options outstanding as of December 31, 2014 4,539,838 1.57
Exercised (468,427 ) 1.50
Forfeited (22,438 ) 1.07
Options outstanding as of December 31, 2015 4,048,973 1.58
Options vested and expected to vest as of December 31, 2015 4,048,341 1.58
Options exercisable as of December 31, 2015 4,027,921 1.59 </t>
  </si>
  <si>
    <t>Share Options Outstanding</t>
  </si>
  <si>
    <t xml:space="preserve">Weighted-average exercise price Number outstanding Number exercisable Weighted-average remaining contractual life Intrinsic value
Scheme III $ 0.01 211 211 0.92 $ 1.73
Scheme V 2.53 229,468 229,468 2.76 -
Scheme VI 3.73 260,554 260,554 3.42 -
Scheme IX 1.54 1,000,000 1,000,000 4.89 0.20
Scheme X 1.54 1,424,782 1,424,782 5.37 0.20
Scheme XI 1.54 333,917 333,917 4.60 0.20
Scheme XII 1.54 69,875 69,875 5.88 0.20
Scheme XIII 0.68 730,166 709,114 6.92 1.06
4,048,973 4,027,921 </t>
  </si>
  <si>
    <t>Unvested Stock Option Activity</t>
  </si>
  <si>
    <t xml:space="preserve">Weighted average
Unvested Stock Option Number of Shares Grant-date Fair Value
Unvested at January 1, 2015 293,593 $ 1.15
Vested (260,374 ) 1.15
Forfeited (12,167 ) 1.09
Unvested at December 31, 2015 21,052 $ 1.15 </t>
  </si>
  <si>
    <t>Beijing Cyber Cloud Co., Ltd. ("Cyber Cloud") [Member]</t>
  </si>
  <si>
    <t xml:space="preserve">Number of options Weighted average exercise price
Options outstanding as of January 1, 2014 729,000 $ 0.17
Forfeited (83,000 ) 0.17
Options outstanding as of December 31, 2014 646,000 0.17
Granted 542,000 0.16
Forfeited (77,000 ) 0.16
Options outstanding as of December 31, 2015 1,111,000 0.16
Options vested and expected to vest as of December 31, 2015 1,095,285 0.16
Options exercisable as of December 31, 2015 614,979 0.16 </t>
  </si>
  <si>
    <t>Beijing Joysee Technology Co., Ltd ("Joysee") [Member]</t>
  </si>
  <si>
    <t xml:space="preserve">Number of options Weighted average exercise price
Options outstanding as of January 1, 2014 433,000 $ 0.17
Forfeited (414,000 ) 0.17
Options outstanding as of December 31, 2014 19,000 0.17
Forfeited (19,000 ) 0.17
Options outstanding as of December 31, 2015 - -
Options vested and expected to vest as of December 31, 2015 - -
Options exercisable as of December 31, 2015 - - </t>
  </si>
  <si>
    <t>Binomial Option Pricing Model</t>
  </si>
  <si>
    <t>Option Pricing Model Assumptions used to Estimate Fair Value of Options on Respective Grant Date</t>
  </si>
  <si>
    <t xml:space="preserve">Expected price volatility range Risk-free interest rate range Time to vest Expected dividends Fair value of ordinary share at grant date
Scheme XIII 67.44 % 1.94 % 1.2 0 % $ 1.8 </t>
  </si>
  <si>
    <t>Binomial Option Pricing Model | Beijing Cyber Cloud Co., Ltd. ("Cyber Cloud") [Member]</t>
  </si>
  <si>
    <t xml:space="preserve">Expected volatility range Risk-free interest rate range Expected life Expected dividends
Options granted under 2013 Stock Incentive Plan 47.10 % 3.61 % 10 -
Options granted under 2015 Stock Incentive Plan 51.00 % 1.87 % 10 - </t>
  </si>
  <si>
    <t>COMMITMENTS AND CONTINGENCIES (Tables)</t>
  </si>
  <si>
    <t>Future Minimum Lease Payments Under Non-Cancelable Operating Lease Agreements</t>
  </si>
  <si>
    <t xml:space="preserve">2016 $ 739
$ 739 </t>
  </si>
  <si>
    <t>NONCONTROLLING INTEREST (Tables)</t>
  </si>
  <si>
    <t>Noncontrolling Interest</t>
  </si>
  <si>
    <t>Cyber Cloud Joysee Super Movie Total
(Note c)
Balance as of January 1, 2013 $ 171 $ 2,537 $ (3 ) $ 2,705
Share-based compensation 5 11 - 16
Net (loss)/income (209 ) (1,626 ) 3 (1,832 )
Foreign currency translation adjustment 2 45 - 47
Balance as of December 31, 2013 (31 ) 967 - 936
Share-based compensation 4 (15 ) - (11 )
Partial disposal of Joysee's equity (Note b) - 215 - 215
Transfer of noncontrolling interest-Cyber Cloud (Note a) 1,160 - - 1,160
Net loss (620 ) (1,105 ) - (1,725 )
Foreign currency translation adjustment 9 (19 ) - (10 )
Balance as of December 31, 2014 522 43 - 565
Share-based compensation 12 - - 12
Capital injection by noncontrolling interests (Note d) 741 - - 741
Acquisition of noncontrolling interests of Joysee (Note e) - (59 ) - (59 )
Net (loss)/income (972 ) 72 - (900 )
Foreign currency translation adjustment (30 ) (3 ) - (33 )
Balance as of December 31, 2015 $ 273 $ 53 $ - $ 326
a.
Pursuant to a series of agreements dated April 30, 2014, Cyber Cloud acquired 100 75 15 10
b.
Pursuant to agreements dated June 20, 2014, the Group transferred 17.9 5.2 of the equity interest in Joysee before the equity transfer. As a result of this transaction, the Group, Ying Zhi Cheng Technology and Intel Semiconductor (Dalian) Ltd. ( "Intel"), held 46.9 23.1 30 of the equity interests in Joysee, respectively. According to the article of association of Joysee, N-S Information Technology is entitled to recommend for appointment three out of the five members to the board of directors of Joysee, and has the power to determine all the major financial and operating decisions of Joysee. Accordingly, after the transfer, the Group continues to have the ability to control Joysee. The Group has accounted for the transfer of equity interest as stock based compensation. Stock based compensation of 963
c.
On November 7, 2013 Beijing Super Movie Technology Co., Ltd. ("Super Movie") was
d.
In June 2015, the Group obtained the approval from relevant PRC governmental authority for the capital contribution from Gehua to Cyber Cloud. As a result of the capital injection, the Group, Yuewu Yuntian, Gehua and Holch Capital held 67.5 13.5 10 9 of the equity interest in Cyber Cloud, respectively.
e.
In September 2015, N-S Information Technology purchased the 30 of the equity interest in Joysee held by Intel. As a result of this transaction, the Group and Ying Zhi Cheng Technology held 76.9 23.1</t>
  </si>
  <si>
    <t>Effects of Changes in Group's Ownership Interests in Subsidiaries on Group's Equity</t>
  </si>
  <si>
    <t>For the years ended December 31,
2013 2014 2015
Net income attributable to the Company $ 24,408 $ 20,890 $ 1,528
Transfers from the noncontrolling interest
Decrease in the Group's additional paid-in capital for transfer of noncontrolling interest in Joysee (Note b) - (215 ) -
Increase in the Group's additional paid-in capital for transfer of noncontrolling interest in Cyber Cloud (Note a) - 1,381
Increase in the Group's additional paid-in capital from capital injection of noncontrolling interest in Cyber Cloud (Note d) - - 1,531
Increase in the Group's additional paid-in capital for acquisition of noncontrolling interest in Joysee (Note e) - - 12
Net transfers from noncontrolling interest - 1,166 1,543
Changes from net income attributable to the Company and transfers from noncontrolling interest $ 24,408 $ 22,056 $ 3,071
a.
Pursuant to a series of agreements dated April 30, 2014, Cyber Cloud acquired 100 75 15 10
b.
Pursuant to agreements dated June 20, 2014, the Group transferred 17.9 5.2 of the equity interest in Joysee before the equity transfer. As a result of this transaction, the Group, Ying Zhi Cheng Technology and Intel Semiconductor (Dalian) Ltd. ( "Intel"), held 46.9 23.1 30 of the equity interests in Joysee, respectively. According to the article of association of Joysee, N-S Information Technology is entitled to recommend for appointment three out of the five members to the board of directors of Joysee, and has the power to determine all the major financial and operating decisions of Joysee. Accordingly, after the transfer, the Group continues to have the ability to control Joysee. The Group has accounted for the transfer of equity interest as stock based compensation. Stock based compensation of 963
d.
In June 2015, the Group obtained the approval from relevant PRC governmental authority for the capital contribution from Gehua to Cyber Cloud. As a result of the capital injection, the Group, Yuewu Yuntian, Gehua and Holch Capital held 67.5 13.5 10 9 of the equity interest in Cyber Cloud, respectively.
e.
In September 2015, N-S Information Technology purchased the 30 of the equity interest in Joysee held by Intel. As a result of this transaction, the Group and Ying Zhi Cheng Technology held 76.9 23.1</t>
  </si>
  <si>
    <t>ORGANIZATION AND PRINCIPAL ACTIVITIES (Narrative) (Details)</t>
  </si>
  <si>
    <t>1 Months Ended</t>
  </si>
  <si>
    <t>Jun. 30, 2014</t>
  </si>
  <si>
    <t>N-S Digital TV [Member] | Variable Interest Entity Primary Beneficiary [Member] | Technical Support and Related Services Agreement [Member]</t>
  </si>
  <si>
    <t>Organization and Principal Activities [Line Items]</t>
  </si>
  <si>
    <t>Term of agreement</t>
  </si>
  <si>
    <t>15 years</t>
  </si>
  <si>
    <t>Term of agreement, renewal period</t>
  </si>
  <si>
    <t>N-S Digital TV [Member] | Variable Interest Entity Primary Beneficiary [Member] | Technology Licensing Agreements [Member]</t>
  </si>
  <si>
    <t>10 years</t>
  </si>
  <si>
    <t>N-S Digital TV [Member] | Variable Interest Entity Primary Beneficiary [Member] | Technology Development Agreement [Member]</t>
  </si>
  <si>
    <t>N-S Digital TV [Member] | Variable Interest Entity Primary Beneficiary [Member] | Business Operating Agreement [Member]</t>
  </si>
  <si>
    <t>N-S Digital TV [Member] | Variable Interest Entity Primary Beneficiary [Member] | Power of Attorney [Member]</t>
  </si>
  <si>
    <t>N-S Digital TV [Member] | Variable Interest Entity Primary Beneficiary [Member] | Products and Software Purchase Agreement [Member]</t>
  </si>
  <si>
    <t>N-S Digital TV [Member] | Variable Interest Entity Primary Beneficiary [Member] | Loan agreements [Member]</t>
  </si>
  <si>
    <t>Percentage of equity interest</t>
  </si>
  <si>
    <t>100.00%</t>
  </si>
  <si>
    <t>N-S Digital TV [Member] | Variable Interest Entity Primary Beneficiary [Member] | PRC Citizens [Member]</t>
  </si>
  <si>
    <t>Percentage of equity interest transferred</t>
  </si>
  <si>
    <t>Beijing Super TV Co Ltd [Member]</t>
  </si>
  <si>
    <t>Agreement termination period</t>
  </si>
  <si>
    <t>2014-06</t>
  </si>
  <si>
    <t>ORGANIZATION AND PRINCIPAL ACTIVITIES (Financial Statement Amounts and Balances of Consolidated VIE's Included in Accompanying Consolidated Financial Statements) (Details) - USD ($) $ in Thousands</t>
  </si>
  <si>
    <t>Variable Interest Entity [Line Items]</t>
  </si>
  <si>
    <t>Net (loss)/income</t>
  </si>
  <si>
    <t>Net cash (used in)/provided by operating activities</t>
  </si>
  <si>
    <t>Net cash provided by financing activities</t>
  </si>
  <si>
    <t>Variable Interest Entity Primary Beneficiary [Member]</t>
  </si>
  <si>
    <t>Total non-current assets</t>
  </si>
  <si>
    <t>Total non-current liabilities</t>
  </si>
  <si>
    <t>ORGANIZATION AND PRINCIPAL ACTIVITIES (CDTV Holding's Subsidiaries and Consolidated Variable Interest Entity) (Details)</t>
  </si>
  <si>
    <t>China Digital TV Technology Co., Ltd. ("CDTV BVI") [Member]</t>
  </si>
  <si>
    <t>Subsidiaries [Line Items]</t>
  </si>
  <si>
    <t>Date of incorporation</t>
  </si>
  <si>
    <t>Mar. 9,
		2004</t>
  </si>
  <si>
    <t>Place of incorporation /establishment</t>
  </si>
  <si>
    <t>BVI</t>
  </si>
  <si>
    <t>Percentage of economic ownership</t>
  </si>
  <si>
    <t>Super TV [Member]</t>
  </si>
  <si>
    <t>May 31,
		2004</t>
  </si>
  <si>
    <t>the&amp;nbsp;PRC</t>
  </si>
  <si>
    <t>Golden Benefit Technology Limited ("Golden Benefit")</t>
  </si>
  <si>
    <t>Dec. 6,
		2007</t>
  </si>
  <si>
    <t>Hong&amp;nbsp;Kong</t>
  </si>
  <si>
    <t>China Super Media Holdings Limited ('CSM Holdings')</t>
  </si>
  <si>
    <t>Feb. 25,
		2008</t>
  </si>
  <si>
    <t>Hong Kong</t>
  </si>
  <si>
    <t>Beijing N-S Information Technology Co., Ltd ("N-S Information Technology") [Member]</t>
  </si>
  <si>
    <t>Jul. 23,
		2010</t>
  </si>
  <si>
    <t>the PRC</t>
  </si>
  <si>
    <t>Jan. 19,
		2011</t>
  </si>
  <si>
    <t>67.50%</t>
  </si>
  <si>
    <t>May 13,
		2011</t>
  </si>
  <si>
    <t>76.90%</t>
  </si>
  <si>
    <t>Xinsi Yijia [Member]</t>
  </si>
  <si>
    <t>Dec. 31,
		2012</t>
  </si>
  <si>
    <t>Beijing Shibo Movie Technology Co., Ltd. ("Shibo Movie") [Member]</t>
  </si>
  <si>
    <t>Feb. 15,
		2012</t>
  </si>
  <si>
    <t>N-S Digital TV [Member]</t>
  </si>
  <si>
    <t>Beijing Novel-Super Media Investment Co., Ltd. ("N-S Media Investment") [Member]</t>
  </si>
  <si>
    <t>Dec. 19,
		2007</t>
  </si>
  <si>
    <t>Variable Interest Entity Primary Beneficiary [Member] | Dingyuan [Member]</t>
  </si>
  <si>
    <t>Aug. 21,
		2013</t>
  </si>
  <si>
    <t>SUMMARY OF SIGNIFICANT ACCOUNTING POLICIES (Narrative) (Details) - USD ($) $ in Thousands</t>
  </si>
  <si>
    <t>Accounting Policies [Line Items]</t>
  </si>
  <si>
    <t>Impairment loss on equity method investments</t>
  </si>
  <si>
    <t>Percentage of cash deposits placed with two commercial banks in the PRC</t>
  </si>
  <si>
    <t>92.10%</t>
  </si>
  <si>
    <t>Revenues generated from customers that individually represent greater than 10% of the total revenues</t>
  </si>
  <si>
    <t>Impairment loss on long-lived assets</t>
  </si>
  <si>
    <t>Impairment loss on goodwill</t>
  </si>
  <si>
    <t>Percentage of value added tax based on revenue</t>
  </si>
  <si>
    <t>17.00%</t>
  </si>
  <si>
    <t>Percentage of value added tax to be refunded</t>
  </si>
  <si>
    <t>14.00%</t>
  </si>
  <si>
    <t>Government subsidy income</t>
  </si>
  <si>
    <t>Customer Concentration Risk [Member]</t>
  </si>
  <si>
    <t>Accounts receivable generated from customers that individually represent greater than 10% of the total accounts receivables</t>
  </si>
  <si>
    <t>Service revenues [Member]</t>
  </si>
  <si>
    <t>6.00%</t>
  </si>
  <si>
    <t>Minimum [Member]</t>
  </si>
  <si>
    <t>Percentage of ownership interest in equity method investment</t>
  </si>
  <si>
    <t>20.00%</t>
  </si>
  <si>
    <t>Guarantees for quality of smart cards, term</t>
  </si>
  <si>
    <t>1 year</t>
  </si>
  <si>
    <t>SI service, final acceptance period after issuance of preliminary acceptance</t>
  </si>
  <si>
    <t>6 months</t>
  </si>
  <si>
    <t>Maximum [Member]</t>
  </si>
  <si>
    <t>50.00%</t>
  </si>
  <si>
    <t>3 years</t>
  </si>
  <si>
    <t>SUMMARY OF SIGNIFICANT ACCOUNTING POLICIES (Banks Accounting for Ten Percent or More of Total Deposits) (Details) - Credit Concentration Risk [Member] - Deposits [Member]</t>
  </si>
  <si>
    <t>Bank A [Member]</t>
  </si>
  <si>
    <t>Concentration Risk [Line Items]</t>
  </si>
  <si>
    <t>Percentage of deposits</t>
  </si>
  <si>
    <t>52.70%</t>
  </si>
  <si>
    <t>31.70%</t>
  </si>
  <si>
    <t>Bank B [Member]</t>
  </si>
  <si>
    <t>39.40%</t>
  </si>
  <si>
    <t>32.30%</t>
  </si>
  <si>
    <t>Bank C [Member]</t>
  </si>
  <si>
    <t>29.50%</t>
  </si>
  <si>
    <t>The amount was less than 10%.</t>
  </si>
  <si>
    <t>SUMMARY OF SIGNIFICANT ACCOUNTING POLICIES (Customers Accounting for Ten Percent or More of Notes Receivable) (Details) - Notes Receivable [Member] - Credit Concentration Risk [Member]</t>
  </si>
  <si>
    <t>Customer A [Member]</t>
  </si>
  <si>
    <t>Percentage of receivable from customer</t>
  </si>
  <si>
    <t>46.40%</t>
  </si>
  <si>
    <t>52.10%</t>
  </si>
  <si>
    <t>Customer B [Member]</t>
  </si>
  <si>
    <t>12.70%</t>
  </si>
  <si>
    <t>Customer C [Member]</t>
  </si>
  <si>
    <t>10.50%</t>
  </si>
  <si>
    <t>21.30%</t>
  </si>
  <si>
    <t>Customer D [Member]</t>
  </si>
  <si>
    <t>13.70%</t>
  </si>
  <si>
    <t>SUMMARY OF SIGNIFICANT ACCOUNTING POLICIES (Estimated Useful Lives of Property and Equipment) (Details)</t>
  </si>
  <si>
    <t>Property, Plant and Equipment [Line Items]</t>
  </si>
  <si>
    <t>Leasehold improvement, estimated useful life</t>
  </si>
  <si>
    <t>Shorter of useful life of the asset or the lease term</t>
  </si>
  <si>
    <t>Computer and electronic equipment [Member]</t>
  </si>
  <si>
    <t>Property Plant And Equipment, Estimated Useful Lives</t>
  </si>
  <si>
    <t>Furniture and fixtures [Member]</t>
  </si>
  <si>
    <t>5 years</t>
  </si>
  <si>
    <t>Motor vehicles [Member]</t>
  </si>
  <si>
    <t>SUMMARY OF SIGNIFICANT ACCOUNTING POLICIES (Estimated Average Useful Lives of Intangible Assets) (Details)</t>
  </si>
  <si>
    <t>Core technology [Member] | Minimum [Member]</t>
  </si>
  <si>
    <t>Finite-Lived Intangible Assets [Line Items]</t>
  </si>
  <si>
    <t>Finite lived intangible asset, useful life</t>
  </si>
  <si>
    <t>Core technology [Member] | Maximum [Member]</t>
  </si>
  <si>
    <t>7 years 6 months</t>
  </si>
  <si>
    <t>Complete technology [Member]</t>
  </si>
  <si>
    <t>2 years 6 months</t>
  </si>
  <si>
    <t>Contract backlogs [Member]</t>
  </si>
  <si>
    <t>Customer relationship [Member] | Minimum [Member]</t>
  </si>
  <si>
    <t>3 years 6 months</t>
  </si>
  <si>
    <t>Customer relationship [Member] | Maximum [Member]</t>
  </si>
  <si>
    <t>9 years 6 months</t>
  </si>
  <si>
    <t>Digital watermarking technology [Member]</t>
  </si>
  <si>
    <t>Image tracing technology [Member]</t>
  </si>
  <si>
    <t>TERMINATION ON DISPOSAL OF SUPER TV (Narrative) (Details) - 12 months ended Dec. 31, 2015 $ / shares in Units, $ in Thousands, ¥ in Billions</t>
  </si>
  <si>
    <t>CNY (¥)</t>
  </si>
  <si>
    <t>USD ($)$ / shares</t>
  </si>
  <si>
    <t>Cinda Investment Co., Ltd. ('Cinda Investment') [Member] | Private Placement [Member]</t>
  </si>
  <si>
    <t>Income Statement Balance Sheet And Additional Disclosures By Planned Disposal Groups [Line Items]</t>
  </si>
  <si>
    <t>Company's new shares price | $ / shares</t>
  </si>
  <si>
    <t>Cinda Investment Co., Ltd. ('Cinda Investment') [Member] | Maximum [Member]</t>
  </si>
  <si>
    <t>Amount of new shares granted | $</t>
  </si>
  <si>
    <t>Cinda Investment Co., Ltd. ('Cinda Investment') [Member] | Minimum [Member]</t>
  </si>
  <si>
    <t>Ownership percentage planned to be sold to Tongda Venture</t>
  </si>
  <si>
    <t>Total consideration expected to receive</t>
  </si>
  <si>
    <t>Shanghai Tongda Venture Capital Co., Ltd. ('Tongda Venture') [Member]</t>
  </si>
  <si>
    <t>Cash consideration</t>
  </si>
  <si>
    <t>Stock consideration</t>
  </si>
  <si>
    <t>Subsidiary's ownership percentage</t>
  </si>
  <si>
    <t>17.24%</t>
  </si>
  <si>
    <t>Beijing Cyber Cloud Co., Ltd. ("Cyber Cloud") [Member] | Cinda Investment Co., Ltd. ('Cinda Investment') [Member] | Maximum [Member]</t>
  </si>
  <si>
    <t>Percent of equity interest</t>
  </si>
  <si>
    <t>8.00%</t>
  </si>
  <si>
    <t>Beijing Joysee Technology Co., Ltd ("Joysee") [Member] | Cinda Investment Co., Ltd. ('Cinda Investment') [Member] | Maximum [Member]</t>
  </si>
  <si>
    <t>SEGMENT INFORMATION AND REVENUE ANALYSIS (Narrative) (Details) $ in Thousands</t>
  </si>
  <si>
    <t>Dec. 31, 2015USD ($)Segment</t>
  </si>
  <si>
    <t>Dec. 31, 2014USD ($)</t>
  </si>
  <si>
    <t>Dec. 31, 2013USD ($)</t>
  </si>
  <si>
    <t>Number of operating segments | Segment</t>
  </si>
  <si>
    <t>VAT refunds | $</t>
  </si>
  <si>
    <t>SEGMENT INFORMATION AND REVENUE ANALYSIS (Gross Revenues by Products and Services) (Detail) - USD ($) $ in Thousands</t>
  </si>
  <si>
    <t>Segment Reporting, Revenue Reconciling Item [Line Items]</t>
  </si>
  <si>
    <t>Product revenue</t>
  </si>
  <si>
    <t>Service revenue</t>
  </si>
  <si>
    <t>Revenue</t>
  </si>
  <si>
    <t>Smart cards [Member]</t>
  </si>
  <si>
    <t>Other products [Member]</t>
  </si>
  <si>
    <t>Head-end system integration [Member]</t>
  </si>
  <si>
    <t>Head-end system development [Member]</t>
  </si>
  <si>
    <t>Licensing income [Member]</t>
  </si>
  <si>
    <t>Royalty income [Member]</t>
  </si>
  <si>
    <t>Other services [Member]</t>
  </si>
  <si>
    <t>ACQUISITIONS (Narrative) (Details) - USD ($) $ in Thousands</t>
  </si>
  <si>
    <t>Sep. 30, 2013</t>
  </si>
  <si>
    <t>Apr. 30, 2014</t>
  </si>
  <si>
    <t>Feb. 28, 2014</t>
  </si>
  <si>
    <t>Mar. 31, 2012</t>
  </si>
  <si>
    <t>Feb. 29, 2012</t>
  </si>
  <si>
    <t>Jun. 30, 2015</t>
  </si>
  <si>
    <t>Dec. 31, 2010</t>
  </si>
  <si>
    <t>Business Acquisition [Line Items]</t>
  </si>
  <si>
    <t>Equity interest acquired, total consideration</t>
  </si>
  <si>
    <t>Equity method investments, Carrying value</t>
  </si>
  <si>
    <t>Beijing Xinsi Yijia Technology Co., Ltd. ('Xinsi Yijia') [Member]</t>
  </si>
  <si>
    <t>Percentage of equity interest acquired</t>
  </si>
  <si>
    <t>Equity interest percentage</t>
  </si>
  <si>
    <t>75.00%</t>
  </si>
  <si>
    <t>Equity interest in joint venture</t>
  </si>
  <si>
    <t>Fair value of asset acquired and liabilities assumed</t>
  </si>
  <si>
    <t>Xinghe Union [Member]</t>
  </si>
  <si>
    <t>Gain on disposal of business</t>
  </si>
  <si>
    <t>Equity interests in Shibo Movie held by AirMedia [Member]</t>
  </si>
  <si>
    <t>China Digital TV Holding Co Ltd and CDTV BVI Subsidiary and VIE and VIE's subsidiaries [Member] | Beijing Cyber Cloud Co., Ltd. ("Cyber Cloud") [Member]</t>
  </si>
  <si>
    <t>90.00%</t>
  </si>
  <si>
    <t>China Digital TV Holding Co Ltd and CDTV BVI Subsidiary and VIE and VIE's subsidiaries [Member] | Xinghe Union [Member]</t>
  </si>
  <si>
    <t>Yuewu Yuntian [Member] | Beijing Cyber Cloud Co., Ltd. ("Cyber Cloud") [Member]</t>
  </si>
  <si>
    <t>10.00%</t>
  </si>
  <si>
    <t>13.50%</t>
  </si>
  <si>
    <t>15.00%</t>
  </si>
  <si>
    <t>Beijing Holch Capital Investment Center ('Holch Capital') [Member] | Beijing Cyber Cloud Co., Ltd. ("Cyber Cloud") [Member]</t>
  </si>
  <si>
    <t>9.00%</t>
  </si>
  <si>
    <t>In February 2012, the Group and AirMedia set up a joint venture Shibo Movie, in which the group contributed cash of $794, representing 50% of equity interest in joint venture. The Group has accounted for this long-term investment using equity method accounting because the Group does not control the investee but has the ability to exercise significant influence over the operating and financial policies of the investee. On September 30, 2013, the Group signed a contract with AirMedia for the exchange for 50% equity interests in Shibo Movie held by AirMedia with its 50% equity interest in Xinghe Union. In February 2014, the exchange was completed and Shibo Movie became a wholly-owned subsidiary of the Group, and the transaction was accounted for by applying the acquisition method (Note 5(b)).</t>
  </si>
  <si>
    <t>In March 2012, the Group and AirMedia set up a joint venture Xinghe Union, in which the group contributed cash of $794, representing 50% of equity interest in joint venture. The Group has accounted for this long-term investment using equity method accounting because the Group does not control the investee but has the ability to exercise significant influence over the operating and financial policies of the investee. On September 30, 2013, the Group signed a contract with AirMedia for the exchange for 50% equity interests in Shibo Movie held by AirMedia with its 50% equity interest in Xinghe Union. In February 2014, the exchange was completed and the 50% equity interest in Xinghe Union was transferred to AirMedia. The Group recorded a gain of $165 on the disposal of Xinghe Union (Note 5(b)).</t>
  </si>
  <si>
    <t>ACQUISITIONS (Summary of Fair Values of Assets Acquired and Liabilities Assumed) (Details) - USD ($) $ in Thousands</t>
  </si>
  <si>
    <t>Current assets</t>
  </si>
  <si>
    <t>Property, plant, and equipment</t>
  </si>
  <si>
    <t>Total assets acquired</t>
  </si>
  <si>
    <t>Current liabilities</t>
  </si>
  <si>
    <t>Non-current liabilities</t>
  </si>
  <si>
    <t>Total liabilities assumed</t>
  </si>
  <si>
    <t>Net assets acquired</t>
  </si>
  <si>
    <t>RESTRICTED CASH (Details) - USD ($) $ in Thousands</t>
  </si>
  <si>
    <t>Restricted Cash and Cash Equivalents Items [Line Items]</t>
  </si>
  <si>
    <t>Bank deposits pledged as security for issuing letters of credit and bank bills [Member]</t>
  </si>
  <si>
    <t>ACCOUNTS RECEIVABLE, NET (Schedule of Accounts Receivable) (Details) - USD ($) $ in Thousands</t>
  </si>
  <si>
    <t>Accounts receivable</t>
  </si>
  <si>
    <t>Less: allowance for doubtful accounts</t>
  </si>
  <si>
    <t>Accounts receivable, net</t>
  </si>
  <si>
    <t>ACCOUNTS RECEIVABLE, NET (Movement of Allowance for Doubtful Accounts) (Details) - USD ($) $ in Thousands</t>
  </si>
  <si>
    <t>Valuation and Qualifying Accounts Disclosure [Line Items]</t>
  </si>
  <si>
    <t>Balance at beginning of the year</t>
  </si>
  <si>
    <t>Balance at end of the year</t>
  </si>
  <si>
    <t>Allowance for Doubtful Accounts [Member]</t>
  </si>
  <si>
    <t>Charge to expenses</t>
  </si>
  <si>
    <t>Actual write-off</t>
  </si>
  <si>
    <t>Exchange rate difference</t>
  </si>
  <si>
    <t>INVENTORIES (Schedule of Inventories) (Details) - USD ($) $ in Thousands</t>
  </si>
  <si>
    <t>Raw materials</t>
  </si>
  <si>
    <t>Finished goods</t>
  </si>
  <si>
    <t>PREPAID EXPENSES AND OTHER CURRENT ASSETS (Details) - USD ($) $ in Thousands</t>
  </si>
  <si>
    <t>Interest receivable</t>
  </si>
  <si>
    <t>Deposits</t>
  </si>
  <si>
    <t>VAT refund receivables</t>
  </si>
  <si>
    <t>Prepayments to suppliers</t>
  </si>
  <si>
    <t>Other receivables</t>
  </si>
  <si>
    <t>Prepaid income tax</t>
  </si>
  <si>
    <t>Other prepaid expenses</t>
  </si>
  <si>
    <t>Prepaid expenses and other current assets, net</t>
  </si>
  <si>
    <t>PROPERTY AND EQUIPMENT (Schedule of Property and Equipment) (Details) - USD ($) $ in Thousands</t>
  </si>
  <si>
    <t>Less: accumulated depreciation and amortization</t>
  </si>
  <si>
    <t>Leasehold improvements [Member]</t>
  </si>
  <si>
    <t>PROPERTY AND EQUIPMENT, NET (Narrative) (Details) - USD ($) $ in Thousands</t>
  </si>
  <si>
    <t>Depreciation and amortization expense</t>
  </si>
  <si>
    <t>INTANGIBLE ASSETS, NET (Schedule of Intangible Assets) (Details) - USD ($) $ in Thousands</t>
  </si>
  <si>
    <t>Intangible assets, gross</t>
  </si>
  <si>
    <t>Intangible assets, accumulated amortization</t>
  </si>
  <si>
    <t>Less: impairment loss of image tracing technology</t>
  </si>
  <si>
    <t>Finite-Lived Intangible Assets, Net</t>
  </si>
  <si>
    <t>Core technology [Member]</t>
  </si>
  <si>
    <t>Customer relationship [Member]</t>
  </si>
  <si>
    <t>INTANGIBLE ASSETS, NET (Narrative) (Details) - USD ($) $ in Thousands</t>
  </si>
  <si>
    <t>Amortization expense</t>
  </si>
  <si>
    <t>Amortization expense, 2016</t>
  </si>
  <si>
    <t>Amortization expense, 2017</t>
  </si>
  <si>
    <t>Amortization expense, 2018</t>
  </si>
  <si>
    <t>Amortization expense, 2019</t>
  </si>
  <si>
    <t>Amortization expense, 2020</t>
  </si>
  <si>
    <t>Amortization expense, 2021 and after</t>
  </si>
  <si>
    <t>EQUITY METHOD INVESTMENTS (Schedule of Equity Method Investments) (Details) - USD ($) $ in Thousands</t>
  </si>
  <si>
    <t>Schedule of Equity Method Investments [Line Items]</t>
  </si>
  <si>
    <t>Nanjing Qingda Yongxin Culture Media Co, Ltd [Member]</t>
  </si>
  <si>
    <t>[1],[2]</t>
  </si>
  <si>
    <t>3DiJoy Corp [Member]</t>
  </si>
  <si>
    <t>Guangzhou Rujia Network Technology Co, Ltd [Member]</t>
  </si>
  <si>
    <t>[5]</t>
  </si>
  <si>
    <t>[6]</t>
  </si>
  <si>
    <t>Sinoscreens Media (Beijing) Co., Ltd. [Member]</t>
  </si>
  <si>
    <t>[7]</t>
  </si>
  <si>
    <t>In March 2007, the Group and Jiangsu Qingda Technology Co. Limited (“Jiangsu Qingda”), one of its customers, set up a joint venture Qingda Yongxin, in which the Group contributed cash of $103, representing 40% of equity interest in the joint venture. Jiangsu Qingda contributed cash of $155 representing 60% of equity interest in the joint venture.</t>
  </si>
  <si>
    <t>The Group has accounted for this long-term investment using equity method accounting because the Group does not control the investee but has the ability to exercise significant influence over the operating and financial policies of the investee.</t>
  </si>
  <si>
    <t>In May 2010, the Group entered into a share subscription agreement to purchase 24% of equity interest in 3DiJoy for a consideration of $6,000. The Group had accounted for this long-term investment using equity method accounting because the Group does not control the investee but has the ability to exercise significant influence over the operating and financial policies of the investee. 3DiJoy was experiencing financial difficulties in 2012 while it was actively searching for a new capital injection for its operation. In the third quarter of 2012, 3DiJoy assessed that there was no alternative funding and due to the absence of further shareholders' support, it did not expect to operate as a going concern and it laid off nearly half of the employees. As such, as of September 30, 2012, the Group performed an impairment analysis with the assistance of a third party valuer on the investment. The fair value of 3DiJoy decreased significantly below its carrying value and the decrease was other-than temporary. As a result, the Group did not expect to receive any return from this investment and recognized a full impairment of $4,487 in 2012.</t>
  </si>
  <si>
    <t>In June 2010, the Group acquired 34.45% of equity interest in Rujia through purchase of existing shares from a shareholder of Rujia and contribution to its capital increase, for a total consideration of $2,500. The Group has accounted for this long-term investment using equity method accounting because the Group does not control the investee but has the ability to exercise significant influence over the operating and financial policies of the investee. In September 2015, a third-party investor contributed cash to increase the capital of Rujia. As a result, the equity interest of Rujia held by the Group decreased to 33.3% and a gain of $184 was recognized as if the Group had sold a proportionate share of its investment in Rujia.</t>
  </si>
  <si>
    <t>In August 2015, the Group, Guoshi Communication (Beijing) Co., Ltd. (“Guoshi”) and certain third party individuals set up Sinoscreens, in which the Group would hold 34% of the equity interest. The Group has injected cash of $541 to Sinoscreens. The Group has accounted for this long-term investment using equity method accounting because the Group does not control the investee but has the ability to exercise significant influence over the operating and financial policies of the investee.</t>
  </si>
  <si>
    <t>EQUITY METHOD INVESTMENTS (Parenthetical) (Details) - USD ($) $ in Thousands</t>
  </si>
  <si>
    <t>Aug. 31, 2015</t>
  </si>
  <si>
    <t>Jun. 30, 2010</t>
  </si>
  <si>
    <t>May. 31, 2010</t>
  </si>
  <si>
    <t>Mar. 31, 2007</t>
  </si>
  <si>
    <t>Dec. 31, 2012</t>
  </si>
  <si>
    <t>Sep. 30, 2015</t>
  </si>
  <si>
    <t>Gain from proportionate share of investment of an equity method investment</t>
  </si>
  <si>
    <t>40.00%</t>
  </si>
  <si>
    <t>34.45%</t>
  </si>
  <si>
    <t>33.30%</t>
  </si>
  <si>
    <t>24.00%</t>
  </si>
  <si>
    <t>34.00%</t>
  </si>
  <si>
    <t>Jiangsu Qingda Technology Co, Ltd [Member] | Nanjing Qingda Yongxin Culture Media Co, Ltd [Member]</t>
  </si>
  <si>
    <t>60.00%</t>
  </si>
  <si>
    <t>ACCRUED EXPENSES AND OTHER CURRENT LIABILITIES (Schedule of Accrued Expenses and Other Current Liabilities) (Details) - USD ($) $ in Thousands</t>
  </si>
  <si>
    <t>Accrued payroll and bonus</t>
  </si>
  <si>
    <t>Accrued sales and marketing consulting fee</t>
  </si>
  <si>
    <t>Other taxes payable</t>
  </si>
  <si>
    <t>Social insurance withholding</t>
  </si>
  <si>
    <t>Provision for warranty</t>
  </si>
  <si>
    <t>Others</t>
  </si>
  <si>
    <t>Pursuant to an agreement dated December 22, 2014, Beijing Gehua CATV Network Co., Ltd. ("Gehua", a third party) has agreed to inject capital of $2,254 to Cyber Cloud in exchange of a 10% equity interest in Cyber Cloud. The transaction is subject to approval from relevant PRC governmental authority, which has not been obtained by December 31, 2014. The Group recorded the advance payment received from Gehua for the capital contribution as a liability as of December 31, 2014. In June 2015, the transaction was approved by relevant PRC governmental authority. and the advance payment was subsequently recognized in equity of Cyber Cloud.</t>
  </si>
  <si>
    <t>Others mainly consist of accrued professional fee, and accrued operating expenses.</t>
  </si>
  <si>
    <t>ACCRUED EXPENSES AND OTHER CURRENT LIABILITIES (Schedule of Accrued Expenses and Other Current Liabilities) (Parenthetical) (Details) - USD ($) $ in Thousands</t>
  </si>
  <si>
    <t>Dec. 22, 2014</t>
  </si>
  <si>
    <t>Accounts Payable and Accrued Liabilities [Line Items]</t>
  </si>
  <si>
    <t>Capital contribution liability</t>
  </si>
  <si>
    <t>Beijing Gehua CATV Network Co Ltd [Member]</t>
  </si>
  <si>
    <t>Minority interest percentage</t>
  </si>
  <si>
    <t>ACCRUED EXPENSES AND OTHER CURRENT LIABILITIES (Movement of Provision for Warranty) (Details) - USD ($) $ in Thousands</t>
  </si>
  <si>
    <t>Utilization</t>
  </si>
  <si>
    <t>DEFERRED REVENUE (Details) - USD ($) $ in Thousands</t>
  </si>
  <si>
    <t>Current:</t>
  </si>
  <si>
    <t>Advance from customers</t>
  </si>
  <si>
    <t>Volume based incentive offered to customers</t>
  </si>
  <si>
    <t>Deferred revenue for SI service contracts with remaining PCS period within one year</t>
  </si>
  <si>
    <t>Non-current:</t>
  </si>
  <si>
    <t>Deferred revenue for SI service contracts with remaining PCS period longer than one year</t>
  </si>
  <si>
    <t>Deferred revenue-noncurrent</t>
  </si>
  <si>
    <t>INCOME TAXES (Additional Information) (Details) - USD ($) $ in Thousands</t>
  </si>
  <si>
    <t>Dec. 31, 2016</t>
  </si>
  <si>
    <t>Dec. 31, 2011</t>
  </si>
  <si>
    <t>Dec. 31, 2009</t>
  </si>
  <si>
    <t>Dec. 31, 2008</t>
  </si>
  <si>
    <t>Income Taxes [Line Items]</t>
  </si>
  <si>
    <t>PRC statutory tax rate</t>
  </si>
  <si>
    <t>25.00%</t>
  </si>
  <si>
    <t>Net operating loss carryforwards</t>
  </si>
  <si>
    <t>Valuation allowance for deferred income tax assets</t>
  </si>
  <si>
    <t>Net changes in the valuation allowance</t>
  </si>
  <si>
    <t>Valuation allowance offset by expired tax losses</t>
  </si>
  <si>
    <t>Valuation allowance offset by foreign currency translation effect</t>
  </si>
  <si>
    <t>Operating loss carryforward expiration date</t>
  </si>
  <si>
    <t>Dec. 31,
		2016</t>
  </si>
  <si>
    <t>Dec. 31,
		2020</t>
  </si>
  <si>
    <t>High and New Technology Enterprises [Member]</t>
  </si>
  <si>
    <t>Tax exemption from EIT, period</t>
  </si>
  <si>
    <t>In the case of dividends paid by PRC subsidiaries [Member]</t>
  </si>
  <si>
    <t>Withholding tax rate</t>
  </si>
  <si>
    <t>In the case of a subsidiary 25% or more directly owned by the resident in Hong Kong [Member]</t>
  </si>
  <si>
    <t>5.00%</t>
  </si>
  <si>
    <t>Undistributed Earnings Accumulated After January 1, 2008 [Member]</t>
  </si>
  <si>
    <t>Preferential tax rate</t>
  </si>
  <si>
    <t>Withholding tax imposed</t>
  </si>
  <si>
    <t>Deferred tax liabilities accrued</t>
  </si>
  <si>
    <t>Beijing Super TV Co Ltd [Member] | Key Software Enterprise [Member]</t>
  </si>
  <si>
    <t>Beijing Super TV Co Ltd [Member] | Scenario, Forecast [Member]</t>
  </si>
  <si>
    <t>N-S Media Investment Co., Ltd ("N-S Media Investment") [Member]</t>
  </si>
  <si>
    <t>Beijing N-S Information Technology Co., Ltd ("N-S Information Technology", originally named as N-S Investment Holdings Co., Ltd) [Member]</t>
  </si>
  <si>
    <t>Beijing Dingyuan Technology Co., Ltd. ('Dingyuan') [Member]</t>
  </si>
  <si>
    <t>N-S Digital TV [Member] | Scenario, Forecast [Member]</t>
  </si>
  <si>
    <t>Beijing Cyber Cloud Co., Ltd. ("Cyber Cloud") [Member] | Scenario, Forecast [Member]</t>
  </si>
  <si>
    <t>INCOME TAXES (Income Tax Expenses/(Benefits)) (Details) - USD ($) $ in Thousands</t>
  </si>
  <si>
    <t>Income tax expenses/(benefits)</t>
  </si>
  <si>
    <t>Current</t>
  </si>
  <si>
    <t>Deferred</t>
  </si>
  <si>
    <t>INCOME TAXES (Principal Components of Deferred Income Tax Assets (Liabilities)) (Details) - USD ($) $ in Thousands</t>
  </si>
  <si>
    <t>Current deferred income tax assets</t>
  </si>
  <si>
    <t>Write-down of inventory value</t>
  </si>
  <si>
    <t>Accrued expenses</t>
  </si>
  <si>
    <t>Accrued bonus</t>
  </si>
  <si>
    <t>Warranty</t>
  </si>
  <si>
    <t>Valuation allowance</t>
  </si>
  <si>
    <t>Current deferred income tax assets subtotal</t>
  </si>
  <si>
    <t>Non-current deferred income tax assets</t>
  </si>
  <si>
    <t>Intangible assets impairment</t>
  </si>
  <si>
    <t>Tax loss carry-forward deferred tax assets</t>
  </si>
  <si>
    <t>Non-current deferred income tax assets subtotal</t>
  </si>
  <si>
    <t>Current deferred income tax liabilities</t>
  </si>
  <si>
    <t>Accrued withholding tax</t>
  </si>
  <si>
    <t>Current deferred income tax liabilities subtotal</t>
  </si>
  <si>
    <t>Non-current deferred income tax liabilities</t>
  </si>
  <si>
    <t>Acquired intangible assets</t>
  </si>
  <si>
    <t>Non-current deferred income tax liabilities subtotal</t>
  </si>
  <si>
    <t>INCOME TAXES (Reconciliation Between Provision for Income Taxes to Income Before Income Taxes and Actual Provision of Income Taxes) (Details) - USD ($) $ in Thousands</t>
  </si>
  <si>
    <t>Net income before provision for income taxes</t>
  </si>
  <si>
    <t>Income tax at statutory tax rate</t>
  </si>
  <si>
    <t>Expenses not deductible for tax purposes</t>
  </si>
  <si>
    <t>Research and development expenses bonus deduction</t>
  </si>
  <si>
    <t>Investment loss deductible for tax purposes</t>
  </si>
  <si>
    <t>Effect of preferential income tax rate</t>
  </si>
  <si>
    <t>Effect of income tax rate difference in other jurisdictions</t>
  </si>
  <si>
    <t>Change in valuation allowance</t>
  </si>
  <si>
    <t>Withholding tax relating to distributable earnings</t>
  </si>
  <si>
    <t>NET INCOME PER SHARE (Details) - USD ($) $ / shares in Units, $ in Thousands</t>
  </si>
  <si>
    <t>Net income attributable to China Digital TV Holding Co., Ltd (numerator), basic and diluted</t>
  </si>
  <si>
    <t>Shares (denominator):</t>
  </si>
  <si>
    <t>Weighted average ordinary shares outstanding used in computing basic net income (loss) per share</t>
  </si>
  <si>
    <t>Effect of dilutive securities:</t>
  </si>
  <si>
    <t>Plus incremental weighted average ordinary shares from assumed exercise of stock options using the treasury stock method</t>
  </si>
  <si>
    <t>Total weighted average ordinary shares outstanding used in computing diluted net income per ordinary share</t>
  </si>
  <si>
    <t>Net income per share-basic</t>
  </si>
  <si>
    <t>Net income per share-diluted</t>
  </si>
  <si>
    <t>NET INCOME PER SHARE (Additional Information) (Details) - shares</t>
  </si>
  <si>
    <t>Stock options [Member]</t>
  </si>
  <si>
    <t>Antidilutive Securities Excluded from Computation of Earnings Per Share [Line Items]</t>
  </si>
  <si>
    <t>Stock options excluded in computation of diluted net income per share</t>
  </si>
  <si>
    <t>SPECIAL CASH DIVIDEND TO SHAREHOLDERS (Narrative) (Details) - USD ($) $ / shares in Units, $ in Thousands</t>
  </si>
  <si>
    <t>Apr. 02, 2014</t>
  </si>
  <si>
    <t>Nov. 12, 2012</t>
  </si>
  <si>
    <t>May. 20, 2011</t>
  </si>
  <si>
    <t>Nov. 19, 2010</t>
  </si>
  <si>
    <t>Nov. 30, 2012</t>
  </si>
  <si>
    <t>May. 31, 2011</t>
  </si>
  <si>
    <t>Dividends [Line Items]</t>
  </si>
  <si>
    <t>Cash dividend declared</t>
  </si>
  <si>
    <t>Aggregate amount of cash dividend paid</t>
  </si>
  <si>
    <t>Special cash dividend in May 2011 [Member]</t>
  </si>
  <si>
    <t>Dividends declared, month and year</t>
  </si>
  <si>
    <t>2011-05</t>
  </si>
  <si>
    <t>Special cash dividend in November 2012 [Member]</t>
  </si>
  <si>
    <t>2012-11</t>
  </si>
  <si>
    <t>Special cash dividend in April 2014 [Member]</t>
  </si>
  <si>
    <t>2014-04</t>
  </si>
  <si>
    <t>SHARE-BASED COMPENSATION (Narrative) (Details) $ / shares in Units, $ in Thousands</t>
  </si>
  <si>
    <t>Apr. 01, 2015$ / sharesshares</t>
  </si>
  <si>
    <t>Apr. 02, 2014$ / shares</t>
  </si>
  <si>
    <t>Jan. 31, 2013$ / sharesshares</t>
  </si>
  <si>
    <t>Jan. 08, 2013Installment$ / sharesshares</t>
  </si>
  <si>
    <t>Nov. 12, 2012$ / shares</t>
  </si>
  <si>
    <t>Feb. 17, 2012$ / sharesshares</t>
  </si>
  <si>
    <t>Jan. 18, 2012$ / sharesshares</t>
  </si>
  <si>
    <t>Nov. 19, 2011Installment$ / sharesshares</t>
  </si>
  <si>
    <t>Sep. 30, 2011Installment$ / sharesshares</t>
  </si>
  <si>
    <t>May. 20, 2011$ / shares</t>
  </si>
  <si>
    <t>May. 16, 2011Installment$ / sharesshares</t>
  </si>
  <si>
    <t>Nov. 19, 2010Installment$ / sharesshares</t>
  </si>
  <si>
    <t>Jun. 02, 2009Installment$ / sharesshares</t>
  </si>
  <si>
    <t>Oct. 05, 2008Installment$ / sharesshares</t>
  </si>
  <si>
    <t>Dec. 05, 2006Installment$ / sharesshares</t>
  </si>
  <si>
    <t>Dec. 31, 2015USD ($)shares</t>
  </si>
  <si>
    <t>Dec. 31, 2014USD ($)shares</t>
  </si>
  <si>
    <t>Dec. 31, 2013USD ($)$ / sharesshares</t>
  </si>
  <si>
    <t>May. 01, 2012shares</t>
  </si>
  <si>
    <t>Sep. 13, 2007shares</t>
  </si>
  <si>
    <t>Dec. 31, 2005shares</t>
  </si>
  <si>
    <t>Share-based Compensation Arrangement by Share-based Payment Award [Line Items]</t>
  </si>
  <si>
    <t>Number of options outstanding</t>
  </si>
  <si>
    <t>Reduction in per share exercise price of all Adjusted Options | $ / shares</t>
  </si>
  <si>
    <t>Special cash dividend declared, per share amount | $ / shares</t>
  </si>
  <si>
    <t>Dividends record date</t>
  </si>
  <si>
    <t>Apr. 14,
		2014</t>
  </si>
  <si>
    <t>Nov. 26,
		2012</t>
  </si>
  <si>
    <t>Jun. 20,
		2011</t>
  </si>
  <si>
    <t>Dec. 23,
		2010</t>
  </si>
  <si>
    <t>Per share exercise price of all Adjusted Options after reduction | $ / shares</t>
  </si>
  <si>
    <t>Fair value of option at grant date | $ / shares</t>
  </si>
  <si>
    <t>Aggregate intrinsic value of options outstanding | $</t>
  </si>
  <si>
    <t>Aggregate intrinsic value of options exercisable | $</t>
  </si>
  <si>
    <t>Total intrinsic value of options exercised | $</t>
  </si>
  <si>
    <t>Unrecognized compensation expense related to unvested share options | $</t>
  </si>
  <si>
    <t>Unrecognized compensation costs related to unvested share options, weighted-average recognition periods</t>
  </si>
  <si>
    <t>29 days</t>
  </si>
  <si>
    <t>Fair value of options vested | $</t>
  </si>
  <si>
    <t>2005 Stock Incentive Plan [Member]</t>
  </si>
  <si>
    <t>Number of options authorized for grant</t>
  </si>
  <si>
    <t>Scheme I [Member]</t>
  </si>
  <si>
    <t>Scheme II [Member]</t>
  </si>
  <si>
    <t>Scheme III [Member]</t>
  </si>
  <si>
    <t>Option expiration date</t>
  </si>
  <si>
    <t>Dec. 4,
		2016</t>
  </si>
  <si>
    <t>Number of options granted</t>
  </si>
  <si>
    <t>Scheme III [Member] | Before Modification [Member]</t>
  </si>
  <si>
    <t>Option exercise price per share | $ / shares</t>
  </si>
  <si>
    <t>Scheme III [Member] | After Modification [Member]</t>
  </si>
  <si>
    <t>Scheme III [Member] | Officer [Member]</t>
  </si>
  <si>
    <t>Scheme III [Member] | Employees and Directors [Member]</t>
  </si>
  <si>
    <t>Option vesting on installment basis, number of installments | Installment</t>
  </si>
  <si>
    <t>Scheme III [Member] | Employees and Directors [Member] | Options To Be Vested On First Anniversary of Grant Date [Member]</t>
  </si>
  <si>
    <t>Percentage of options to be vested</t>
  </si>
  <si>
    <t>Scheme III [Member] | Employees and Directors [Member] | Options To Be Vested On Installment Basis [Member]</t>
  </si>
  <si>
    <t>Scheme IV [Member]</t>
  </si>
  <si>
    <t>2008 Stock Incentive Plan [Member]</t>
  </si>
  <si>
    <t>Scheme V [Member]</t>
  </si>
  <si>
    <t>Oct. 4,
		2018</t>
  </si>
  <si>
    <t>Scheme V [Member] | Options To Be Vested On First Anniversary of Grant Date [Member]</t>
  </si>
  <si>
    <t>Scheme V [Member] | Options To Be Vested On Installment Basis [Member]</t>
  </si>
  <si>
    <t>Scheme V [Member] | Before Modification [Member]</t>
  </si>
  <si>
    <t>Scheme V [Member] | After Modification [Member]</t>
  </si>
  <si>
    <t>Scheme VI [Member]</t>
  </si>
  <si>
    <t>Jun. 1,
		2019</t>
  </si>
  <si>
    <t>Scheme VI [Member] | Options To Be Vested On First Anniversary of Grant Date [Member]</t>
  </si>
  <si>
    <t>Scheme VI [Member] | Options To Be Vested On Installment Basis [Member]</t>
  </si>
  <si>
    <t>Scheme VI [Member] | Before Modification [Member]</t>
  </si>
  <si>
    <t>Scheme VI [Member] | After Modification [Member]</t>
  </si>
  <si>
    <t>Scheme VII [Member]</t>
  </si>
  <si>
    <t>Scheme VIII [Member]</t>
  </si>
  <si>
    <t>2010 Stock Incentive Plan [Member]</t>
  </si>
  <si>
    <t>Scheme IX [Member]</t>
  </si>
  <si>
    <t>Nov. 19,
		2020</t>
  </si>
  <si>
    <t>Scheme IX [Member] | Options To Be Vested On First Anniversary of Grant Date [Member]</t>
  </si>
  <si>
    <t>Scheme IX [Member] | Options To Be Vested On Installment Basis [Member]</t>
  </si>
  <si>
    <t>Scheme IX [Member] | Before Modification [Member]</t>
  </si>
  <si>
    <t>Scheme IX [Member] | After Modification [Member]</t>
  </si>
  <si>
    <t>Scheme X [Member]</t>
  </si>
  <si>
    <t>May 15,
		2021</t>
  </si>
  <si>
    <t>Scheme X [Member] | Before Modification [Member]</t>
  </si>
  <si>
    <t>Scheme X [Member] | After Modification [Member]</t>
  </si>
  <si>
    <t>Scheme X [Member] | Type I [Member]</t>
  </si>
  <si>
    <t>Scheme X [Member] | Type I [Member] | Options To Be Vested On Specific Date [Member]</t>
  </si>
  <si>
    <t>Scheme X [Member] | Type I [Member] | Options To Be Vested On Installment Basis [Member]</t>
  </si>
  <si>
    <t>Scheme X [Member] | Type II [Member]</t>
  </si>
  <si>
    <t>Scheme XI [Member]</t>
  </si>
  <si>
    <t>Sep. 29,
		2021</t>
  </si>
  <si>
    <t>Scheme XI [Member] | Options To Be Vested On Specific Date [Member]</t>
  </si>
  <si>
    <t>Scheme XI [Member] | Options To Be Vested On Installment Basis [Member]</t>
  </si>
  <si>
    <t>Scheme XI [Member] | Before Modification [Member]</t>
  </si>
  <si>
    <t>Scheme XI [Member] | After Modification [Member]</t>
  </si>
  <si>
    <t>Scheme XII [Member]</t>
  </si>
  <si>
    <t>Nov. 18,
		2021</t>
  </si>
  <si>
    <t>Scheme XII [Member] | Options To Be Vested On Specific Date [Member]</t>
  </si>
  <si>
    <t>Scheme XII [Member] | Options To Be Vested On Installment Basis [Member]</t>
  </si>
  <si>
    <t>Scheme XII [Member] | Before Modification [Member]</t>
  </si>
  <si>
    <t>Scheme XII [Member] | After Modification [Member]</t>
  </si>
  <si>
    <t>Scheme XIII [Member]</t>
  </si>
  <si>
    <t>Jan. 7,
		2023</t>
  </si>
  <si>
    <t>Scheme XIII [Member] | Options To Be Vested On Specific Date [Member]</t>
  </si>
  <si>
    <t>Scheme XIII [Member] | Options To Be Vested On Installment Basis [Member]</t>
  </si>
  <si>
    <t>Scheme XIII [Member] | Before Modification [Member]</t>
  </si>
  <si>
    <t>Scheme XIII [Member] | After Modification [Member]</t>
  </si>
  <si>
    <t>Scheme XIII [Member] | Minimum [Member]</t>
  </si>
  <si>
    <t>Scheme XIII [Member] | Maximum [Member]</t>
  </si>
  <si>
    <t>2012 Stock Incentive Plan [Member]</t>
  </si>
  <si>
    <t>CDTV Holding [Member]</t>
  </si>
  <si>
    <t>Share based compensation expense | $</t>
  </si>
  <si>
    <t>1 year 1 month 20 days</t>
  </si>
  <si>
    <t>Beijing Cyber Cloud Co., Ltd. ("Cyber Cloud") [Member] | Options granted under 2012 Stock Incentive Plan [Member]</t>
  </si>
  <si>
    <t>Jan. 17,
		2022</t>
  </si>
  <si>
    <t>Share option plan expiration term</t>
  </si>
  <si>
    <t>Vesting period of options after the grant date</t>
  </si>
  <si>
    <t>48 months</t>
  </si>
  <si>
    <t>Beijing Cyber Cloud Co., Ltd. ("Cyber Cloud") [Member] | Options granted under 2013 Stock Incentive Plan [Member]</t>
  </si>
  <si>
    <t>Jan. 30,
		2023</t>
  </si>
  <si>
    <t>Beijing Cyber Cloud Co., Ltd. ("Cyber Cloud") [Member] | Two Thousand Fifteen Stock Incentive Plan [Member]</t>
  </si>
  <si>
    <t>Mar. 31,
		2025</t>
  </si>
  <si>
    <t>Feb. 16,
		2022</t>
  </si>
  <si>
    <t>4 years</t>
  </si>
  <si>
    <t>Reversed share based compensation expense | $</t>
  </si>
  <si>
    <t>SHARE-BASED COMPENSATION (Binomial Option Pricing Model Assumptions used to Estimate Fair Value of Options on Respective Grant Date) (Details) - Scheme XIII [Member]</t>
  </si>
  <si>
    <t>Dec. 31, 2015$ / shares</t>
  </si>
  <si>
    <t>Expected price volatility range</t>
  </si>
  <si>
    <t>67.44%</t>
  </si>
  <si>
    <t>Risk-free interest rate range</t>
  </si>
  <si>
    <t>1.94%</t>
  </si>
  <si>
    <t>Time to vest</t>
  </si>
  <si>
    <t>1 year 2 months 12 days</t>
  </si>
  <si>
    <t>Expected dividends</t>
  </si>
  <si>
    <t>0.00%</t>
  </si>
  <si>
    <t>Fair value of ordinary share at grant date</t>
  </si>
  <si>
    <t>SHARE-BASED COMPENSATION (Summary of Stock Option Activity) (Details) - $ / shares</t>
  </si>
  <si>
    <t>Feb. 17, 2012</t>
  </si>
  <si>
    <t>Number of options</t>
  </si>
  <si>
    <t>Options outstanding as of beginning of period</t>
  </si>
  <si>
    <t>Exercised</t>
  </si>
  <si>
    <t>Forfeited</t>
  </si>
  <si>
    <t>Options outstanding as of end of period</t>
  </si>
  <si>
    <t>Options vested and expected to vest as of end of period</t>
  </si>
  <si>
    <t>Options exercisable as of end of period</t>
  </si>
  <si>
    <t>Weighted average exercise price</t>
  </si>
  <si>
    <t>Granted</t>
  </si>
  <si>
    <t>SHARE-BASED COMPENSATION (Share Options Outstanding) (Details) - $ / shares</t>
  </si>
  <si>
    <t>Weighted-average exercise price</t>
  </si>
  <si>
    <t>Number outstanding</t>
  </si>
  <si>
    <t>Number exercisable</t>
  </si>
  <si>
    <t>Weighted-average remaining contractual life</t>
  </si>
  <si>
    <t>11 months 1 day</t>
  </si>
  <si>
    <t>Intrinsic value</t>
  </si>
  <si>
    <t>2 years 9 months 4 days</t>
  </si>
  <si>
    <t>3 years 5 months 1 day</t>
  </si>
  <si>
    <t>4 years 10 months 20 days</t>
  </si>
  <si>
    <t>5 years 4 months 13 days</t>
  </si>
  <si>
    <t>4 years 7 months 6 days</t>
  </si>
  <si>
    <t>5 years 10 months 17 days</t>
  </si>
  <si>
    <t>6 years 11 months 1 day</t>
  </si>
  <si>
    <t>SHARE-BASED COMPENSATION (Unvested Stock Option Activity) (Details)</t>
  </si>
  <si>
    <t>Dec. 31, 2015$ / sharesshares</t>
  </si>
  <si>
    <t>Number of Shares</t>
  </si>
  <si>
    <t>Beginning balance | shares</t>
  </si>
  <si>
    <t>Vested | shares</t>
  </si>
  <si>
    <t>Forfeited | shares</t>
  </si>
  <si>
    <t>Ending balance | shares</t>
  </si>
  <si>
    <t>Weighted average Grant-date Fair Value</t>
  </si>
  <si>
    <t>Beginning balance | $ / shares</t>
  </si>
  <si>
    <t>Vested | $ / shares</t>
  </si>
  <si>
    <t>Forfeited | $ / shares</t>
  </si>
  <si>
    <t>Ending balance | $ / shares</t>
  </si>
  <si>
    <t>SHARE-BASED COMPENSATION (Option Pricing Model Assumptions used to Estimate Fair Value of Options on Respective Grant Date) (Details) - Beijing Joysee Technology Co., Ltd ("Joysee") [Member]</t>
  </si>
  <si>
    <t>Options granted under 2013 Stock Incentive Plan [Member]</t>
  </si>
  <si>
    <t>Expected volatility range</t>
  </si>
  <si>
    <t>47.10%</t>
  </si>
  <si>
    <t>Risk-free interest rate</t>
  </si>
  <si>
    <t>3.61%</t>
  </si>
  <si>
    <t>Expected life</t>
  </si>
  <si>
    <t>Expected dividend yield</t>
  </si>
  <si>
    <t>Two Thousand Fifteen Stock Incentive Plan [Member]</t>
  </si>
  <si>
    <t>51.00%</t>
  </si>
  <si>
    <t>1.87%</t>
  </si>
  <si>
    <t>MAINLAND CHINA CONTRIBUTION PLAN (Narrative) (Details) - USD ($) $ in Thousands</t>
  </si>
  <si>
    <t>Contribution to employee benefit</t>
  </si>
  <si>
    <t>COMMITMENTS AND CONTINGENCIES(Narrative) (Details) - USD ($) $ in Thousands</t>
  </si>
  <si>
    <t>Rental expense under operating leases</t>
  </si>
  <si>
    <t>Purchase commitments</t>
  </si>
  <si>
    <t>COMMITMENTS AND CONTINGENCIES(Future Minimum Lease Payments Under Non-Cancelable Operating Lease Agreements) (Details) $ in Thousands</t>
  </si>
  <si>
    <t>Dec. 31, 2015USD ($)</t>
  </si>
  <si>
    <t>Operating Leases, Future Minimum Payments Due, Total</t>
  </si>
  <si>
    <t>NONCONTROLLING INTEREST (Details) - USD ($) $ in Thousands</t>
  </si>
  <si>
    <t>Noncontrolling Interest [Line Items]</t>
  </si>
  <si>
    <t>Beginning Balance</t>
  </si>
  <si>
    <t>Capital injection by noncontrolling interests (Note d)</t>
  </si>
  <si>
    <t>Partial disposal of Joysee's equity (Note b)</t>
  </si>
  <si>
    <t>Transfer of noncontrolling interest-Cyber Cloud (Note a)</t>
  </si>
  <si>
    <t>Ending Balance</t>
  </si>
  <si>
    <t>Beijing Cyber Cloud Co., Ltd. ("Cyber Cloud") [Member] | Noncontrolling Interest [Member]</t>
  </si>
  <si>
    <t>Beijing Joysee Technology Co., Ltd ("Joysee") [Member] | Noncontrolling Interest [Member]</t>
  </si>
  <si>
    <t>Beijing Super Movie Technology Co., Ltd ('Super Movie') [Member] | Noncontrolling Interest [Member]</t>
  </si>
  <si>
    <t>[1],[5]</t>
  </si>
  <si>
    <t>[2],[5]</t>
  </si>
  <si>
    <t>[3],[5]</t>
  </si>
  <si>
    <t>[4],[5]</t>
  </si>
  <si>
    <t>On November 7, 2013, Beijing Super Movie Technology Co., Ltd. ("Super Movie") was dissolved.</t>
  </si>
  <si>
    <t>NONCONTROLLING INTEREST (Parenthetical) (Details) - USD ($) $ in Thousands</t>
  </si>
  <si>
    <t>Jun. 20, 2014</t>
  </si>
  <si>
    <t>Nov. 07, 2013</t>
  </si>
  <si>
    <t>Noncontrolling Interest Note [Line Items]</t>
  </si>
  <si>
    <t>Stock based compensation</t>
  </si>
  <si>
    <t>Beijing Cyber Cloud Co., Ltd. ("Cyber Cloud") [Member] | Beijing Xinsi Yijia Technology Co., Ltd. ('Xinsi Yijia') [Member]</t>
  </si>
  <si>
    <t>Beijing Cyber Cloud Co., Ltd. ("Cyber Cloud") [Member] | China Super Media Holdings Limited ('CSM Holdings')</t>
  </si>
  <si>
    <t>Beijing Cyber Cloud Co., Ltd. ("Cyber Cloud") [Member] | Yuewu Yuntian [Member]</t>
  </si>
  <si>
    <t>Beijing Cyber Cloud Co., Ltd. ("Cyber Cloud") [Member] | Beijing Holch Capital Investment Center ('Holch Capital') [Member]</t>
  </si>
  <si>
    <t>Beijing Cyber Cloud Co., Ltd. ("Cyber Cloud") [Member] | Beijing Gehua CATV Network Co Ltd [Member]</t>
  </si>
  <si>
    <t>Beijing Joysee Technology Co., Ltd ("Joysee") [Member] | Beijing N-S Information Technology Co., Ltd ("N-S Information Technology", originally named as N-S Investment Holdings Co., Ltd) [Member]</t>
  </si>
  <si>
    <t>30.00%</t>
  </si>
  <si>
    <t>46.90%</t>
  </si>
  <si>
    <t>Beijing Joysee Technology Co., Ltd ("Joysee") [Member] | Beijing Ying Zhi Cheng Technology Co., Ltd</t>
  </si>
  <si>
    <t>5.20%</t>
  </si>
  <si>
    <t>23.10%</t>
  </si>
  <si>
    <t>17.90%</t>
  </si>
  <si>
    <t>Beijing Joysee Technology Co., Ltd ("Joysee") [Member] | Intel Semiconductor (Dalian) Ltd</t>
  </si>
  <si>
    <t>Beijing Super Movie Technology Co., Ltd ('Super Movie') [Member]</t>
  </si>
  <si>
    <t>Dissolved date of company</t>
  </si>
  <si>
    <t>Nov. 7,
		2013</t>
  </si>
  <si>
    <t>NONCONTROLLING INTEREST (Effects of Changes in Group's Ownership Interests in Subsidiaries on Group's Equity) (Details) - USD ($) $ in Thousands</t>
  </si>
  <si>
    <t>Consolidation, Less than Wholly Owned Subsidiary, Parent Ownership Interest, Effects of Changes, Net [Line Items]</t>
  </si>
  <si>
    <t>Net income attributable to the Company</t>
  </si>
  <si>
    <t>Transfers from the noncontrolling interest</t>
  </si>
  <si>
    <t>Decrease in the Group's additional paid-in capital for transfer of noncontrolling interest</t>
  </si>
  <si>
    <t>Increase in the Group's additional paid-in capital for transfer of noncontrolling interest</t>
  </si>
  <si>
    <t>Increase in the Group's additional paid-in capital from capital injection of noncontrolling interest</t>
  </si>
  <si>
    <t>Increase in the Group's additional paid-in capital for acquisition of noncontrolling interest</t>
  </si>
  <si>
    <t>Net transfers from noncontrolling interest</t>
  </si>
  <si>
    <t>Changes from net income attributable to the Company and transfers from noncontrolling interest</t>
  </si>
  <si>
    <t>RELATED PARTY BALANCES AND TRANSACTIONS - Additional Information (Details) - USD ($) $ in Thousands</t>
  </si>
  <si>
    <t>Purchase of certain media information system from related party</t>
  </si>
  <si>
    <t>Due to related party for purchase of certain media information system</t>
  </si>
  <si>
    <t>Amounts due from Rujia for guarantee deposit</t>
  </si>
  <si>
    <t>STATUTORY RESERVES AND RESTRICTED NET ASSETS (Additional Information) (Details) - USD ($) $ in Thousands</t>
  </si>
  <si>
    <t>Statutory Accounting Practices [Line Items]</t>
  </si>
  <si>
    <t>Appropriations to statutory reserves, percentage</t>
  </si>
  <si>
    <t>Maximum percentage of statutory reserves required based on total registered capital</t>
  </si>
  <si>
    <t>Amount contributed to statutory reserves</t>
  </si>
  <si>
    <t>Variable Interest Entity Primary Beneficiary [Member] | Foreign Invested Enterprises</t>
  </si>
  <si>
    <t>Restricted net assets</t>
  </si>
  <si>
    <t>SUBSEQUENT EVENTS (Details) - $ / shares</t>
  </si>
  <si>
    <t>Apr. 14, 2016</t>
  </si>
  <si>
    <t>SUBSEQUENT EVENTS [Line Items]</t>
  </si>
  <si>
    <t>Special cash dividend declared</t>
  </si>
  <si>
    <t>Subsequent event [Member]</t>
  </si>
  <si>
    <t>Apr. 29,
		2016</t>
  </si>
  <si>
    <t>Subsequent event [Member] | Super TV [Member]</t>
  </si>
  <si>
    <t>Subsequent event [Member] | Super TV [Member] | Certain executive officers and employees [Member]</t>
  </si>
  <si>
    <t>Additional Information-Financial Statement Schedule I -  BALANCE SHEETS (Details) - USD ($) $ in Thousands</t>
  </si>
  <si>
    <t>Deferred income taxes - current</t>
  </si>
  <si>
    <t>Deferred tax assets non-current</t>
  </si>
  <si>
    <t>Equity:</t>
  </si>
  <si>
    <t>Ordinary shares</t>
  </si>
  <si>
    <t>Accounts due from subsidiaries and VIE-current</t>
  </si>
  <si>
    <t>Dividend receivable</t>
  </si>
  <si>
    <t>Accounts due from subsidiaries and VIE-non-current</t>
  </si>
  <si>
    <t>Investment in subsidiaries and VIE</t>
  </si>
  <si>
    <t>Additional Information-Financial Statement Schedule I - STATEMENTS OF COMPREHENSIVE INCOME (Details) - USD ($) $ in Thousands</t>
  </si>
  <si>
    <t>Operating expenses</t>
  </si>
  <si>
    <t>Loss from equity method investment</t>
  </si>
  <si>
    <t>Other income</t>
  </si>
  <si>
    <t>Provision for income taxes</t>
  </si>
  <si>
    <t>Other comprehensive income/(loss), net of tax</t>
  </si>
  <si>
    <t>Equity in earnings of subsidiaries and VIE</t>
  </si>
  <si>
    <t>Additional Information-Financial Statement Schedule I - STATEMENTS OF CASH FLOWS (Detail) - USD ($) $ in Thousands</t>
  </si>
  <si>
    <t>Net cash provided by/(used in) operating activities</t>
  </si>
  <si>
    <t>Net cash provided by investing activities</t>
  </si>
  <si>
    <t>Additional Information-Financial Statement Schedule I - NOTES TO THE FINANCIAL STATEMENTS (Detail) - USD ($) $ in Thousands</t>
  </si>
  <si>
    <t>Condensed Financial Statements, Captions [Line Items]</t>
  </si>
  <si>
    <t>Cash dividends paid</t>
  </si>
  <si>
    <t>Restricted net assets of consolidated subsidiaries as percentage of consolidated net asse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5"/>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405503</v>
      </c>
    </row>
    <row spans="1:2" r="12">
      <c t="s" s="4" r="A12">
        <v>18</v>
      </c>
      <c t="s" s="4" r="B12">
        <v>19</v>
      </c>
    </row>
    <row spans="1:2" r="13">
      <c t="s" s="4" r="A13">
        <v>20</v>
      </c>
      <c t="s" s="4" r="B13">
        <v>21</v>
      </c>
    </row>
    <row spans="1:2" r="14">
      <c t="s" s="4" r="A14">
        <v>22</v>
      </c>
      <c t="s" s="4" r="B14">
        <v>23</v>
      </c>
    </row>
    <row spans="1:2" r="15">
      <c t="s" s="4" r="A15">
        <v>24</v>
      </c>
      <c t="s" s="4" r="B15">
        <v>25</v>
      </c>
    </row>
    <row spans="1:2" r="16">
      <c t="s" s="4" r="A16">
        <v>26</v>
      </c>
      <c t="n" s="6" r="B16">
        <v>60173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8</v>
      </c>
    </row>
    <row spans="1:2" r="3">
      <c t="s" s="3" r="A3">
        <v>207</v>
      </c>
    </row>
    <row spans="1:2" r="4">
      <c t="s" s="4" r="A4">
        <v>206</v>
      </c>
      <c t="s" s="4" r="B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6</v>
      </c>
      <c t="s" s="2" r="B1">
        <v>1</v>
      </c>
    </row>
    <row spans="1:4" r="2">
      <c t="s" s="2" r="B2">
        <v>28</v>
      </c>
      <c t="s" s="2" r="C2">
        <v>29</v>
      </c>
      <c t="s" s="2" r="D2">
        <v>79</v>
      </c>
    </row>
    <row spans="1:4" r="3">
      <c t="s" s="3" r="A3">
        <v>1067</v>
      </c>
    </row>
    <row spans="1:4" r="4">
      <c t="s" s="4" r="A4">
        <v>1068</v>
      </c>
      <c t="s" s="4" r="B4">
        <v>613</v>
      </c>
      <c t="s" s="4" r="C4">
        <v>613</v>
      </c>
      <c t="s" s="4" r="D4">
        <v>613</v>
      </c>
    </row>
    <row spans="1:4" r="5">
      <c t="s" s="4" r="A5">
        <v>1069</v>
      </c>
      <c t="s" s="4" r="B5">
        <v>501</v>
      </c>
    </row>
    <row spans="1:4" r="6">
      <c t="s" s="4" r="A6">
        <v>1070</v>
      </c>
      <c t="n" s="7" r="B6">
        <v>384</v>
      </c>
      <c t="n" s="7" r="C6">
        <v>70</v>
      </c>
      <c t="n" s="7" r="D6">
        <v>51</v>
      </c>
    </row>
    <row spans="1:4" r="7">
      <c t="s" s="4" r="A7">
        <v>1071</v>
      </c>
    </row>
    <row spans="1:4" r="8">
      <c t="s" s="3" r="A8">
        <v>1067</v>
      </c>
    </row>
    <row spans="1:4" r="9">
      <c t="s" s="4" r="A9">
        <v>1072</v>
      </c>
      <c t="n" s="7" r="B9">
        <v>627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s>
  <sheetData>
    <row spans="1:7" r="1">
      <c t="s" s="1" r="A1">
        <v>1073</v>
      </c>
      <c t="s" s="2" r="B1">
        <v>1074</v>
      </c>
      <c t="s" s="2" r="C1">
        <v>809</v>
      </c>
      <c t="s" s="2" r="D1">
        <v>810</v>
      </c>
      <c t="s" s="2" r="E1">
        <v>811</v>
      </c>
      <c t="s" s="2" r="F1">
        <v>812</v>
      </c>
      <c t="s" s="2" r="G1">
        <v>28</v>
      </c>
    </row>
    <row spans="1:7" r="2">
      <c t="s" s="3" r="A2">
        <v>1075</v>
      </c>
    </row>
    <row spans="1:7" r="3">
      <c t="s" s="4" r="A3">
        <v>1076</v>
      </c>
      <c t="n" s="11" r="C3">
        <v>0.5</v>
      </c>
      <c t="n" s="11" r="D3">
        <v>2.3</v>
      </c>
      <c t="n" s="9" r="E3">
        <v>0.5600000000000001</v>
      </c>
      <c t="n" s="7" r="F3">
        <v>2</v>
      </c>
    </row>
    <row spans="1:7" r="4">
      <c t="s" s="4" r="A4">
        <v>851</v>
      </c>
      <c t="s" s="4" r="C4">
        <v>852</v>
      </c>
      <c t="s" s="4" r="D4">
        <v>853</v>
      </c>
      <c t="s" s="4" r="E4">
        <v>854</v>
      </c>
      <c t="s" s="4" r="F4">
        <v>855</v>
      </c>
    </row>
    <row spans="1:7" r="5">
      <c t="s" s="4" r="A5">
        <v>451</v>
      </c>
    </row>
    <row spans="1:7" r="6">
      <c t="s" s="3" r="A6">
        <v>1075</v>
      </c>
    </row>
    <row spans="1:7" r="7">
      <c t="s" s="4" r="A7">
        <v>602</v>
      </c>
      <c t="s" s="4" r="G7">
        <v>429</v>
      </c>
    </row>
    <row spans="1:7" r="8">
      <c t="s" s="4" r="A8">
        <v>1077</v>
      </c>
    </row>
    <row spans="1:7" r="9">
      <c t="s" s="3" r="A9">
        <v>1075</v>
      </c>
    </row>
    <row spans="1:7" r="10">
      <c t="s" s="4" r="A10">
        <v>1076</v>
      </c>
      <c t="n" s="9" r="B10">
        <v>0.2</v>
      </c>
    </row>
    <row spans="1:7" r="11">
      <c t="s" s="4" r="A11">
        <v>851</v>
      </c>
      <c t="s" s="4" r="B11">
        <v>1078</v>
      </c>
    </row>
    <row spans="1:7" r="12">
      <c t="s" s="4" r="A12">
        <v>1079</v>
      </c>
    </row>
    <row spans="1:7" r="13">
      <c t="s" s="3" r="A13">
        <v>1075</v>
      </c>
    </row>
    <row spans="1:7" r="14">
      <c t="s" s="4" r="A14">
        <v>602</v>
      </c>
      <c t="s" s="4" r="B14">
        <v>610</v>
      </c>
    </row>
    <row spans="1:7" r="15">
      <c t="s" s="4" r="A15">
        <v>1080</v>
      </c>
    </row>
    <row spans="1:7" r="16">
      <c t="s" s="3" r="A16">
        <v>1075</v>
      </c>
    </row>
    <row spans="1:7" r="17">
      <c t="s" s="4" r="A17">
        <v>602</v>
      </c>
      <c t="s" s="4" r="B17">
        <v>61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81</v>
      </c>
      <c t="s" s="2" r="B1">
        <v>28</v>
      </c>
      <c t="s" s="2" r="C1">
        <v>29</v>
      </c>
      <c t="s" s="2" r="D1">
        <v>79</v>
      </c>
      <c t="s" s="2" r="E1">
        <v>695</v>
      </c>
    </row>
    <row spans="1:5" r="2">
      <c t="s" s="3" r="A2">
        <v>30</v>
      </c>
    </row>
    <row spans="1:5" r="3">
      <c t="s" s="4" r="A3">
        <v>31</v>
      </c>
      <c t="n" s="7" r="B3">
        <v>70138</v>
      </c>
      <c t="n" s="7" r="C3">
        <v>62042</v>
      </c>
      <c t="n" s="7" r="D3">
        <v>79085</v>
      </c>
      <c t="n" s="7" r="E3">
        <v>130697</v>
      </c>
    </row>
    <row spans="1:5" r="4">
      <c t="s" s="4" r="A4">
        <v>36</v>
      </c>
      <c t="n" s="6" r="B4">
        <v>3782</v>
      </c>
      <c t="n" s="6" r="C4">
        <v>9674</v>
      </c>
    </row>
    <row spans="1:5" r="5">
      <c t="s" s="4" r="A5">
        <v>1082</v>
      </c>
      <c t="n" s="6" r="B5">
        <v>3015</v>
      </c>
      <c t="n" s="6" r="C5">
        <v>2387</v>
      </c>
    </row>
    <row spans="1:5" r="6">
      <c t="s" s="4" r="A6">
        <v>38</v>
      </c>
      <c t="n" s="6" r="B6">
        <v>124888</v>
      </c>
      <c t="n" s="6" r="C6">
        <v>132541</v>
      </c>
    </row>
    <row spans="1:5" r="7">
      <c t="s" s="4" r="A7">
        <v>1083</v>
      </c>
      <c t="n" s="6" r="B7">
        <v>436</v>
      </c>
      <c t="n" s="6" r="C7">
        <v>785</v>
      </c>
    </row>
    <row spans="1:5" r="8">
      <c t="s" s="4" r="A8">
        <v>47</v>
      </c>
      <c t="n" s="6" r="B8">
        <v>130750</v>
      </c>
      <c t="n" s="6" r="C8">
        <v>139111</v>
      </c>
    </row>
    <row spans="1:5" r="9">
      <c t="s" s="3" r="A9">
        <v>48</v>
      </c>
    </row>
    <row spans="1:5" r="10">
      <c t="s" s="4" r="A10">
        <v>51</v>
      </c>
      <c t="n" s="6" r="B10">
        <v>11806</v>
      </c>
      <c t="n" s="6" r="C10">
        <v>17652</v>
      </c>
    </row>
    <row spans="1:5" r="11">
      <c t="s" s="4" r="A11">
        <v>52</v>
      </c>
      <c t="n" s="7" r="B11">
        <v>3635</v>
      </c>
      <c t="n" s="7" r="C11">
        <v>4572</v>
      </c>
    </row>
    <row spans="1:5" r="12">
      <c t="s" s="4" r="A12">
        <v>197</v>
      </c>
      <c t="s" s="4" r="B12">
        <v>40</v>
      </c>
      <c t="s" s="4" r="C12">
        <v>40</v>
      </c>
      <c t="n" s="6" r="D12">
        <v>57</v>
      </c>
    </row>
    <row spans="1:5" r="13">
      <c t="s" s="4" r="A13">
        <v>56</v>
      </c>
      <c t="n" s="7" r="B13">
        <v>25660</v>
      </c>
      <c t="n" s="7" r="C13">
        <v>31967</v>
      </c>
    </row>
    <row spans="1:5" r="14">
      <c t="s" s="4" r="A14">
        <v>60</v>
      </c>
      <c t="n" s="6" r="B14">
        <v>28944</v>
      </c>
      <c t="n" s="6" r="C14">
        <v>37084</v>
      </c>
    </row>
    <row spans="1:5" r="15">
      <c t="s" s="3" r="A15">
        <v>1084</v>
      </c>
    </row>
    <row spans="1:5" r="16">
      <c t="s" s="4" r="A16">
        <v>1085</v>
      </c>
      <c t="n" s="6" r="B16">
        <v>30</v>
      </c>
      <c t="n" s="6" r="C16">
        <v>30</v>
      </c>
    </row>
    <row spans="1:5" r="17">
      <c t="s" s="4" r="A17">
        <v>64</v>
      </c>
      <c t="n" s="6" r="B17">
        <v>37988</v>
      </c>
      <c t="n" s="6" r="C17">
        <v>35639</v>
      </c>
    </row>
    <row spans="1:5" r="18">
      <c t="s" s="4" r="A18">
        <v>67</v>
      </c>
      <c t="n" s="6" r="B18">
        <v>21650</v>
      </c>
      <c t="n" s="6" r="C18">
        <v>25509</v>
      </c>
    </row>
    <row spans="1:5" r="19">
      <c t="s" s="4" r="A19">
        <v>68</v>
      </c>
      <c t="n" s="6" r="B19">
        <v>101480</v>
      </c>
      <c t="n" s="6" r="C19">
        <v>101462</v>
      </c>
    </row>
    <row spans="1:5" r="20">
      <c t="s" s="4" r="A20">
        <v>71</v>
      </c>
      <c t="n" s="6" r="B20">
        <v>130750</v>
      </c>
      <c t="n" s="6" r="C20">
        <v>139111</v>
      </c>
    </row>
    <row spans="1:5" r="21">
      <c t="s" s="4" r="A21">
        <v>934</v>
      </c>
    </row>
    <row spans="1:5" r="22">
      <c t="s" s="3" r="A22">
        <v>30</v>
      </c>
    </row>
    <row spans="1:5" r="23">
      <c t="s" s="4" r="A23">
        <v>31</v>
      </c>
      <c t="n" s="6" r="B23">
        <v>1551</v>
      </c>
      <c t="n" s="6" r="C23">
        <v>2482</v>
      </c>
      <c t="n" s="7" r="D23">
        <v>4154</v>
      </c>
      <c t="n" s="7" r="E23">
        <v>4918</v>
      </c>
    </row>
    <row spans="1:5" r="24">
      <c t="s" s="4" r="A24">
        <v>1086</v>
      </c>
      <c t="n" s="6" r="B24">
        <v>967</v>
      </c>
      <c t="n" s="6" r="C24">
        <v>1821</v>
      </c>
    </row>
    <row spans="1:5" r="25">
      <c t="s" s="4" r="A25">
        <v>1087</v>
      </c>
      <c t="n" s="6" r="B25">
        <v>6001</v>
      </c>
      <c t="n" s="6" r="C25">
        <v>6001</v>
      </c>
    </row>
    <row spans="1:5" r="26">
      <c t="s" s="4" r="A26">
        <v>36</v>
      </c>
      <c t="n" s="6" r="B26">
        <v>189</v>
      </c>
      <c t="n" s="7" r="C26">
        <v>17</v>
      </c>
    </row>
    <row spans="1:5" r="27">
      <c t="s" s="4" r="A27">
        <v>1082</v>
      </c>
      <c t="n" s="6" r="B27">
        <v>69</v>
      </c>
      <c t="s" s="4" r="C27">
        <v>40</v>
      </c>
    </row>
    <row spans="1:5" r="28">
      <c t="s" s="4" r="A28">
        <v>38</v>
      </c>
      <c t="n" s="6" r="B28">
        <v>8777</v>
      </c>
      <c t="n" s="7" r="C28">
        <v>10321</v>
      </c>
    </row>
    <row spans="1:5" r="29">
      <c t="s" s="4" r="A29">
        <v>1088</v>
      </c>
      <c t="n" s="6" r="B29">
        <v>1151</v>
      </c>
      <c t="n" s="6" r="C29">
        <v>1090</v>
      </c>
    </row>
    <row spans="1:5" r="30">
      <c t="s" s="4" r="A30">
        <v>1089</v>
      </c>
      <c t="n" s="6" r="B30">
        <v>92480</v>
      </c>
      <c t="n" s="6" r="C30">
        <v>91449</v>
      </c>
    </row>
    <row spans="1:5" r="31">
      <c t="s" s="4" r="A31">
        <v>1083</v>
      </c>
      <c t="n" s="6" r="B31">
        <v>52</v>
      </c>
      <c t="n" s="6" r="C31">
        <v>138</v>
      </c>
    </row>
    <row spans="1:5" r="32">
      <c t="s" s="4" r="A32">
        <v>47</v>
      </c>
      <c t="n" s="6" r="B32">
        <v>102460</v>
      </c>
      <c t="n" s="6" r="C32">
        <v>102998</v>
      </c>
    </row>
    <row spans="1:5" r="33">
      <c t="s" s="3" r="A33">
        <v>48</v>
      </c>
    </row>
    <row spans="1:5" r="34">
      <c t="s" s="4" r="A34">
        <v>51</v>
      </c>
      <c t="n" s="6" r="B34">
        <v>577</v>
      </c>
      <c t="n" s="6" r="C34">
        <v>902</v>
      </c>
    </row>
    <row spans="1:5" r="35">
      <c t="s" s="4" r="A35">
        <v>52</v>
      </c>
      <c t="n" s="6" r="B35">
        <v>403</v>
      </c>
      <c t="n" s="6" r="C35">
        <v>634</v>
      </c>
    </row>
    <row spans="1:5" r="36">
      <c t="s" s="4" r="A36">
        <v>56</v>
      </c>
      <c t="n" s="6" r="B36">
        <v>980</v>
      </c>
      <c t="n" s="6" r="C36">
        <v>1536</v>
      </c>
    </row>
    <row spans="1:5" r="37">
      <c t="s" s="4" r="A37">
        <v>60</v>
      </c>
      <c t="n" s="6" r="B37">
        <v>980</v>
      </c>
      <c t="n" s="6" r="C37">
        <v>1536</v>
      </c>
    </row>
    <row spans="1:5" r="38">
      <c t="s" s="3" r="A38">
        <v>1084</v>
      </c>
    </row>
    <row spans="1:5" r="39">
      <c t="s" s="4" r="A39">
        <v>1085</v>
      </c>
      <c t="n" s="6" r="B39">
        <v>30</v>
      </c>
      <c t="n" s="6" r="C39">
        <v>30</v>
      </c>
    </row>
    <row spans="1:5" r="40">
      <c t="s" s="4" r="A40">
        <v>64</v>
      </c>
      <c t="n" s="6" r="B40">
        <v>37988</v>
      </c>
      <c t="n" s="6" r="C40">
        <v>35639</v>
      </c>
    </row>
    <row spans="1:5" r="41">
      <c t="s" s="4" r="A41">
        <v>66</v>
      </c>
      <c t="n" s="6" r="B41">
        <v>41812</v>
      </c>
      <c t="n" s="6" r="C41">
        <v>40284</v>
      </c>
    </row>
    <row spans="1:5" r="42">
      <c t="s" s="4" r="A42">
        <v>67</v>
      </c>
      <c t="n" s="6" r="B42">
        <v>21650</v>
      </c>
      <c t="n" s="6" r="C42">
        <v>25509</v>
      </c>
    </row>
    <row spans="1:5" r="43">
      <c t="s" s="4" r="A43">
        <v>68</v>
      </c>
      <c t="n" s="6" r="B43">
        <v>101480</v>
      </c>
      <c t="n" s="6" r="C43">
        <v>101462</v>
      </c>
    </row>
    <row spans="1:5" r="44">
      <c t="s" s="4" r="A44">
        <v>71</v>
      </c>
      <c t="n" s="7" r="B44">
        <v>102460</v>
      </c>
      <c t="n" s="7" r="C44">
        <v>10299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0</v>
      </c>
      <c t="s" s="2" r="B1">
        <v>1</v>
      </c>
    </row>
    <row spans="1:4" r="2">
      <c t="s" s="2" r="B2">
        <v>28</v>
      </c>
      <c t="s" s="2" r="C2">
        <v>29</v>
      </c>
      <c t="s" s="2" r="D2">
        <v>79</v>
      </c>
    </row>
    <row spans="1:4" r="3">
      <c t="s" s="4" r="A3">
        <v>1091</v>
      </c>
      <c t="n" s="7" r="B3">
        <v>-35584</v>
      </c>
      <c t="n" s="7" r="C3">
        <v>-42088</v>
      </c>
      <c t="n" s="7" r="D3">
        <v>-44167</v>
      </c>
    </row>
    <row spans="1:4" r="4">
      <c t="s" s="4" r="A4">
        <v>95</v>
      </c>
      <c t="n" s="6" r="B4">
        <v>1126</v>
      </c>
      <c t="n" s="6" r="C4">
        <v>1312</v>
      </c>
      <c t="n" s="6" r="D4">
        <v>1901</v>
      </c>
    </row>
    <row spans="1:4" r="5">
      <c t="s" s="4" r="A5">
        <v>1092</v>
      </c>
      <c t="n" s="6" r="B5">
        <v>-47</v>
      </c>
      <c t="n" s="6" r="C5">
        <v>-59</v>
      </c>
      <c t="n" s="6" r="D5">
        <v>-468</v>
      </c>
    </row>
    <row spans="1:4" r="6">
      <c t="s" s="4" r="A6">
        <v>1093</v>
      </c>
      <c t="n" s="6" r="B6">
        <v>1810</v>
      </c>
      <c t="n" s="6" r="C6">
        <v>3069</v>
      </c>
      <c t="n" s="6" r="D6">
        <v>534</v>
      </c>
    </row>
    <row spans="1:4" r="7">
      <c t="s" s="4" r="A7">
        <v>1094</v>
      </c>
      <c t="n" s="6" r="B7">
        <v>-4578</v>
      </c>
      <c t="n" s="6" r="C7">
        <v>-6373</v>
      </c>
      <c t="n" s="6" r="D7">
        <v>-727</v>
      </c>
    </row>
    <row spans="1:4" r="8">
      <c t="s" s="4" r="A8">
        <v>107</v>
      </c>
      <c t="n" s="6" r="B8">
        <v>1528</v>
      </c>
      <c t="n" s="6" r="C8">
        <v>20890</v>
      </c>
      <c t="n" s="6" r="D8">
        <v>24408</v>
      </c>
    </row>
    <row spans="1:4" r="9">
      <c t="s" s="3" r="A9">
        <v>1095</v>
      </c>
    </row>
    <row spans="1:4" r="10">
      <c t="s" s="4" r="A10">
        <v>113</v>
      </c>
      <c t="n" s="6" r="B10">
        <v>-3892</v>
      </c>
      <c t="n" s="6" r="C10">
        <v>-3441</v>
      </c>
      <c t="n" s="6" r="D10">
        <v>2904</v>
      </c>
    </row>
    <row spans="1:4" r="11">
      <c t="s" s="4" r="A11">
        <v>116</v>
      </c>
      <c t="n" s="6" r="B11">
        <v>-2331</v>
      </c>
      <c t="n" s="6" r="C11">
        <v>17459</v>
      </c>
      <c t="n" s="6" r="D11">
        <v>27265</v>
      </c>
    </row>
    <row spans="1:4" r="12">
      <c t="s" s="4" r="A12">
        <v>934</v>
      </c>
    </row>
    <row spans="1:4" r="13">
      <c t="s" s="4" r="A13">
        <v>1091</v>
      </c>
      <c t="n" s="7" r="B13">
        <v>-702</v>
      </c>
      <c t="n" s="6" r="C13">
        <v>-2554</v>
      </c>
      <c t="n" s="6" r="D13">
        <v>-2388</v>
      </c>
    </row>
    <row spans="1:4" r="14">
      <c t="s" s="4" r="A14">
        <v>95</v>
      </c>
      <c t="s" s="4" r="B14">
        <v>40</v>
      </c>
      <c t="n" s="6" r="C14">
        <v>4</v>
      </c>
      <c t="n" s="6" r="D14">
        <v>15</v>
      </c>
    </row>
    <row spans="1:4" r="15">
      <c t="s" s="4" r="A15">
        <v>1096</v>
      </c>
      <c t="n" s="7" r="B15">
        <v>2535</v>
      </c>
      <c t="n" s="6" r="C15">
        <v>23528</v>
      </c>
      <c t="n" s="6" r="D15">
        <v>26985</v>
      </c>
    </row>
    <row spans="1:4" r="16">
      <c t="s" s="4" r="A16">
        <v>786</v>
      </c>
      <c t="n" s="6" r="B16">
        <v>1833</v>
      </c>
      <c t="n" s="6" r="C16">
        <v>20978</v>
      </c>
      <c t="n" s="6" r="D16">
        <v>24612</v>
      </c>
    </row>
    <row spans="1:4" r="17">
      <c t="s" s="4" r="A17">
        <v>1094</v>
      </c>
      <c t="n" s="6" r="B17">
        <v>-305</v>
      </c>
      <c t="n" s="6" r="C17">
        <v>-88</v>
      </c>
      <c t="n" s="6" r="D17">
        <v>-204</v>
      </c>
    </row>
    <row spans="1:4" r="18">
      <c t="s" s="4" r="A18">
        <v>107</v>
      </c>
      <c t="n" s="6" r="B18">
        <v>1528</v>
      </c>
      <c t="n" s="6" r="C18">
        <v>20890</v>
      </c>
      <c t="n" s="6" r="D18">
        <v>24408</v>
      </c>
    </row>
    <row spans="1:4" r="19">
      <c t="s" s="3" r="A19">
        <v>1095</v>
      </c>
    </row>
    <row spans="1:4" r="20">
      <c t="s" s="4" r="A20">
        <v>113</v>
      </c>
      <c t="n" s="6" r="B20">
        <v>-3859</v>
      </c>
      <c t="n" s="6" r="C20">
        <v>-3431</v>
      </c>
      <c t="n" s="6" r="D20">
        <v>2857</v>
      </c>
    </row>
    <row spans="1:4" r="21">
      <c t="s" s="4" r="A21">
        <v>116</v>
      </c>
      <c t="n" s="7" r="B21">
        <v>-2331</v>
      </c>
      <c t="n" s="7" r="C21">
        <v>17459</v>
      </c>
      <c t="n" s="7" r="D21">
        <v>272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7</v>
      </c>
      <c t="s" s="2" r="B1">
        <v>1</v>
      </c>
    </row>
    <row spans="1:4" r="2">
      <c t="s" s="2" r="B2">
        <v>28</v>
      </c>
      <c t="s" s="2" r="C2">
        <v>29</v>
      </c>
      <c t="s" s="2" r="D2">
        <v>79</v>
      </c>
    </row>
    <row spans="1:4" r="3">
      <c t="s" s="4" r="A3">
        <v>1098</v>
      </c>
      <c t="n" s="7" r="B3">
        <v>7468</v>
      </c>
      <c t="n" s="7" r="C3">
        <v>12210</v>
      </c>
      <c t="n" s="7" r="D3">
        <v>24504</v>
      </c>
    </row>
    <row spans="1:4" r="4">
      <c t="s" s="4" r="A4">
        <v>1099</v>
      </c>
      <c t="n" s="6" r="B4">
        <v>2108</v>
      </c>
      <c t="n" s="6" r="C4">
        <v>284</v>
      </c>
      <c t="n" s="6" r="D4">
        <v>-870</v>
      </c>
    </row>
    <row spans="1:4" r="5">
      <c t="s" s="4" r="A5">
        <v>187</v>
      </c>
      <c t="n" s="6" r="B5">
        <v>653</v>
      </c>
      <c t="n" s="6" r="C5">
        <v>-26712</v>
      </c>
      <c t="n" s="6" r="D5">
        <v>-76884</v>
      </c>
    </row>
    <row spans="1:4" r="6">
      <c t="s" s="4" r="A6">
        <v>189</v>
      </c>
      <c t="n" s="6" r="B6">
        <v>8096</v>
      </c>
      <c t="n" s="6" r="C6">
        <v>-17043</v>
      </c>
      <c t="n" s="6" r="D6">
        <v>-51612</v>
      </c>
    </row>
    <row spans="1:4" r="7">
      <c t="s" s="4" r="A7">
        <v>190</v>
      </c>
      <c t="n" s="6" r="B7">
        <v>62042</v>
      </c>
      <c t="n" s="6" r="C7">
        <v>79085</v>
      </c>
      <c t="n" s="6" r="D7">
        <v>130697</v>
      </c>
    </row>
    <row spans="1:4" r="8">
      <c t="s" s="4" r="A8">
        <v>191</v>
      </c>
      <c t="n" s="6" r="B8">
        <v>70138</v>
      </c>
      <c t="n" s="6" r="C8">
        <v>62042</v>
      </c>
      <c t="n" s="6" r="D8">
        <v>79085</v>
      </c>
    </row>
    <row spans="1:4" r="9">
      <c t="s" s="4" r="A9">
        <v>934</v>
      </c>
    </row>
    <row spans="1:4" r="10">
      <c t="s" s="4" r="A10">
        <v>1098</v>
      </c>
      <c t="n" s="6" r="B10">
        <v>-1631</v>
      </c>
      <c t="n" s="6" r="C10">
        <v>27294</v>
      </c>
      <c t="n" s="6" r="D10">
        <v>76120</v>
      </c>
    </row>
    <row spans="1:4" r="11">
      <c t="s" s="4" r="A11">
        <v>187</v>
      </c>
      <c t="n" s="6" r="B11">
        <v>700</v>
      </c>
      <c t="n" s="6" r="C11">
        <v>-28966</v>
      </c>
      <c t="n" s="6" r="D11">
        <v>-76884</v>
      </c>
    </row>
    <row spans="1:4" r="12">
      <c t="s" s="4" r="A12">
        <v>189</v>
      </c>
      <c t="n" s="6" r="B12">
        <v>-931</v>
      </c>
      <c t="n" s="6" r="C12">
        <v>-1672</v>
      </c>
      <c t="n" s="6" r="D12">
        <v>-764</v>
      </c>
    </row>
    <row spans="1:4" r="13">
      <c t="s" s="4" r="A13">
        <v>190</v>
      </c>
      <c t="n" s="6" r="B13">
        <v>2482</v>
      </c>
      <c t="n" s="6" r="C13">
        <v>4154</v>
      </c>
      <c t="n" s="6" r="D13">
        <v>4918</v>
      </c>
    </row>
    <row spans="1:4" r="14">
      <c t="s" s="4" r="A14">
        <v>191</v>
      </c>
      <c t="n" s="7" r="B14">
        <v>1551</v>
      </c>
      <c t="n" s="7" r="C14">
        <v>2482</v>
      </c>
      <c t="n" s="7" r="D14">
        <v>41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0</v>
      </c>
      <c t="s" s="2" r="B1">
        <v>1</v>
      </c>
    </row>
    <row spans="1:4" r="2">
      <c t="s" s="2" r="B2">
        <v>28</v>
      </c>
      <c t="s" s="2" r="C2">
        <v>29</v>
      </c>
      <c t="s" s="2" r="D2">
        <v>79</v>
      </c>
    </row>
    <row spans="1:4" r="3">
      <c t="s" s="3" r="A3">
        <v>1101</v>
      </c>
    </row>
    <row spans="1:4" r="4">
      <c t="s" s="4" r="A4">
        <v>1102</v>
      </c>
      <c t="s" s="4" r="B4">
        <v>40</v>
      </c>
      <c t="n" s="7" r="C4">
        <v>29692</v>
      </c>
      <c t="n" s="7" r="D4">
        <v>76942</v>
      </c>
    </row>
    <row spans="1:4" r="5">
      <c t="s" s="4" r="A5">
        <v>934</v>
      </c>
    </row>
    <row spans="1:4" r="6">
      <c t="s" s="3" r="A6">
        <v>1101</v>
      </c>
    </row>
    <row spans="1:4" r="7">
      <c t="s" s="4" r="A7">
        <v>1103</v>
      </c>
      <c t="s" s="4" r="B7">
        <v>737</v>
      </c>
    </row>
    <row spans="1:4" r="8">
      <c t="s" s="4" r="A8">
        <v>1102</v>
      </c>
      <c t="s" s="4" r="B8">
        <v>40</v>
      </c>
      <c t="n" s="7" r="C8">
        <v>30000</v>
      </c>
      <c t="n" s="7" r="D8">
        <v>77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8</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2</v>
      </c>
      <c t="s" s="2" r="B1">
        <v>1</v>
      </c>
    </row>
    <row spans="1:2" r="2">
      <c t="s" s="2" r="B2">
        <v>28</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8</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8</v>
      </c>
      <c t="s" s="2" r="B1">
        <v>1</v>
      </c>
    </row>
    <row spans="1:2" r="2">
      <c t="s" s="2" r="B2">
        <v>28</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1</v>
      </c>
      <c t="s" s="2" r="B1">
        <v>1</v>
      </c>
    </row>
    <row spans="1:2" r="2">
      <c t="s" s="2" r="B2">
        <v>28</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8</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7</v>
      </c>
      <c t="s" s="2" r="B1">
        <v>1</v>
      </c>
    </row>
    <row spans="1:2" r="2">
      <c t="s" s="2" r="B2">
        <v>28</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8</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3</v>
      </c>
      <c t="s" s="2" r="B1">
        <v>1</v>
      </c>
    </row>
    <row spans="1:2" r="2">
      <c t="s" s="2" r="B2">
        <v>28</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70138</v>
      </c>
      <c t="n" s="7" r="C3">
        <v>62042</v>
      </c>
    </row>
    <row spans="1:3" r="4">
      <c t="s" s="4" r="A4">
        <v>32</v>
      </c>
      <c t="n" s="6" r="B4">
        <v>34</v>
      </c>
      <c t="n" s="6" r="C4">
        <v>78</v>
      </c>
    </row>
    <row spans="1:3" r="5">
      <c t="s" s="4" r="A5">
        <v>33</v>
      </c>
      <c t="n" s="6" r="B5">
        <v>4851</v>
      </c>
      <c t="n" s="6" r="C5">
        <v>5417</v>
      </c>
    </row>
    <row spans="1:3" r="6">
      <c t="s" s="4" r="A6">
        <v>34</v>
      </c>
      <c t="n" s="6" r="B6">
        <v>38211</v>
      </c>
      <c t="n" s="6" r="C6">
        <v>47977</v>
      </c>
    </row>
    <row spans="1:3" r="7">
      <c t="s" s="4" r="A7">
        <v>35</v>
      </c>
      <c t="n" s="6" r="B7">
        <v>4857</v>
      </c>
      <c t="n" s="6" r="C7">
        <v>4966</v>
      </c>
    </row>
    <row spans="1:3" r="8">
      <c t="s" s="4" r="A8">
        <v>36</v>
      </c>
      <c t="n" s="6" r="B8">
        <v>3782</v>
      </c>
      <c t="n" s="6" r="C8">
        <v>9674</v>
      </c>
    </row>
    <row spans="1:3" r="9">
      <c t="s" s="4" r="A9">
        <v>37</v>
      </c>
      <c t="n" s="6" r="B9">
        <v>3015</v>
      </c>
      <c t="n" s="6" r="C9">
        <v>2387</v>
      </c>
    </row>
    <row spans="1:3" r="10">
      <c t="s" s="4" r="A10">
        <v>38</v>
      </c>
      <c t="n" s="7" r="B10">
        <v>124888</v>
      </c>
      <c t="n" s="6" r="C10">
        <v>132541</v>
      </c>
    </row>
    <row spans="1:3" r="11">
      <c t="s" s="4" r="A11">
        <v>39</v>
      </c>
      <c t="s" s="4" r="B11">
        <v>40</v>
      </c>
      <c t="n" s="6" r="C11">
        <v>45</v>
      </c>
    </row>
    <row spans="1:3" r="12">
      <c t="s" s="4" r="A12">
        <v>41</v>
      </c>
      <c t="n" s="7" r="B12">
        <v>680</v>
      </c>
      <c t="n" s="6" r="C12">
        <v>880</v>
      </c>
    </row>
    <row spans="1:3" r="13">
      <c t="s" s="4" r="A13">
        <v>42</v>
      </c>
      <c t="n" s="6" r="B13">
        <v>348</v>
      </c>
      <c t="n" s="6" r="C13">
        <v>440</v>
      </c>
    </row>
    <row spans="1:3" r="14">
      <c t="s" s="4" r="A14">
        <v>43</v>
      </c>
      <c t="n" s="6" r="B14">
        <v>1343</v>
      </c>
      <c t="n" s="6" r="C14">
        <v>1402</v>
      </c>
    </row>
    <row spans="1:3" r="15">
      <c t="s" s="4" r="A15">
        <v>44</v>
      </c>
      <c t="n" s="6" r="B15">
        <v>3055</v>
      </c>
      <c t="n" s="6" r="C15">
        <v>2502</v>
      </c>
    </row>
    <row spans="1:3" r="16">
      <c t="s" s="4" r="A16">
        <v>45</v>
      </c>
      <c t="n" s="7" r="B16">
        <v>436</v>
      </c>
      <c t="n" s="6" r="C16">
        <v>785</v>
      </c>
    </row>
    <row spans="1:3" r="17">
      <c t="s" s="4" r="A17">
        <v>46</v>
      </c>
      <c t="s" s="4" r="B17">
        <v>40</v>
      </c>
      <c t="n" s="6" r="C17">
        <v>516</v>
      </c>
    </row>
    <row spans="1:3" r="18">
      <c t="s" s="4" r="A18">
        <v>47</v>
      </c>
      <c t="n" s="7" r="B18">
        <v>130750</v>
      </c>
      <c t="n" s="6" r="C18">
        <v>139111</v>
      </c>
    </row>
    <row spans="1:3" r="19">
      <c t="s" s="3" r="A19">
        <v>48</v>
      </c>
    </row>
    <row spans="1:3" r="20">
      <c t="s" s="4" r="A20">
        <v>49</v>
      </c>
      <c t="n" s="7" r="B20">
        <v>1665</v>
      </c>
      <c t="n" s="6" r="C20">
        <v>2298</v>
      </c>
    </row>
    <row spans="1:3" r="21">
      <c t="s" s="4" r="A21">
        <v>50</v>
      </c>
      <c t="s" s="4" r="B21">
        <v>40</v>
      </c>
      <c t="n" s="6" r="C21">
        <v>86</v>
      </c>
    </row>
    <row spans="1:3" r="22">
      <c t="s" s="4" r="A22">
        <v>51</v>
      </c>
      <c t="n" s="7" r="B22">
        <v>11806</v>
      </c>
      <c t="n" s="6" r="C22">
        <v>17652</v>
      </c>
    </row>
    <row spans="1:3" r="23">
      <c t="s" s="4" r="A23">
        <v>52</v>
      </c>
      <c t="n" s="6" r="B23">
        <v>3635</v>
      </c>
      <c t="n" s="6" r="C23">
        <v>4572</v>
      </c>
    </row>
    <row spans="1:3" r="24">
      <c t="s" s="4" r="A24">
        <v>53</v>
      </c>
      <c t="n" s="6" r="B24">
        <v>2401</v>
      </c>
      <c t="n" s="6" r="C24">
        <v>3465</v>
      </c>
    </row>
    <row spans="1:3" r="25">
      <c t="s" s="4" r="A25">
        <v>54</v>
      </c>
      <c t="n" s="6" r="B25">
        <v>5334</v>
      </c>
      <c t="n" s="6" r="C25">
        <v>3727</v>
      </c>
    </row>
    <row spans="1:3" r="26">
      <c t="s" s="4" r="A26">
        <v>55</v>
      </c>
      <c t="n" s="6" r="B26">
        <v>819</v>
      </c>
      <c t="n" s="6" r="C26">
        <v>167</v>
      </c>
    </row>
    <row spans="1:3" r="27">
      <c t="s" s="4" r="A27">
        <v>56</v>
      </c>
      <c t="n" s="6" r="B27">
        <v>25660</v>
      </c>
      <c t="n" s="6" r="C27">
        <v>31967</v>
      </c>
    </row>
    <row spans="1:3" r="28">
      <c t="s" s="4" r="A28">
        <v>57</v>
      </c>
      <c t="n" s="6" r="B28">
        <v>173</v>
      </c>
      <c t="n" s="6" r="C28">
        <v>617</v>
      </c>
    </row>
    <row spans="1:3" r="29">
      <c t="s" s="4" r="A29">
        <v>58</v>
      </c>
      <c t="n" s="6" r="B29">
        <v>3024</v>
      </c>
      <c t="n" s="6" r="C29">
        <v>4390</v>
      </c>
    </row>
    <row spans="1:3" r="30">
      <c t="s" s="4" r="A30">
        <v>59</v>
      </c>
      <c t="n" s="6" r="B30">
        <v>87</v>
      </c>
      <c t="n" s="6" r="C30">
        <v>110</v>
      </c>
    </row>
    <row spans="1:3" r="31">
      <c t="s" s="4" r="A31">
        <v>60</v>
      </c>
      <c t="n" s="7" r="B31">
        <v>28944</v>
      </c>
      <c t="n" s="7" r="C31">
        <v>37084</v>
      </c>
    </row>
    <row spans="1:3" r="32">
      <c t="s" s="4" r="A32">
        <v>61</v>
      </c>
      <c t="s" s="4" r="B32">
        <v>40</v>
      </c>
      <c t="s" s="4" r="C32">
        <v>40</v>
      </c>
    </row>
    <row spans="1:3" r="33">
      <c t="s" s="3" r="A33">
        <v>62</v>
      </c>
    </row>
    <row spans="1:3" r="34">
      <c t="s" s="4" r="A34">
        <v>63</v>
      </c>
      <c t="n" s="7" r="B34">
        <v>30</v>
      </c>
      <c t="n" s="7" r="C34">
        <v>30</v>
      </c>
    </row>
    <row spans="1:3" r="35">
      <c t="s" s="4" r="A35">
        <v>64</v>
      </c>
      <c t="n" s="6" r="B35">
        <v>37988</v>
      </c>
      <c t="n" s="6" r="C35">
        <v>35639</v>
      </c>
    </row>
    <row spans="1:3" r="36">
      <c t="s" s="4" r="A36">
        <v>65</v>
      </c>
      <c t="n" s="6" r="B36">
        <v>18361</v>
      </c>
      <c t="n" s="6" r="C36">
        <v>17977</v>
      </c>
    </row>
    <row spans="1:3" r="37">
      <c t="s" s="4" r="A37">
        <v>66</v>
      </c>
      <c t="n" s="6" r="B37">
        <v>23451</v>
      </c>
      <c t="n" s="6" r="C37">
        <v>22307</v>
      </c>
    </row>
    <row spans="1:3" r="38">
      <c t="s" s="4" r="A38">
        <v>67</v>
      </c>
      <c t="n" s="6" r="B38">
        <v>21650</v>
      </c>
      <c t="n" s="6" r="C38">
        <v>25509</v>
      </c>
    </row>
    <row spans="1:3" r="39">
      <c t="s" s="4" r="A39">
        <v>68</v>
      </c>
      <c t="n" s="6" r="B39">
        <v>101480</v>
      </c>
      <c t="n" s="6" r="C39">
        <v>101462</v>
      </c>
    </row>
    <row spans="1:3" r="40">
      <c t="s" s="4" r="A40">
        <v>69</v>
      </c>
      <c t="n" s="6" r="B40">
        <v>326</v>
      </c>
      <c t="n" s="6" r="C40">
        <v>565</v>
      </c>
    </row>
    <row spans="1:3" r="41">
      <c t="s" s="4" r="A41">
        <v>70</v>
      </c>
      <c t="n" s="6" r="B41">
        <v>101806</v>
      </c>
      <c t="n" s="6" r="C41">
        <v>102027</v>
      </c>
    </row>
    <row spans="1:3" r="42">
      <c t="s" s="4" r="A42">
        <v>71</v>
      </c>
      <c t="n" s="7" r="B42">
        <v>130750</v>
      </c>
      <c t="n" s="7" r="C42">
        <v>1391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6</v>
      </c>
      <c t="s" s="2" r="B1">
        <v>1</v>
      </c>
    </row>
    <row spans="1:2" r="2">
      <c t="s" s="2" r="B2">
        <v>28</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9</v>
      </c>
      <c t="s" s="2" r="B1">
        <v>1</v>
      </c>
    </row>
    <row spans="1:2" r="2">
      <c t="s" s="2" r="B2">
        <v>28</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2</v>
      </c>
      <c t="s" s="2" r="B1">
        <v>1</v>
      </c>
    </row>
    <row spans="1:2" r="2">
      <c t="s" s="2" r="B2">
        <v>28</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8</v>
      </c>
    </row>
    <row spans="1:2" r="3">
      <c t="s" s="3" r="A3">
        <v>246</v>
      </c>
    </row>
    <row spans="1:2" r="4">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8</v>
      </c>
      <c t="s" s="2" r="B1">
        <v>1</v>
      </c>
    </row>
    <row spans="1:2" r="2">
      <c t="s" s="2" r="B2">
        <v>28</v>
      </c>
    </row>
    <row spans="1:2" r="3">
      <c t="s" s="3" r="A3">
        <v>249</v>
      </c>
    </row>
    <row spans="1:2" r="4">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1</v>
      </c>
      <c t="s" s="2" r="B1">
        <v>1</v>
      </c>
    </row>
    <row spans="1:2" r="2">
      <c t="s" s="2" r="B2">
        <v>28</v>
      </c>
    </row>
    <row spans="1:2" r="3">
      <c t="s" s="3" r="A3">
        <v>252</v>
      </c>
    </row>
    <row spans="1:2" r="4">
      <c t="s" s="4" r="A4">
        <v>251</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4</v>
      </c>
      <c t="s" s="2" r="B1">
        <v>1</v>
      </c>
    </row>
    <row spans="1:2" r="2">
      <c t="s" s="2" r="B2">
        <v>28</v>
      </c>
    </row>
    <row spans="1:2" r="3">
      <c t="s" s="3" r="A3">
        <v>255</v>
      </c>
    </row>
    <row spans="1:2" r="4">
      <c t="s" s="4" r="A4">
        <v>254</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7</v>
      </c>
      <c t="s" s="2" r="B1">
        <v>1</v>
      </c>
    </row>
    <row spans="1:2" r="2">
      <c t="s" s="2" r="B2">
        <v>28</v>
      </c>
    </row>
    <row spans="1:2" r="3">
      <c t="s" s="3" r="A3">
        <v>258</v>
      </c>
    </row>
    <row spans="1:2" r="4">
      <c t="s" s="4" r="A4">
        <v>257</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0</v>
      </c>
      <c t="s" s="2" r="B1">
        <v>1</v>
      </c>
    </row>
    <row spans="1:2" r="2">
      <c t="s" s="2" r="B2">
        <v>28</v>
      </c>
    </row>
    <row spans="1:2" r="3">
      <c t="s" s="3" r="A3">
        <v>261</v>
      </c>
    </row>
    <row spans="1:2" r="4">
      <c t="s" s="4" r="A4">
        <v>260</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3</v>
      </c>
      <c t="s" s="2" r="B1">
        <v>1</v>
      </c>
    </row>
    <row spans="1:2" r="2">
      <c t="s" s="2" r="B2">
        <v>28</v>
      </c>
    </row>
    <row spans="1:2" r="3">
      <c t="s" s="3" r="A3">
        <v>264</v>
      </c>
    </row>
    <row spans="1:2" r="4">
      <c t="s" s="4" r="A4">
        <v>263</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8</v>
      </c>
      <c t="s" s="2" r="C1">
        <v>29</v>
      </c>
    </row>
    <row spans="1:3" r="2">
      <c t="s" s="4" r="A2">
        <v>73</v>
      </c>
      <c t="n" s="7" r="B2">
        <v>6713</v>
      </c>
      <c t="n" s="7" r="C2">
        <v>4391</v>
      </c>
    </row>
    <row spans="1:3" r="3">
      <c t="s" s="4" r="A3">
        <v>74</v>
      </c>
      <c t="n" s="8" r="B3">
        <v>0.0005</v>
      </c>
      <c t="n" s="8" r="C3">
        <v>0.0005</v>
      </c>
    </row>
    <row spans="1:3" r="4">
      <c t="s" s="4" r="A4">
        <v>75</v>
      </c>
      <c t="n" s="6" r="B4">
        <v>200000000</v>
      </c>
      <c t="n" s="6" r="C4">
        <v>200000000</v>
      </c>
    </row>
    <row spans="1:3" r="5">
      <c t="s" s="4" r="A5">
        <v>76</v>
      </c>
      <c t="n" s="6" r="B5">
        <v>60173997</v>
      </c>
      <c t="n" s="6" r="C5">
        <v>59705570</v>
      </c>
    </row>
    <row spans="1:3" r="6">
      <c t="s" s="4" r="A6">
        <v>77</v>
      </c>
      <c t="n" s="6" r="B6">
        <v>60173997</v>
      </c>
      <c t="n" s="6" r="C6">
        <v>597055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6</v>
      </c>
      <c t="s" s="2" r="B1">
        <v>1</v>
      </c>
    </row>
    <row spans="1:2" r="2">
      <c t="s" s="2" r="B2">
        <v>28</v>
      </c>
    </row>
    <row spans="1:2" r="3">
      <c t="s" s="3" r="A3">
        <v>267</v>
      </c>
    </row>
    <row spans="1:2" r="4">
      <c t="s" s="4" r="A4">
        <v>266</v>
      </c>
      <c t="s" s="4"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28</v>
      </c>
    </row>
    <row spans="1:2" r="3">
      <c t="s" s="3" r="A3">
        <v>270</v>
      </c>
    </row>
    <row spans="1:2" r="4">
      <c t="s" s="4" r="A4">
        <v>269</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2</v>
      </c>
      <c t="s" s="2" r="B1">
        <v>1</v>
      </c>
    </row>
    <row spans="1:2" r="2">
      <c t="s" s="2" r="B2">
        <v>28</v>
      </c>
    </row>
    <row spans="1:2" r="3">
      <c t="s" s="3" r="A3">
        <v>273</v>
      </c>
    </row>
    <row spans="1:2" r="4">
      <c t="s" s="4" r="A4">
        <v>272</v>
      </c>
      <c t="s" s="4" r="B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8"/>
    <col customWidth="1" max="2" min="2" width="80"/>
  </cols>
  <sheetData>
    <row spans="1:2" r="1">
      <c t="s" s="1" r="A1">
        <v>275</v>
      </c>
      <c t="s" s="2" r="B1">
        <v>1</v>
      </c>
    </row>
    <row spans="1:2" r="2">
      <c t="s" s="2" r="B2">
        <v>28</v>
      </c>
    </row>
    <row spans="1:2" r="3">
      <c t="s" s="3" r="A3">
        <v>204</v>
      </c>
    </row>
    <row spans="1:2" r="4">
      <c t="s" s="4" r="A4">
        <v>276</v>
      </c>
      <c t="s" s="4" r="B4">
        <v>277</v>
      </c>
    </row>
    <row spans="1:2" r="5">
      <c t="s" s="4" r="A5">
        <v>278</v>
      </c>
      <c t="s" s="4" r="B5">
        <v>279</v>
      </c>
    </row>
    <row spans="1:2" r="6">
      <c t="s" s="4" r="A6">
        <v>280</v>
      </c>
      <c t="s" s="4" r="B6">
        <v>281</v>
      </c>
    </row>
    <row spans="1:2" r="7">
      <c t="s" s="4" r="A7">
        <v>31</v>
      </c>
      <c t="s" s="4" r="B7">
        <v>282</v>
      </c>
    </row>
    <row spans="1:2" r="8">
      <c t="s" s="4" r="A8">
        <v>283</v>
      </c>
      <c t="s" s="4" r="B8">
        <v>284</v>
      </c>
    </row>
    <row spans="1:2" r="9">
      <c t="s" s="4" r="A9">
        <v>285</v>
      </c>
      <c t="s" s="4" r="B9">
        <v>286</v>
      </c>
    </row>
    <row spans="1:2" r="10">
      <c t="s" s="4" r="A10">
        <v>287</v>
      </c>
      <c t="s" s="4" r="B10">
        <v>288</v>
      </c>
    </row>
    <row spans="1:2" r="11">
      <c t="s" s="4" r="A11">
        <v>289</v>
      </c>
      <c t="s" s="4" r="B11">
        <v>290</v>
      </c>
    </row>
    <row spans="1:2" r="12">
      <c t="s" s="4" r="A12">
        <v>35</v>
      </c>
      <c t="s" s="4" r="B12">
        <v>291</v>
      </c>
    </row>
    <row spans="1:2" r="13">
      <c t="s" s="4" r="A13">
        <v>292</v>
      </c>
      <c t="s" s="4" r="B13">
        <v>293</v>
      </c>
    </row>
    <row spans="1:2" r="14">
      <c t="s" s="4" r="A14">
        <v>294</v>
      </c>
      <c t="s" s="4" r="B14">
        <v>295</v>
      </c>
    </row>
    <row spans="1:2" r="15">
      <c t="s" s="4" r="A15">
        <v>296</v>
      </c>
      <c t="s" s="4" r="B15">
        <v>297</v>
      </c>
    </row>
    <row spans="1:2" r="16">
      <c t="s" s="4" r="A16">
        <v>43</v>
      </c>
      <c t="s" s="4" r="B16">
        <v>298</v>
      </c>
    </row>
    <row spans="1:2" r="17">
      <c t="s" s="4" r="A17">
        <v>299</v>
      </c>
      <c t="s" s="4" r="B17">
        <v>300</v>
      </c>
    </row>
    <row spans="1:2" r="18">
      <c t="s" s="4" r="A18">
        <v>301</v>
      </c>
      <c t="s" s="4" r="B18">
        <v>302</v>
      </c>
    </row>
    <row spans="1:2" r="19">
      <c t="s" s="4" r="A19">
        <v>84</v>
      </c>
      <c t="s" s="4" r="B19">
        <v>303</v>
      </c>
    </row>
    <row spans="1:2" r="20">
      <c t="s" s="4" r="A20">
        <v>171</v>
      </c>
      <c t="s" s="4" r="B20">
        <v>304</v>
      </c>
    </row>
    <row spans="1:2" r="21">
      <c t="s" s="4" r="A21">
        <v>305</v>
      </c>
      <c t="s" s="4" r="B21">
        <v>306</v>
      </c>
    </row>
    <row spans="1:2" r="22">
      <c t="s" s="4" r="A22">
        <v>307</v>
      </c>
      <c t="s" s="4" r="B22">
        <v>308</v>
      </c>
    </row>
    <row spans="1:2" r="23">
      <c t="s" s="4" r="A23">
        <v>309</v>
      </c>
      <c t="s" s="4" r="B23">
        <v>310</v>
      </c>
    </row>
    <row spans="1:2" r="24">
      <c t="s" s="4" r="A24">
        <v>311</v>
      </c>
      <c t="s" s="4" r="B24">
        <v>312</v>
      </c>
    </row>
    <row spans="1:2" r="25">
      <c t="s" s="4" r="A25">
        <v>313</v>
      </c>
      <c t="s" s="4" r="B25">
        <v>314</v>
      </c>
    </row>
    <row spans="1:2" r="26">
      <c t="s" s="4" r="A26">
        <v>315</v>
      </c>
      <c t="s" s="4" r="B26">
        <v>316</v>
      </c>
    </row>
    <row spans="1:2" r="27">
      <c t="s" s="4" r="A27">
        <v>118</v>
      </c>
      <c t="s" s="4" r="B27">
        <v>317</v>
      </c>
    </row>
    <row spans="1:2" r="28">
      <c t="s" s="4" r="A28">
        <v>318</v>
      </c>
      <c t="s" s="4" r="B28">
        <v>319</v>
      </c>
    </row>
    <row spans="1:2" r="29">
      <c t="s" s="4" r="A29">
        <v>320</v>
      </c>
      <c t="s" s="4" r="B29">
        <v>321</v>
      </c>
    </row>
    <row spans="1:2" r="30">
      <c t="s" s="4" r="A30">
        <v>322</v>
      </c>
      <c t="s" s="4" r="B30">
        <v>323</v>
      </c>
    </row>
    <row spans="1:2" r="31">
      <c t="s" s="4" r="A31">
        <v>324</v>
      </c>
      <c t="s" s="4" r="B31">
        <v>325</v>
      </c>
    </row>
    <row spans="1:2" r="32">
      <c t="s" s="4" r="A32">
        <v>326</v>
      </c>
      <c t="s" s="4" r="B32">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8</v>
      </c>
    </row>
    <row spans="1:2" r="3">
      <c t="s" s="3" r="A3">
        <v>201</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8</v>
      </c>
    </row>
    <row spans="1:2" r="3">
      <c t="s" s="4" r="A3">
        <v>334</v>
      </c>
      <c t="s" s="4" r="B3">
        <v>335</v>
      </c>
    </row>
    <row spans="1:2" r="4">
      <c t="s" s="4" r="A4">
        <v>336</v>
      </c>
      <c t="s" s="4" r="B4">
        <v>337</v>
      </c>
    </row>
    <row spans="1:2" r="5">
      <c t="s" s="4" r="A5">
        <v>338</v>
      </c>
    </row>
    <row spans="1:2" r="6">
      <c t="s" s="4" r="A6">
        <v>334</v>
      </c>
      <c t="s" s="4" r="B6">
        <v>339</v>
      </c>
    </row>
    <row spans="1:2" r="7">
      <c t="s" s="4" r="A7">
        <v>340</v>
      </c>
    </row>
    <row spans="1:2" r="8">
      <c t="s" s="4" r="A8">
        <v>341</v>
      </c>
      <c t="s" s="4" r="B8">
        <v>342</v>
      </c>
    </row>
    <row spans="1:2" r="9">
      <c t="s" s="4" r="A9">
        <v>343</v>
      </c>
    </row>
    <row spans="1:2" r="10">
      <c t="s" s="4" r="A10">
        <v>341</v>
      </c>
      <c t="s" s="4" r="B10">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5</v>
      </c>
      <c t="s" s="2" r="B1">
        <v>1</v>
      </c>
    </row>
    <row spans="1:2" r="2">
      <c t="s" s="2" r="B2">
        <v>28</v>
      </c>
    </row>
    <row spans="1:2" r="3">
      <c t="s" s="3" r="A3">
        <v>210</v>
      </c>
    </row>
    <row spans="1:2" r="4">
      <c t="s" s="4" r="A4">
        <v>346</v>
      </c>
      <c t="s" s="4" r="B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48</v>
      </c>
      <c t="s" s="2" r="B1">
        <v>1</v>
      </c>
    </row>
    <row spans="1:2" r="2">
      <c t="s" s="2" r="B2">
        <v>28</v>
      </c>
    </row>
    <row spans="1:2" r="3">
      <c t="s" s="3" r="A3">
        <v>213</v>
      </c>
    </row>
    <row spans="1:2" r="4">
      <c t="s" s="4" r="A4">
        <v>349</v>
      </c>
      <c t="s" s="4" r="B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51</v>
      </c>
      <c t="s" s="2" r="B1">
        <v>1</v>
      </c>
    </row>
    <row spans="1:2" r="2">
      <c t="s" s="2" r="B2">
        <v>28</v>
      </c>
    </row>
    <row spans="1:2" r="3">
      <c t="s" s="3" r="A3">
        <v>216</v>
      </c>
    </row>
    <row spans="1:2" r="4">
      <c t="s" s="4" r="A4">
        <v>352</v>
      </c>
      <c t="s" s="4" r="B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54</v>
      </c>
      <c t="s" s="2" r="B1">
        <v>1</v>
      </c>
    </row>
    <row spans="1:2" r="2">
      <c t="s" s="2" r="B2">
        <v>28</v>
      </c>
    </row>
    <row spans="1:2" r="3">
      <c t="s" s="3" r="A3">
        <v>219</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8</v>
      </c>
      <c t="s" s="2" r="C2">
        <v>29</v>
      </c>
      <c t="s" s="2" r="D2">
        <v>79</v>
      </c>
    </row>
    <row spans="1:4" r="3">
      <c t="s" s="3" r="A3">
        <v>80</v>
      </c>
    </row>
    <row spans="1:4" r="4">
      <c t="s" s="4" r="A4">
        <v>81</v>
      </c>
      <c t="n" s="7" r="B4">
        <v>46398</v>
      </c>
      <c t="n" s="7" r="C4">
        <v>73520</v>
      </c>
      <c t="n" s="7" r="D4">
        <v>82926</v>
      </c>
    </row>
    <row spans="1:4" r="5">
      <c t="s" s="4" r="A5">
        <v>82</v>
      </c>
      <c t="n" s="6" r="B5">
        <v>7304</v>
      </c>
      <c t="n" s="6" r="C5">
        <v>9423</v>
      </c>
      <c t="n" s="6" r="D5">
        <v>5521</v>
      </c>
    </row>
    <row spans="1:4" r="6">
      <c t="s" s="4" r="A6">
        <v>83</v>
      </c>
      <c t="n" s="6" r="B6">
        <v>53702</v>
      </c>
      <c t="n" s="6" r="C6">
        <v>82943</v>
      </c>
      <c t="n" s="6" r="D6">
        <v>88447</v>
      </c>
    </row>
    <row spans="1:4" r="7">
      <c t="s" s="4" r="A7">
        <v>84</v>
      </c>
      <c t="n" s="6" r="B7">
        <v>-838</v>
      </c>
      <c t="n" s="6" r="C7">
        <v>-1410</v>
      </c>
      <c t="n" s="6" r="D7">
        <v>-1283</v>
      </c>
    </row>
    <row spans="1:4" r="8">
      <c t="s" s="4" r="A8">
        <v>85</v>
      </c>
      <c t="n" s="6" r="B8">
        <v>52864</v>
      </c>
      <c t="n" s="6" r="C8">
        <v>81533</v>
      </c>
      <c t="n" s="6" r="D8">
        <v>87164</v>
      </c>
    </row>
    <row spans="1:4" r="9">
      <c t="s" s="3" r="A9">
        <v>86</v>
      </c>
    </row>
    <row spans="1:4" r="10">
      <c t="s" s="4" r="A10">
        <v>81</v>
      </c>
      <c t="n" s="6" r="B10">
        <v>9123</v>
      </c>
      <c t="n" s="6" r="C10">
        <v>13845</v>
      </c>
      <c t="n" s="6" r="D10">
        <v>17009</v>
      </c>
    </row>
    <row spans="1:4" r="11">
      <c t="s" s="4" r="A11">
        <v>82</v>
      </c>
      <c t="n" s="6" r="B11">
        <v>6024</v>
      </c>
      <c t="n" s="6" r="C11">
        <v>4384</v>
      </c>
      <c t="n" s="6" r="D11">
        <v>4652</v>
      </c>
    </row>
    <row spans="1:4" r="12">
      <c t="s" s="4" r="A12">
        <v>87</v>
      </c>
      <c t="n" s="6" r="B12">
        <v>15147</v>
      </c>
      <c t="n" s="6" r="C12">
        <v>18229</v>
      </c>
      <c t="n" s="6" r="D12">
        <v>21661</v>
      </c>
    </row>
    <row spans="1:4" r="13">
      <c t="s" s="4" r="A13">
        <v>88</v>
      </c>
      <c t="n" s="6" r="B13">
        <v>37717</v>
      </c>
      <c t="n" s="6" r="C13">
        <v>63304</v>
      </c>
      <c t="n" s="6" r="D13">
        <v>65503</v>
      </c>
    </row>
    <row spans="1:4" r="14">
      <c t="s" s="3" r="A14">
        <v>89</v>
      </c>
    </row>
    <row spans="1:4" r="15">
      <c t="s" s="4" r="A15">
        <v>90</v>
      </c>
      <c t="n" s="6" r="B15">
        <v>15304</v>
      </c>
      <c t="n" s="6" r="C15">
        <v>17276</v>
      </c>
      <c t="n" s="6" r="D15">
        <v>19251</v>
      </c>
    </row>
    <row spans="1:4" r="16">
      <c t="s" s="4" r="A16">
        <v>91</v>
      </c>
      <c t="n" s="6" r="B16">
        <v>11627</v>
      </c>
      <c t="n" s="6" r="C16">
        <v>13877</v>
      </c>
      <c t="n" s="6" r="D16">
        <v>14957</v>
      </c>
    </row>
    <row spans="1:4" r="17">
      <c t="s" s="4" r="A17">
        <v>92</v>
      </c>
      <c t="n" s="6" r="B17">
        <v>8653</v>
      </c>
      <c t="n" s="6" r="C17">
        <v>10935</v>
      </c>
      <c t="n" s="6" r="D17">
        <v>9959</v>
      </c>
    </row>
    <row spans="1:4" r="18">
      <c t="s" s="4" r="A18">
        <v>93</v>
      </c>
      <c t="n" s="6" r="B18">
        <v>35584</v>
      </c>
      <c t="n" s="6" r="C18">
        <v>42088</v>
      </c>
      <c t="n" s="6" r="D18">
        <v>44167</v>
      </c>
    </row>
    <row spans="1:4" r="19">
      <c t="s" s="4" r="A19">
        <v>94</v>
      </c>
      <c t="n" s="6" r="B19">
        <v>2133</v>
      </c>
      <c t="n" s="6" r="C19">
        <v>21216</v>
      </c>
      <c t="n" s="6" r="D19">
        <v>21336</v>
      </c>
    </row>
    <row spans="1:4" r="20">
      <c t="s" s="4" r="A20">
        <v>95</v>
      </c>
      <c t="n" s="6" r="B20">
        <v>1126</v>
      </c>
      <c t="n" s="7" r="C20">
        <v>1312</v>
      </c>
      <c t="n" s="7" r="D20">
        <v>1901</v>
      </c>
    </row>
    <row spans="1:4" r="21">
      <c t="s" s="4" r="A21">
        <v>96</v>
      </c>
      <c t="n" s="6" r="B21">
        <v>184</v>
      </c>
      <c t="s" s="4" r="C21">
        <v>40</v>
      </c>
      <c t="s" s="4" r="D21">
        <v>40</v>
      </c>
    </row>
    <row spans="1:4" r="22">
      <c t="s" s="4" r="A22">
        <v>97</v>
      </c>
      <c t="n" s="6" r="B22">
        <v>1810</v>
      </c>
      <c t="n" s="7" r="C22">
        <v>3069</v>
      </c>
      <c t="n" s="7" r="D22">
        <v>534</v>
      </c>
    </row>
    <row spans="1:4" r="23">
      <c t="s" s="4" r="A23">
        <v>98</v>
      </c>
      <c t="n" s="6" r="B23">
        <v>5253</v>
      </c>
      <c t="n" s="6" r="C23">
        <v>25597</v>
      </c>
      <c t="n" s="6" r="D23">
        <v>23771</v>
      </c>
    </row>
    <row spans="1:4" r="24">
      <c t="s" s="3" r="A24">
        <v>99</v>
      </c>
    </row>
    <row spans="1:4" r="25">
      <c t="s" s="4" r="A25">
        <v>100</v>
      </c>
      <c t="n" s="6" r="B25">
        <v>3401</v>
      </c>
      <c t="n" s="6" r="C25">
        <v>10638</v>
      </c>
      <c t="n" s="6" r="D25">
        <v>-1587</v>
      </c>
    </row>
    <row spans="1:4" r="26">
      <c t="s" s="4" r="A26">
        <v>101</v>
      </c>
      <c t="n" s="6" r="B26">
        <v>1177</v>
      </c>
      <c t="n" s="6" r="C26">
        <v>-4265</v>
      </c>
      <c t="n" s="6" r="D26">
        <v>2314</v>
      </c>
    </row>
    <row spans="1:4" r="27">
      <c t="s" s="4" r="A27">
        <v>102</v>
      </c>
      <c t="n" s="6" r="B27">
        <v>4578</v>
      </c>
      <c t="n" s="6" r="C27">
        <v>6373</v>
      </c>
      <c t="n" s="6" r="D27">
        <v>727</v>
      </c>
    </row>
    <row spans="1:4" r="28">
      <c t="s" s="4" r="A28">
        <v>103</v>
      </c>
      <c t="n" s="6" r="B28">
        <v>675</v>
      </c>
      <c t="n" s="6" r="C28">
        <v>19224</v>
      </c>
      <c t="n" s="6" r="D28">
        <v>23044</v>
      </c>
    </row>
    <row spans="1:4" r="29">
      <c t="s" s="4" r="A29">
        <v>104</v>
      </c>
      <c t="n" s="6" r="B29">
        <v>-47</v>
      </c>
      <c t="n" s="6" r="C29">
        <v>-59</v>
      </c>
      <c t="n" s="6" r="D29">
        <v>-468</v>
      </c>
    </row>
    <row spans="1:4" r="30">
      <c t="s" s="4" r="A30">
        <v>105</v>
      </c>
      <c t="n" s="6" r="B30">
        <v>628</v>
      </c>
      <c t="n" s="6" r="C30">
        <v>19165</v>
      </c>
      <c t="n" s="6" r="D30">
        <v>22576</v>
      </c>
    </row>
    <row spans="1:4" r="31">
      <c t="s" s="4" r="A31">
        <v>106</v>
      </c>
      <c t="n" s="6" r="B31">
        <v>-900</v>
      </c>
      <c t="n" s="6" r="C31">
        <v>-1725</v>
      </c>
      <c t="n" s="6" r="D31">
        <v>-1832</v>
      </c>
    </row>
    <row spans="1:4" r="32">
      <c t="s" s="4" r="A32">
        <v>107</v>
      </c>
      <c t="n" s="7" r="B32">
        <v>1528</v>
      </c>
      <c t="n" s="7" r="C32">
        <v>20890</v>
      </c>
      <c t="n" s="7" r="D32">
        <v>24408</v>
      </c>
    </row>
    <row spans="1:4" r="33">
      <c t="s" s="3" r="A33">
        <v>108</v>
      </c>
    </row>
    <row spans="1:4" r="34">
      <c t="s" s="4" r="A34">
        <v>109</v>
      </c>
      <c t="n" s="9" r="B34">
        <v>0.03</v>
      </c>
      <c t="n" s="9" r="C34">
        <v>0.35</v>
      </c>
      <c t="n" s="9" r="D34">
        <v>0.41</v>
      </c>
    </row>
    <row spans="1:4" r="35">
      <c t="s" s="4" r="A35">
        <v>110</v>
      </c>
      <c t="n" s="9" r="B35">
        <v>0.02</v>
      </c>
      <c t="n" s="9" r="C35">
        <v>0.34</v>
      </c>
      <c t="n" s="9" r="D35">
        <v>0.41</v>
      </c>
    </row>
    <row spans="1:4" r="36">
      <c t="s" s="3" r="A36">
        <v>111</v>
      </c>
    </row>
    <row spans="1:4" r="37">
      <c t="s" s="4" r="A37">
        <v>109</v>
      </c>
      <c t="n" s="6" r="B37">
        <v>59968346</v>
      </c>
      <c t="n" s="6" r="C37">
        <v>59369708</v>
      </c>
      <c t="n" s="6" r="D37">
        <v>59111594</v>
      </c>
    </row>
    <row spans="1:4" r="38">
      <c t="s" s="4" r="A38">
        <v>110</v>
      </c>
      <c t="n" s="6" r="B38">
        <v>62133669</v>
      </c>
      <c t="n" s="6" r="C38">
        <v>61716779</v>
      </c>
      <c t="n" s="6" r="D38">
        <v>59176457</v>
      </c>
    </row>
    <row spans="1:4" r="39">
      <c t="s" s="4" r="A39">
        <v>105</v>
      </c>
      <c t="n" s="7" r="B39">
        <v>628</v>
      </c>
      <c t="n" s="7" r="C39">
        <v>19165</v>
      </c>
      <c t="n" s="7" r="D39">
        <v>22576</v>
      </c>
    </row>
    <row spans="1:4" r="40">
      <c t="s" s="3" r="A40">
        <v>112</v>
      </c>
    </row>
    <row spans="1:4" r="41">
      <c t="s" s="4" r="A41">
        <v>113</v>
      </c>
      <c t="n" s="6" r="B41">
        <v>-3892</v>
      </c>
      <c t="n" s="6" r="C41">
        <v>-3441</v>
      </c>
      <c t="n" s="6" r="D41">
        <v>2904</v>
      </c>
    </row>
    <row spans="1:4" r="42">
      <c t="s" s="4" r="A42">
        <v>114</v>
      </c>
      <c t="n" s="6" r="B42">
        <v>-3264</v>
      </c>
      <c t="n" s="6" r="C42">
        <v>15724</v>
      </c>
      <c t="n" s="6" r="D42">
        <v>25480</v>
      </c>
    </row>
    <row spans="1:4" r="43">
      <c t="s" s="4" r="A43">
        <v>115</v>
      </c>
      <c t="n" s="6" r="B43">
        <v>-933</v>
      </c>
      <c t="n" s="6" r="C43">
        <v>-1735</v>
      </c>
      <c t="n" s="6" r="D43">
        <v>-1785</v>
      </c>
    </row>
    <row spans="1:4" r="44">
      <c t="s" s="4" r="A44">
        <v>116</v>
      </c>
      <c t="n" s="7" r="B44">
        <v>-2331</v>
      </c>
      <c t="n" s="7" r="C44">
        <v>17459</v>
      </c>
      <c t="n" s="7" r="D44">
        <v>27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59</v>
      </c>
      <c t="s" s="2" r="B1">
        <v>1</v>
      </c>
    </row>
    <row spans="1:2" r="2">
      <c t="s" s="2" r="B2">
        <v>28</v>
      </c>
    </row>
    <row spans="1:2" r="3">
      <c t="s" s="3" r="A3">
        <v>222</v>
      </c>
    </row>
    <row spans="1:2" r="4">
      <c t="s" s="4" r="A4">
        <v>35</v>
      </c>
      <c t="s" s="4" r="B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1</v>
      </c>
      <c t="s" s="2" r="B1">
        <v>1</v>
      </c>
    </row>
    <row spans="1:2" r="2">
      <c t="s" s="2" r="B2">
        <v>28</v>
      </c>
    </row>
    <row spans="1:2" r="3">
      <c t="s" s="3" r="A3">
        <v>225</v>
      </c>
    </row>
    <row spans="1:2" r="4">
      <c t="s" s="4" r="A4">
        <v>362</v>
      </c>
      <c t="s" s="4" r="B4">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364</v>
      </c>
      <c t="s" s="2" r="B1">
        <v>1</v>
      </c>
    </row>
    <row spans="1:2" r="2">
      <c t="s" s="2" r="B2">
        <v>28</v>
      </c>
    </row>
    <row spans="1:2" r="3">
      <c t="s" s="4" r="A3">
        <v>334</v>
      </c>
      <c t="s" s="4" r="B3">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65</v>
      </c>
      <c t="s" s="2" r="B1">
        <v>1</v>
      </c>
    </row>
    <row spans="1:2" r="2">
      <c t="s" s="2" r="B2">
        <v>28</v>
      </c>
    </row>
    <row spans="1:2" r="3">
      <c t="s" s="3" r="A3">
        <v>231</v>
      </c>
    </row>
    <row spans="1:2" r="4">
      <c t="s" s="4" r="A4">
        <v>366</v>
      </c>
      <c t="s" s="4" r="B4">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68</v>
      </c>
      <c t="s" s="2" r="B1">
        <v>1</v>
      </c>
    </row>
    <row spans="1:2" r="2">
      <c t="s" s="2" r="B2">
        <v>28</v>
      </c>
    </row>
    <row spans="1:2" r="3">
      <c t="s" s="3" r="A3">
        <v>234</v>
      </c>
    </row>
    <row spans="1:2" r="4">
      <c t="s" s="4" r="A4">
        <v>369</v>
      </c>
      <c t="s" s="4" r="B4">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71</v>
      </c>
      <c t="s" s="2" r="B1">
        <v>1</v>
      </c>
    </row>
    <row spans="1:2" r="2">
      <c t="s" s="2" r="B2">
        <v>28</v>
      </c>
    </row>
    <row spans="1:2" r="3">
      <c t="s" s="3" r="A3">
        <v>237</v>
      </c>
    </row>
    <row spans="1:2" r="4">
      <c t="s" s="4" r="A4">
        <v>372</v>
      </c>
      <c t="s" s="4" r="B4">
        <v>373</v>
      </c>
    </row>
    <row spans="1:2" r="5">
      <c t="s" s="4" r="A5">
        <v>374</v>
      </c>
      <c t="s" s="4" r="B5">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76</v>
      </c>
      <c t="s" s="2" r="B1">
        <v>1</v>
      </c>
    </row>
    <row spans="1:2" r="2">
      <c t="s" s="2" r="B2">
        <v>28</v>
      </c>
    </row>
    <row spans="1:2" r="3">
      <c t="s" s="3" r="A3">
        <v>240</v>
      </c>
    </row>
    <row spans="1:2" r="4">
      <c t="s" s="4" r="A4">
        <v>377</v>
      </c>
      <c t="s" s="4" r="B4">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8</v>
      </c>
    </row>
    <row spans="1:2" r="3">
      <c t="s" s="3" r="A3">
        <v>243</v>
      </c>
    </row>
    <row spans="1:2" r="4">
      <c t="s" s="4" r="A4">
        <v>380</v>
      </c>
      <c t="s" s="4" r="B4">
        <v>381</v>
      </c>
    </row>
    <row spans="1:2" r="5">
      <c t="s" s="4" r="A5">
        <v>382</v>
      </c>
      <c t="s" s="4" r="B5">
        <v>383</v>
      </c>
    </row>
    <row spans="1:2" r="6">
      <c t="s" s="4" r="A6">
        <v>384</v>
      </c>
      <c t="s" s="4" r="B6">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86</v>
      </c>
      <c t="s" s="2" r="B1">
        <v>1</v>
      </c>
    </row>
    <row spans="1:2" r="2">
      <c t="s" s="2" r="B2">
        <v>28</v>
      </c>
    </row>
    <row spans="1:2" r="3">
      <c t="s" s="3" r="A3">
        <v>246</v>
      </c>
    </row>
    <row spans="1:2" r="4">
      <c t="s" s="4" r="A4">
        <v>387</v>
      </c>
      <c t="s" s="4" r="B4">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8</v>
      </c>
    </row>
    <row spans="1:2" r="3">
      <c t="s" s="4" r="A3">
        <v>390</v>
      </c>
      <c t="s" s="4" r="B3">
        <v>391</v>
      </c>
    </row>
    <row spans="1:2" r="4">
      <c t="s" s="4" r="A4">
        <v>392</v>
      </c>
      <c t="s" s="4" r="B4">
        <v>393</v>
      </c>
    </row>
    <row spans="1:2" r="5">
      <c t="s" s="4" r="A5">
        <v>394</v>
      </c>
      <c t="s" s="4" r="B5">
        <v>395</v>
      </c>
    </row>
    <row spans="1:2" r="6">
      <c t="s" s="4" r="A6">
        <v>396</v>
      </c>
    </row>
    <row spans="1:2" r="7">
      <c t="s" s="4" r="A7">
        <v>390</v>
      </c>
      <c t="s" s="4" r="B7">
        <v>397</v>
      </c>
    </row>
    <row spans="1:2" r="8">
      <c t="s" s="4" r="A8">
        <v>398</v>
      </c>
    </row>
    <row spans="1:2" r="9">
      <c t="s" s="4" r="A9">
        <v>390</v>
      </c>
      <c t="s" s="4" r="B9">
        <v>399</v>
      </c>
    </row>
    <row spans="1:2" r="10">
      <c t="s" s="4" r="A10">
        <v>400</v>
      </c>
    </row>
    <row spans="1:2" r="11">
      <c t="s" s="4" r="A11">
        <v>401</v>
      </c>
      <c t="s" s="4" r="B11">
        <v>402</v>
      </c>
    </row>
    <row spans="1:2" r="12">
      <c t="s" s="4" r="A12">
        <v>403</v>
      </c>
    </row>
    <row spans="1:2" r="13">
      <c t="s" s="4" r="A13">
        <v>401</v>
      </c>
      <c t="s" s="4" r="B13">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8</v>
      </c>
      <c t="s" s="2" r="C2">
        <v>29</v>
      </c>
      <c t="s" s="2" r="D2">
        <v>79</v>
      </c>
    </row>
    <row spans="1:4" r="3">
      <c t="s" s="4" r="A3">
        <v>118</v>
      </c>
      <c t="n" s="7" r="B3">
        <v>118</v>
      </c>
      <c t="n" s="7" r="C3">
        <v>1699</v>
      </c>
      <c t="n" s="7" r="D3">
        <v>2271</v>
      </c>
    </row>
    <row spans="1:4" r="4">
      <c t="s" s="4" r="A4">
        <v>119</v>
      </c>
      <c t="s" s="4" r="B4">
        <v>40</v>
      </c>
      <c t="s" s="4" r="C4">
        <v>40</v>
      </c>
      <c t="s" s="4" r="D4">
        <v>40</v>
      </c>
    </row>
    <row spans="1:4" r="5">
      <c t="s" s="4" r="A5">
        <v>120</v>
      </c>
      <c t="s" s="4" r="B5">
        <v>40</v>
      </c>
      <c t="s" s="4" r="C5">
        <v>40</v>
      </c>
      <c t="s" s="4" r="D5">
        <v>40</v>
      </c>
    </row>
    <row spans="1:4" r="6">
      <c t="s" s="4" r="A6">
        <v>121</v>
      </c>
    </row>
    <row spans="1:4" r="7">
      <c t="s" s="4" r="A7">
        <v>118</v>
      </c>
      <c t="n" s="7" r="B7">
        <v>3</v>
      </c>
      <c t="n" s="7" r="C7">
        <v>12</v>
      </c>
      <c t="n" s="7" r="D7">
        <v>41</v>
      </c>
    </row>
    <row spans="1:4" r="8">
      <c t="s" s="4" r="A8">
        <v>122</v>
      </c>
    </row>
    <row spans="1:4" r="9">
      <c t="s" s="4" r="A9">
        <v>118</v>
      </c>
      <c t="n" s="6" r="B9">
        <v>49</v>
      </c>
      <c t="n" s="6" r="C9">
        <v>98</v>
      </c>
      <c t="n" s="6" r="D9">
        <v>380</v>
      </c>
    </row>
    <row spans="1:4" r="10">
      <c t="s" s="4" r="A10">
        <v>123</v>
      </c>
    </row>
    <row spans="1:4" r="11">
      <c t="s" s="4" r="A11">
        <v>118</v>
      </c>
      <c t="n" s="6" r="B11">
        <v>30</v>
      </c>
      <c t="n" s="6" r="C11">
        <v>130</v>
      </c>
      <c t="n" s="6" r="D11">
        <v>492</v>
      </c>
    </row>
    <row spans="1:4" r="12">
      <c t="s" s="4" r="A12">
        <v>124</v>
      </c>
    </row>
    <row spans="1:4" r="13">
      <c t="s" s="4" r="A13">
        <v>118</v>
      </c>
      <c t="n" s="7" r="B13">
        <v>36</v>
      </c>
      <c t="n" s="7" r="C13">
        <v>1459</v>
      </c>
      <c t="n" s="7" r="D13">
        <v>13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8"/>
  </cols>
  <sheetData>
    <row spans="1:2" r="1">
      <c t="s" s="1" r="A1">
        <v>405</v>
      </c>
      <c t="s" s="2" r="B1">
        <v>1</v>
      </c>
    </row>
    <row spans="1:2" r="2">
      <c t="s" s="2" r="B2">
        <v>28</v>
      </c>
    </row>
    <row spans="1:2" r="3">
      <c t="s" s="3" r="A3">
        <v>258</v>
      </c>
    </row>
    <row spans="1:2" r="4">
      <c t="s" s="4" r="A4">
        <v>406</v>
      </c>
      <c t="s" s="4" r="B4">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8</v>
      </c>
    </row>
    <row spans="1:2" r="3">
      <c t="s" s="3" r="A3">
        <v>261</v>
      </c>
    </row>
    <row spans="1:2" r="4">
      <c t="s" s="4" r="A4">
        <v>409</v>
      </c>
      <c t="s" s="4" r="B4">
        <v>410</v>
      </c>
    </row>
    <row spans="1:2" r="5">
      <c t="s" s="4" r="A5">
        <v>411</v>
      </c>
      <c t="s" s="4" r="B5">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3</v>
      </c>
      <c t="s" s="2" r="B1">
        <v>414</v>
      </c>
      <c t="s" s="2" r="C1">
        <v>1</v>
      </c>
    </row>
    <row spans="1:3" r="2">
      <c t="s" s="2" r="B2">
        <v>415</v>
      </c>
      <c t="s" s="2" r="C2">
        <v>28</v>
      </c>
    </row>
    <row spans="1:3" r="3">
      <c t="s" s="4" r="A3">
        <v>416</v>
      </c>
    </row>
    <row spans="1:3" r="4">
      <c t="s" s="3" r="A4">
        <v>417</v>
      </c>
    </row>
    <row spans="1:3" r="5">
      <c t="s" s="4" r="A5">
        <v>418</v>
      </c>
      <c t="s" s="4" r="C5">
        <v>419</v>
      </c>
    </row>
    <row spans="1:3" r="6">
      <c t="s" s="4" r="A6">
        <v>420</v>
      </c>
      <c t="s" s="4" r="C6">
        <v>419</v>
      </c>
    </row>
    <row spans="1:3" r="7">
      <c t="s" s="4" r="A7">
        <v>421</v>
      </c>
    </row>
    <row spans="1:3" r="8">
      <c t="s" s="3" r="A8">
        <v>417</v>
      </c>
    </row>
    <row spans="1:3" r="9">
      <c t="s" s="4" r="A9">
        <v>418</v>
      </c>
      <c t="s" s="4" r="C9">
        <v>422</v>
      </c>
    </row>
    <row spans="1:3" r="10">
      <c t="s" s="4" r="A10">
        <v>420</v>
      </c>
      <c t="s" s="4" r="C10">
        <v>422</v>
      </c>
    </row>
    <row spans="1:3" r="11">
      <c t="s" s="4" r="A11">
        <v>423</v>
      </c>
    </row>
    <row spans="1:3" r="12">
      <c t="s" s="3" r="A12">
        <v>417</v>
      </c>
    </row>
    <row spans="1:3" r="13">
      <c t="s" s="4" r="A13">
        <v>418</v>
      </c>
      <c t="s" s="4" r="C13">
        <v>422</v>
      </c>
    </row>
    <row spans="1:3" r="14">
      <c t="s" s="4" r="A14">
        <v>420</v>
      </c>
      <c t="s" s="4" r="C14">
        <v>422</v>
      </c>
    </row>
    <row spans="1:3" r="15">
      <c t="s" s="4" r="A15">
        <v>424</v>
      </c>
    </row>
    <row spans="1:3" r="16">
      <c t="s" s="3" r="A16">
        <v>417</v>
      </c>
    </row>
    <row spans="1:3" r="17">
      <c t="s" s="4" r="A17">
        <v>418</v>
      </c>
      <c t="s" s="4" r="C17">
        <v>422</v>
      </c>
    </row>
    <row spans="1:3" r="18">
      <c t="s" s="4" r="A18">
        <v>425</v>
      </c>
    </row>
    <row spans="1:3" r="19">
      <c t="s" s="3" r="A19">
        <v>417</v>
      </c>
    </row>
    <row spans="1:3" r="20">
      <c t="s" s="4" r="A20">
        <v>418</v>
      </c>
      <c t="s" s="4" r="C20">
        <v>422</v>
      </c>
    </row>
    <row spans="1:3" r="21">
      <c t="s" s="4" r="A21">
        <v>426</v>
      </c>
    </row>
    <row spans="1:3" r="22">
      <c t="s" s="3" r="A22">
        <v>417</v>
      </c>
    </row>
    <row spans="1:3" r="23">
      <c t="s" s="4" r="A23">
        <v>418</v>
      </c>
      <c t="s" s="4" r="C23">
        <v>419</v>
      </c>
    </row>
    <row spans="1:3" r="24">
      <c t="s" s="4" r="A24">
        <v>420</v>
      </c>
      <c t="s" s="4" r="C24">
        <v>419</v>
      </c>
    </row>
    <row spans="1:3" r="25">
      <c t="s" s="4" r="A25">
        <v>427</v>
      </c>
    </row>
    <row spans="1:3" r="26">
      <c t="s" s="3" r="A26">
        <v>417</v>
      </c>
    </row>
    <row spans="1:3" r="27">
      <c t="s" s="4" r="A27">
        <v>418</v>
      </c>
      <c t="s" s="4" r="C27">
        <v>422</v>
      </c>
    </row>
    <row spans="1:3" r="28">
      <c t="s" s="4" r="A28">
        <v>420</v>
      </c>
      <c t="s" s="4" r="C28">
        <v>422</v>
      </c>
    </row>
    <row spans="1:3" r="29">
      <c t="s" s="4" r="A29">
        <v>428</v>
      </c>
      <c t="s" s="4" r="C29">
        <v>429</v>
      </c>
    </row>
    <row spans="1:3" r="30">
      <c t="s" s="4" r="A30">
        <v>430</v>
      </c>
    </row>
    <row spans="1:3" r="31">
      <c t="s" s="3" r="A31">
        <v>417</v>
      </c>
    </row>
    <row spans="1:3" r="32">
      <c t="s" s="4" r="A32">
        <v>431</v>
      </c>
      <c t="s" s="4" r="B32">
        <v>429</v>
      </c>
    </row>
    <row spans="1:3" r="33">
      <c t="s" s="4" r="A33">
        <v>432</v>
      </c>
    </row>
    <row spans="1:3" r="34">
      <c t="s" s="3" r="A34">
        <v>417</v>
      </c>
    </row>
    <row spans="1:3" r="35">
      <c t="s" s="4" r="A35">
        <v>433</v>
      </c>
      <c t="s" s="4" r="C35">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5</v>
      </c>
      <c t="s" s="2" r="B1">
        <v>1</v>
      </c>
    </row>
    <row spans="1:4" r="2">
      <c t="s" s="2" r="B2">
        <v>28</v>
      </c>
      <c t="s" s="2" r="C2">
        <v>29</v>
      </c>
      <c t="s" s="2" r="D2">
        <v>79</v>
      </c>
    </row>
    <row spans="1:4" r="3">
      <c t="s" s="3" r="A3">
        <v>436</v>
      </c>
    </row>
    <row spans="1:4" r="4">
      <c t="s" s="4" r="A4">
        <v>38</v>
      </c>
      <c t="n" s="7" r="B4">
        <v>124888</v>
      </c>
      <c t="n" s="7" r="C4">
        <v>132541</v>
      </c>
    </row>
    <row spans="1:4" r="5">
      <c t="s" s="4" r="A5">
        <v>47</v>
      </c>
      <c t="n" s="6" r="B5">
        <v>130750</v>
      </c>
      <c t="n" s="6" r="C5">
        <v>139111</v>
      </c>
    </row>
    <row spans="1:4" r="6">
      <c t="s" s="4" r="A6">
        <v>56</v>
      </c>
      <c t="n" s="6" r="B6">
        <v>25660</v>
      </c>
      <c t="n" s="6" r="C6">
        <v>31967</v>
      </c>
    </row>
    <row spans="1:4" r="7">
      <c t="s" s="4" r="A7">
        <v>60</v>
      </c>
      <c t="n" s="6" r="B7">
        <v>28944</v>
      </c>
      <c t="n" s="6" r="C7">
        <v>37084</v>
      </c>
    </row>
    <row spans="1:4" r="8">
      <c t="s" s="4" r="A8">
        <v>85</v>
      </c>
      <c t="n" s="6" r="B8">
        <v>52864</v>
      </c>
      <c t="n" s="6" r="C8">
        <v>81533</v>
      </c>
      <c t="n" s="7" r="D8">
        <v>87164</v>
      </c>
    </row>
    <row spans="1:4" r="9">
      <c t="s" s="4" r="A9">
        <v>437</v>
      </c>
      <c t="n" s="6" r="B9">
        <v>628</v>
      </c>
      <c t="n" s="6" r="C9">
        <v>19165</v>
      </c>
      <c t="n" s="6" r="D9">
        <v>22576</v>
      </c>
    </row>
    <row spans="1:4" r="10">
      <c t="s" s="4" r="A10">
        <v>438</v>
      </c>
      <c t="n" s="6" r="B10">
        <v>7468</v>
      </c>
      <c t="n" s="6" r="C10">
        <v>12210</v>
      </c>
      <c t="n" s="6" r="D10">
        <v>24504</v>
      </c>
    </row>
    <row spans="1:4" r="11">
      <c t="s" s="4" r="A11">
        <v>181</v>
      </c>
      <c t="n" s="6" r="B11">
        <v>2108</v>
      </c>
      <c t="n" s="6" r="C11">
        <v>284</v>
      </c>
      <c t="n" s="6" r="D11">
        <v>-870</v>
      </c>
    </row>
    <row spans="1:4" r="12">
      <c t="s" s="4" r="A12">
        <v>439</v>
      </c>
      <c t="n" s="6" r="B12">
        <v>653</v>
      </c>
      <c t="n" s="6" r="C12">
        <v>-26712</v>
      </c>
      <c t="n" s="6" r="D12">
        <v>-76884</v>
      </c>
    </row>
    <row spans="1:4" r="13">
      <c t="s" s="4" r="A13">
        <v>440</v>
      </c>
    </row>
    <row spans="1:4" r="14">
      <c t="s" s="3" r="A14">
        <v>436</v>
      </c>
    </row>
    <row spans="1:4" r="15">
      <c t="s" s="4" r="A15">
        <v>38</v>
      </c>
      <c t="n" s="6" r="B15">
        <v>268</v>
      </c>
      <c t="n" s="6" r="C15">
        <v>226</v>
      </c>
    </row>
    <row spans="1:4" r="16">
      <c t="s" s="4" r="A16">
        <v>441</v>
      </c>
      <c t="n" s="6" r="B16">
        <v>2</v>
      </c>
      <c t="n" s="6" r="C16">
        <v>4</v>
      </c>
    </row>
    <row spans="1:4" r="17">
      <c t="s" s="4" r="A17">
        <v>47</v>
      </c>
      <c t="n" s="7" r="B17">
        <v>270</v>
      </c>
      <c t="n" s="6" r="C17">
        <v>230</v>
      </c>
    </row>
    <row spans="1:4" r="18">
      <c t="s" s="4" r="A18">
        <v>56</v>
      </c>
      <c t="s" s="4" r="B18">
        <v>40</v>
      </c>
      <c t="n" s="7" r="C18">
        <v>83</v>
      </c>
    </row>
    <row spans="1:4" r="19">
      <c t="s" s="4" r="A19">
        <v>442</v>
      </c>
      <c t="s" s="4" r="B19">
        <v>40</v>
      </c>
      <c t="s" s="4" r="C19">
        <v>40</v>
      </c>
    </row>
    <row spans="1:4" r="20">
      <c t="s" s="4" r="A20">
        <v>60</v>
      </c>
      <c t="s" s="4" r="B20">
        <v>40</v>
      </c>
      <c t="n" s="7" r="C20">
        <v>83</v>
      </c>
    </row>
    <row spans="1:4" r="21">
      <c t="s" s="4" r="A21">
        <v>85</v>
      </c>
      <c t="n" s="7" r="B21">
        <v>25</v>
      </c>
      <c t="n" s="6" r="C21">
        <v>32431</v>
      </c>
      <c t="n" s="6" r="D21">
        <v>79489</v>
      </c>
    </row>
    <row spans="1:4" r="22">
      <c t="s" s="4" r="A22">
        <v>437</v>
      </c>
      <c t="n" s="6" r="B22">
        <v>-137</v>
      </c>
      <c t="n" s="6" r="C22">
        <v>594</v>
      </c>
      <c t="n" s="6" r="D22">
        <v>-1369</v>
      </c>
    </row>
    <row spans="1:4" r="23">
      <c t="s" s="4" r="A23">
        <v>438</v>
      </c>
      <c t="n" s="7" r="B23">
        <v>63</v>
      </c>
      <c t="n" s="6" r="C23">
        <v>2897</v>
      </c>
      <c t="n" s="6" r="D23">
        <v>-4151</v>
      </c>
    </row>
    <row spans="1:4" r="24">
      <c t="s" s="4" r="A24">
        <v>181</v>
      </c>
      <c t="s" s="4" r="B24">
        <v>40</v>
      </c>
      <c t="n" s="7" r="C24">
        <v>1538</v>
      </c>
      <c t="n" s="7" r="D24">
        <v>-364</v>
      </c>
    </row>
    <row spans="1:4" r="25">
      <c t="s" s="4" r="A25">
        <v>439</v>
      </c>
      <c t="s" s="4" r="B25">
        <v>40</v>
      </c>
      <c t="s" s="4" r="C25">
        <v>40</v>
      </c>
      <c t="s" s="4" r="D25">
        <v>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16"/>
  </cols>
  <sheetData>
    <row spans="1:2" r="1">
      <c t="s" s="1" r="A1">
        <v>443</v>
      </c>
      <c t="s" s="2" r="B1">
        <v>1</v>
      </c>
    </row>
    <row spans="1:2" r="2">
      <c t="s" s="2" r="B2">
        <v>28</v>
      </c>
    </row>
    <row spans="1:2" r="3">
      <c t="s" s="4" r="A3">
        <v>444</v>
      </c>
    </row>
    <row spans="1:2" r="4">
      <c t="s" s="3" r="A4">
        <v>445</v>
      </c>
    </row>
    <row spans="1:2" r="5">
      <c t="s" s="4" r="A5">
        <v>446</v>
      </c>
      <c t="s" s="4" r="B5">
        <v>447</v>
      </c>
    </row>
    <row spans="1:2" r="6">
      <c t="s" s="4" r="A6">
        <v>448</v>
      </c>
      <c t="s" s="4" r="B6">
        <v>449</v>
      </c>
    </row>
    <row spans="1:2" r="7">
      <c t="s" s="4" r="A7">
        <v>450</v>
      </c>
      <c t="s" s="4" r="B7">
        <v>429</v>
      </c>
    </row>
    <row spans="1:2" r="8">
      <c t="s" s="4" r="A8">
        <v>451</v>
      </c>
    </row>
    <row spans="1:2" r="9">
      <c t="s" s="3" r="A9">
        <v>445</v>
      </c>
    </row>
    <row spans="1:2" r="10">
      <c t="s" s="4" r="A10">
        <v>446</v>
      </c>
      <c t="s" s="4" r="B10">
        <v>452</v>
      </c>
    </row>
    <row spans="1:2" r="11">
      <c t="s" s="4" r="A11">
        <v>448</v>
      </c>
      <c t="s" s="4" r="B11">
        <v>453</v>
      </c>
    </row>
    <row spans="1:2" r="12">
      <c t="s" s="4" r="A12">
        <v>450</v>
      </c>
      <c t="s" s="4" r="B12">
        <v>429</v>
      </c>
    </row>
    <row spans="1:2" r="13">
      <c t="s" s="4" r="A13">
        <v>454</v>
      </c>
    </row>
    <row spans="1:2" r="14">
      <c t="s" s="3" r="A14">
        <v>445</v>
      </c>
    </row>
    <row spans="1:2" r="15">
      <c t="s" s="4" r="A15">
        <v>446</v>
      </c>
      <c t="s" s="4" r="B15">
        <v>455</v>
      </c>
    </row>
    <row spans="1:2" r="16">
      <c t="s" s="4" r="A16">
        <v>448</v>
      </c>
      <c t="s" s="4" r="B16">
        <v>456</v>
      </c>
    </row>
    <row spans="1:2" r="17">
      <c t="s" s="4" r="A17">
        <v>450</v>
      </c>
      <c t="s" s="4" r="B17">
        <v>429</v>
      </c>
    </row>
    <row spans="1:2" r="18">
      <c t="s" s="4" r="A18">
        <v>457</v>
      </c>
    </row>
    <row spans="1:2" r="19">
      <c t="s" s="3" r="A19">
        <v>445</v>
      </c>
    </row>
    <row spans="1:2" r="20">
      <c t="s" s="4" r="A20">
        <v>446</v>
      </c>
      <c t="s" s="4" r="B20">
        <v>458</v>
      </c>
    </row>
    <row spans="1:2" r="21">
      <c t="s" s="4" r="A21">
        <v>448</v>
      </c>
      <c t="s" s="4" r="B21">
        <v>459</v>
      </c>
    </row>
    <row spans="1:2" r="22">
      <c t="s" s="4" r="A22">
        <v>450</v>
      </c>
      <c t="s" s="4" r="B22">
        <v>429</v>
      </c>
    </row>
    <row spans="1:2" r="23">
      <c t="s" s="4" r="A23">
        <v>460</v>
      </c>
    </row>
    <row spans="1:2" r="24">
      <c t="s" s="3" r="A24">
        <v>445</v>
      </c>
    </row>
    <row spans="1:2" r="25">
      <c t="s" s="4" r="A25">
        <v>446</v>
      </c>
      <c t="s" s="4" r="B25">
        <v>461</v>
      </c>
    </row>
    <row spans="1:2" r="26">
      <c t="s" s="4" r="A26">
        <v>448</v>
      </c>
      <c t="s" s="4" r="B26">
        <v>462</v>
      </c>
    </row>
    <row spans="1:2" r="27">
      <c t="s" s="4" r="A27">
        <v>450</v>
      </c>
      <c t="s" s="4" r="B27">
        <v>429</v>
      </c>
    </row>
    <row spans="1:2" r="28">
      <c t="s" s="4" r="A28">
        <v>396</v>
      </c>
    </row>
    <row spans="1:2" r="29">
      <c t="s" s="3" r="A29">
        <v>445</v>
      </c>
    </row>
    <row spans="1:2" r="30">
      <c t="s" s="4" r="A30">
        <v>446</v>
      </c>
      <c t="s" s="4" r="B30">
        <v>463</v>
      </c>
    </row>
    <row spans="1:2" r="31">
      <c t="s" s="4" r="A31">
        <v>448</v>
      </c>
      <c t="s" s="4" r="B31">
        <v>462</v>
      </c>
    </row>
    <row spans="1:2" r="32">
      <c t="s" s="4" r="A32">
        <v>450</v>
      </c>
      <c t="s" s="4" r="B32">
        <v>464</v>
      </c>
    </row>
    <row spans="1:2" r="33">
      <c t="s" s="4" r="A33">
        <v>398</v>
      </c>
    </row>
    <row spans="1:2" r="34">
      <c t="s" s="3" r="A34">
        <v>445</v>
      </c>
    </row>
    <row spans="1:2" r="35">
      <c t="s" s="4" r="A35">
        <v>446</v>
      </c>
      <c t="s" s="4" r="B35">
        <v>465</v>
      </c>
    </row>
    <row spans="1:2" r="36">
      <c t="s" s="4" r="A36">
        <v>448</v>
      </c>
      <c t="s" s="4" r="B36">
        <v>462</v>
      </c>
    </row>
    <row spans="1:2" r="37">
      <c t="s" s="4" r="A37">
        <v>450</v>
      </c>
      <c t="s" s="4" r="B37">
        <v>466</v>
      </c>
    </row>
    <row spans="1:2" r="38">
      <c t="s" s="4" r="A38">
        <v>467</v>
      </c>
    </row>
    <row spans="1:2" r="39">
      <c t="s" s="3" r="A39">
        <v>445</v>
      </c>
    </row>
    <row spans="1:2" r="40">
      <c t="s" s="4" r="A40">
        <v>446</v>
      </c>
      <c t="s" s="4" r="B40">
        <v>468</v>
      </c>
    </row>
    <row spans="1:2" r="41">
      <c t="s" s="4" r="A41">
        <v>448</v>
      </c>
      <c t="s" s="4" r="B41">
        <v>462</v>
      </c>
    </row>
    <row spans="1:2" r="42">
      <c t="s" s="4" r="A42">
        <v>450</v>
      </c>
      <c t="s" s="4" r="B42">
        <v>464</v>
      </c>
    </row>
    <row spans="1:2" r="43">
      <c t="s" s="4" r="A43">
        <v>469</v>
      </c>
    </row>
    <row spans="1:2" r="44">
      <c t="s" s="3" r="A44">
        <v>445</v>
      </c>
    </row>
    <row spans="1:2" r="45">
      <c t="s" s="4" r="A45">
        <v>446</v>
      </c>
      <c t="s" s="4" r="B45">
        <v>470</v>
      </c>
    </row>
    <row spans="1:2" r="46">
      <c t="s" s="4" r="A46">
        <v>448</v>
      </c>
      <c t="s" s="4" r="B46">
        <v>462</v>
      </c>
    </row>
    <row spans="1:2" r="47">
      <c t="s" s="4" r="A47">
        <v>450</v>
      </c>
      <c t="s" s="4" r="B47">
        <v>429</v>
      </c>
    </row>
    <row spans="1:2" r="48">
      <c t="s" s="4" r="A48">
        <v>471</v>
      </c>
    </row>
    <row spans="1:2" r="49">
      <c t="s" s="3" r="A49">
        <v>445</v>
      </c>
    </row>
    <row spans="1:2" r="50">
      <c t="s" s="4" r="A50">
        <v>446</v>
      </c>
      <c t="s" s="4" r="B50">
        <v>452</v>
      </c>
    </row>
    <row spans="1:2" r="51">
      <c t="s" s="4" r="A51">
        <v>448</v>
      </c>
      <c t="s" s="4" r="B51">
        <v>462</v>
      </c>
    </row>
    <row spans="1:2" r="52">
      <c t="s" s="4" r="A52">
        <v>450</v>
      </c>
      <c t="s" s="4" r="B52">
        <v>429</v>
      </c>
    </row>
    <row spans="1:2" r="53">
      <c t="s" s="4" r="A53">
        <v>472</v>
      </c>
    </row>
    <row spans="1:2" r="54">
      <c t="s" s="3" r="A54">
        <v>445</v>
      </c>
    </row>
    <row spans="1:2" r="55">
      <c t="s" s="4" r="A55">
        <v>446</v>
      </c>
      <c t="s" s="4" r="B55">
        <v>473</v>
      </c>
    </row>
    <row spans="1:2" r="56">
      <c t="s" s="4" r="A56">
        <v>448</v>
      </c>
      <c t="s" s="4" r="B56">
        <v>462</v>
      </c>
    </row>
    <row spans="1:2" r="57">
      <c t="s" s="4" r="A57">
        <v>450</v>
      </c>
      <c t="s" s="4" r="B57">
        <v>429</v>
      </c>
    </row>
    <row spans="1:2" r="58">
      <c t="s" s="4" r="A58">
        <v>474</v>
      </c>
    </row>
    <row spans="1:2" r="59">
      <c t="s" s="3" r="A59">
        <v>445</v>
      </c>
    </row>
    <row spans="1:2" r="60">
      <c t="s" s="4" r="A60">
        <v>446</v>
      </c>
      <c t="s" s="4" r="B60">
        <v>475</v>
      </c>
    </row>
    <row spans="1:2" r="61">
      <c t="s" s="4" r="A61">
        <v>448</v>
      </c>
      <c t="s" s="4" r="B61">
        <v>462</v>
      </c>
    </row>
    <row spans="1:2" r="62">
      <c t="s" s="4" r="A62">
        <v>428</v>
      </c>
      <c t="s" s="4" r="B62">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28</v>
      </c>
      <c t="s" s="2" r="C2">
        <v>29</v>
      </c>
      <c t="s" s="2" r="D2">
        <v>79</v>
      </c>
    </row>
    <row spans="1:4" r="3">
      <c t="s" s="3" r="A3">
        <v>477</v>
      </c>
    </row>
    <row spans="1:4" r="4">
      <c t="s" s="4" r="A4">
        <v>478</v>
      </c>
      <c t="n" s="7" r="B4">
        <v>0</v>
      </c>
      <c t="n" s="7" r="C4">
        <v>0</v>
      </c>
      <c t="n" s="7" r="D4">
        <v>0</v>
      </c>
    </row>
    <row spans="1:4" r="5">
      <c t="s" s="4" r="A5">
        <v>479</v>
      </c>
      <c t="s" s="4" r="B5">
        <v>480</v>
      </c>
    </row>
    <row spans="1:4" r="6">
      <c t="s" s="4" r="A6">
        <v>481</v>
      </c>
      <c t="n" s="7" r="B6">
        <v>53702</v>
      </c>
      <c t="n" s="7" r="C6">
        <v>82943</v>
      </c>
      <c t="n" s="7" r="D6">
        <v>88447</v>
      </c>
    </row>
    <row spans="1:4" r="7">
      <c t="s" s="4" r="A7">
        <v>482</v>
      </c>
      <c t="s" s="4" r="B7">
        <v>40</v>
      </c>
      <c t="s" s="4" r="C7">
        <v>40</v>
      </c>
      <c t="s" s="4" r="D7">
        <v>40</v>
      </c>
    </row>
    <row spans="1:4" r="8">
      <c t="s" s="4" r="A8">
        <v>483</v>
      </c>
      <c t="s" s="4" r="B8">
        <v>40</v>
      </c>
      <c t="s" s="4" r="C8">
        <v>40</v>
      </c>
      <c t="s" s="4" r="D8">
        <v>40</v>
      </c>
    </row>
    <row spans="1:4" r="9">
      <c t="s" s="4" r="A9">
        <v>484</v>
      </c>
      <c t="s" s="4" r="B9">
        <v>485</v>
      </c>
    </row>
    <row spans="1:4" r="10">
      <c t="s" s="4" r="A10">
        <v>486</v>
      </c>
      <c t="s" s="4" r="B10">
        <v>487</v>
      </c>
    </row>
    <row spans="1:4" r="11">
      <c t="s" s="4" r="A11">
        <v>488</v>
      </c>
      <c t="n" s="7" r="B11">
        <v>1447</v>
      </c>
      <c t="n" s="7" r="C11">
        <v>2112</v>
      </c>
      <c t="n" s="7" r="D11">
        <v>620</v>
      </c>
    </row>
    <row spans="1:4" r="12">
      <c t="s" s="4" r="A12">
        <v>489</v>
      </c>
    </row>
    <row spans="1:4" r="13">
      <c t="s" s="3" r="A13">
        <v>477</v>
      </c>
    </row>
    <row spans="1:4" r="14">
      <c t="s" s="4" r="A14">
        <v>481</v>
      </c>
      <c t="n" s="6" r="B14">
        <v>0</v>
      </c>
      <c t="n" s="6" r="C14">
        <v>0</v>
      </c>
      <c t="n" s="7" r="D14">
        <v>0</v>
      </c>
    </row>
    <row spans="1:4" r="15">
      <c t="s" s="4" r="A15">
        <v>490</v>
      </c>
      <c t="n" s="7" r="B15">
        <v>0</v>
      </c>
      <c t="n" s="7" r="C15">
        <v>0</v>
      </c>
    </row>
    <row spans="1:4" r="16">
      <c t="s" s="4" r="A16">
        <v>491</v>
      </c>
    </row>
    <row spans="1:4" r="17">
      <c t="s" s="3" r="A17">
        <v>477</v>
      </c>
    </row>
    <row spans="1:4" r="18">
      <c t="s" s="4" r="A18">
        <v>484</v>
      </c>
      <c t="s" s="4" r="B18">
        <v>492</v>
      </c>
    </row>
    <row spans="1:4" r="19">
      <c t="s" s="4" r="A19">
        <v>493</v>
      </c>
    </row>
    <row spans="1:4" r="20">
      <c t="s" s="3" r="A20">
        <v>477</v>
      </c>
    </row>
    <row spans="1:4" r="21">
      <c t="s" s="4" r="A21">
        <v>494</v>
      </c>
      <c t="s" s="4" r="B21">
        <v>495</v>
      </c>
    </row>
    <row spans="1:4" r="22">
      <c t="s" s="4" r="A22">
        <v>496</v>
      </c>
      <c t="s" s="4" r="B22">
        <v>497</v>
      </c>
    </row>
    <row spans="1:4" r="23">
      <c t="s" s="4" r="A23">
        <v>498</v>
      </c>
      <c t="s" s="4" r="B23">
        <v>499</v>
      </c>
    </row>
    <row spans="1:4" r="24">
      <c t="s" s="4" r="A24">
        <v>500</v>
      </c>
    </row>
    <row spans="1:4" r="25">
      <c t="s" s="3" r="A25">
        <v>477</v>
      </c>
    </row>
    <row spans="1:4" r="26">
      <c t="s" s="4" r="A26">
        <v>494</v>
      </c>
      <c t="s" s="4" r="B26">
        <v>501</v>
      </c>
    </row>
    <row spans="1:4" r="27">
      <c t="s" s="4" r="A27">
        <v>496</v>
      </c>
      <c t="s" s="4" r="B27">
        <v>502</v>
      </c>
    </row>
    <row spans="1:4" r="28">
      <c t="s" s="4" r="A28">
        <v>498</v>
      </c>
      <c t="s" s="4" r="B28">
        <v>4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0"/>
    <col customWidth="1" max="3" min="3" width="16"/>
    <col customWidth="1" max="4" min="4" width="14"/>
  </cols>
  <sheetData>
    <row spans="1:4" r="1">
      <c t="s" s="1" r="A1">
        <v>503</v>
      </c>
      <c t="s" s="2" r="C1">
        <v>1</v>
      </c>
    </row>
    <row spans="1:4" r="2">
      <c t="s" s="2" r="C2">
        <v>28</v>
      </c>
      <c t="s" s="2" r="D2">
        <v>29</v>
      </c>
    </row>
    <row spans="1:4" r="3">
      <c t="s" s="4" r="A3">
        <v>504</v>
      </c>
    </row>
    <row spans="1:4" r="4">
      <c t="s" s="3" r="A4">
        <v>505</v>
      </c>
    </row>
    <row spans="1:4" r="5">
      <c t="s" s="4" r="A5">
        <v>506</v>
      </c>
      <c t="s" s="4" r="C5">
        <v>507</v>
      </c>
      <c t="s" s="4" r="D5">
        <v>508</v>
      </c>
    </row>
    <row spans="1:4" r="6">
      <c t="s" s="4" r="A6">
        <v>509</v>
      </c>
    </row>
    <row spans="1:4" r="7">
      <c t="s" s="3" r="A7">
        <v>505</v>
      </c>
    </row>
    <row spans="1:4" r="8">
      <c t="s" s="4" r="A8">
        <v>506</v>
      </c>
      <c t="s" s="4" r="C8">
        <v>510</v>
      </c>
      <c t="s" s="4" r="D8">
        <v>511</v>
      </c>
    </row>
    <row spans="1:4" r="9">
      <c t="s" s="4" r="A9">
        <v>512</v>
      </c>
    </row>
    <row spans="1:4" r="10">
      <c t="s" s="3" r="A10">
        <v>505</v>
      </c>
    </row>
    <row spans="1:4" r="11">
      <c t="s" s="4" r="A11">
        <v>506</v>
      </c>
      <c t="s" s="4" r="B11">
        <v>143</v>
      </c>
      <c t="s" s="4" r="C11">
        <v>40</v>
      </c>
      <c t="s" s="4" r="D11">
        <v>513</v>
      </c>
    </row>
    <row spans="1:4" r="12">
      <c t="n" r="A12"/>
    </row>
    <row spans="1:4" r="13">
      <c t="s" s="4" r="A13">
        <v>143</v>
      </c>
      <c t="s" s="4" r="B13">
        <v>514</v>
      </c>
    </row>
  </sheetData>
  <mergeCells count="4">
    <mergeCell ref="A1:B2"/>
    <mergeCell ref="C1:D1"/>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4"/>
    <col customWidth="1" max="4" min="4" width="14"/>
  </cols>
  <sheetData>
    <row spans="1:4" r="1">
      <c t="s" s="1" r="A1">
        <v>515</v>
      </c>
      <c t="s" s="2" r="B1">
        <v>1</v>
      </c>
    </row>
    <row spans="1:4" r="2">
      <c t="s" s="2" r="B2">
        <v>28</v>
      </c>
      <c t="s" s="2" r="D2">
        <v>29</v>
      </c>
    </row>
    <row spans="1:4" r="3">
      <c t="s" s="4" r="A3">
        <v>516</v>
      </c>
    </row>
    <row spans="1:4" r="4">
      <c t="s" s="3" r="A4">
        <v>505</v>
      </c>
    </row>
    <row spans="1:4" r="5">
      <c t="s" s="4" r="A5">
        <v>517</v>
      </c>
      <c t="s" s="4" r="B5">
        <v>518</v>
      </c>
      <c t="s" s="4" r="D5">
        <v>519</v>
      </c>
    </row>
    <row spans="1:4" r="6">
      <c t="s" s="4" r="A6">
        <v>520</v>
      </c>
    </row>
    <row spans="1:4" r="7">
      <c t="s" s="3" r="A7">
        <v>505</v>
      </c>
    </row>
    <row spans="1:4" r="8">
      <c t="s" s="4" r="A8">
        <v>517</v>
      </c>
      <c t="s" s="4" r="B8">
        <v>521</v>
      </c>
      <c t="s" s="4" r="D8">
        <v>40</v>
      </c>
    </row>
    <row spans="1:4" r="9">
      <c t="s" s="4" r="A9">
        <v>522</v>
      </c>
    </row>
    <row spans="1:4" r="10">
      <c t="s" s="3" r="A10">
        <v>505</v>
      </c>
    </row>
    <row spans="1:4" r="11">
      <c t="s" s="4" r="A11">
        <v>517</v>
      </c>
      <c t="s" s="4" r="B11">
        <v>523</v>
      </c>
      <c t="s" s="4" r="D11">
        <v>524</v>
      </c>
    </row>
    <row spans="1:4" r="12">
      <c t="s" s="4" r="A12">
        <v>525</v>
      </c>
    </row>
    <row spans="1:4" r="13">
      <c t="s" s="3" r="A13">
        <v>505</v>
      </c>
    </row>
    <row spans="1:4" r="14">
      <c t="s" s="4" r="A14">
        <v>517</v>
      </c>
      <c t="s" s="4" r="B14">
        <v>40</v>
      </c>
      <c t="s" s="4" r="C14">
        <v>143</v>
      </c>
      <c t="s" s="4" r="D14">
        <v>526</v>
      </c>
    </row>
    <row spans="1:4" r="15">
      <c t="n" r="A15"/>
    </row>
    <row spans="1:4" r="16">
      <c t="s" s="4" r="A16">
        <v>143</v>
      </c>
      <c t="s" s="4" r="B16">
        <v>514</v>
      </c>
    </row>
  </sheetData>
  <mergeCells count="5">
    <mergeCell ref="A1:A2"/>
    <mergeCell ref="B1:D1"/>
    <mergeCell ref="B2:C2"/>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54"/>
  </cols>
  <sheetData>
    <row spans="1:2" r="1">
      <c t="s" s="1" r="A1">
        <v>527</v>
      </c>
      <c t="s" s="2" r="B1">
        <v>1</v>
      </c>
    </row>
    <row spans="1:2" r="2">
      <c t="s" s="2" r="B2">
        <v>28</v>
      </c>
    </row>
    <row spans="1:2" r="3">
      <c t="s" s="3" r="A3">
        <v>528</v>
      </c>
    </row>
    <row spans="1:2" r="4">
      <c t="s" s="4" r="A4">
        <v>529</v>
      </c>
      <c t="s" s="4" r="B4">
        <v>530</v>
      </c>
    </row>
    <row spans="1:2" r="5">
      <c t="s" s="4" r="A5">
        <v>531</v>
      </c>
    </row>
    <row spans="1:2" r="6">
      <c t="s" s="3" r="A6">
        <v>528</v>
      </c>
    </row>
    <row spans="1:2" r="7">
      <c t="s" s="4" r="A7">
        <v>532</v>
      </c>
      <c t="s" s="4" r="B7">
        <v>502</v>
      </c>
    </row>
    <row spans="1:2" r="8">
      <c t="s" s="4" r="A8">
        <v>533</v>
      </c>
    </row>
    <row spans="1:2" r="9">
      <c t="s" s="3" r="A9">
        <v>528</v>
      </c>
    </row>
    <row spans="1:2" r="10">
      <c t="s" s="4" r="A10">
        <v>532</v>
      </c>
      <c t="s" s="4" r="B10">
        <v>534</v>
      </c>
    </row>
    <row spans="1:2" r="11">
      <c t="s" s="4" r="A11">
        <v>535</v>
      </c>
    </row>
    <row spans="1:2" r="12">
      <c t="s" s="3" r="A12">
        <v>528</v>
      </c>
    </row>
    <row spans="1:2" r="13">
      <c t="s" s="4" r="A13">
        <v>532</v>
      </c>
      <c t="s" s="4" r="B13">
        <v>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7"/>
  </cols>
  <sheetData>
    <row spans="1:2" r="1">
      <c t="s" s="1" r="A1">
        <v>536</v>
      </c>
      <c t="s" s="2" r="B1">
        <v>1</v>
      </c>
    </row>
    <row spans="1:2" r="2">
      <c t="s" s="2" r="B2">
        <v>28</v>
      </c>
    </row>
    <row spans="1:2" r="3">
      <c t="s" s="4" r="A3">
        <v>537</v>
      </c>
    </row>
    <row spans="1:2" r="4">
      <c t="s" s="3" r="A4">
        <v>538</v>
      </c>
    </row>
    <row spans="1:2" r="5">
      <c t="s" s="4" r="A5">
        <v>539</v>
      </c>
      <c t="s" s="4" r="B5">
        <v>502</v>
      </c>
    </row>
    <row spans="1:2" r="6">
      <c t="s" s="4" r="A6">
        <v>540</v>
      </c>
    </row>
    <row spans="1:2" r="7">
      <c t="s" s="3" r="A7">
        <v>538</v>
      </c>
    </row>
    <row spans="1:2" r="8">
      <c t="s" s="4" r="A8">
        <v>539</v>
      </c>
      <c t="s" s="4" r="B8">
        <v>541</v>
      </c>
    </row>
    <row spans="1:2" r="9">
      <c t="s" s="4" r="A9">
        <v>542</v>
      </c>
    </row>
    <row spans="1:2" r="10">
      <c t="s" s="3" r="A10">
        <v>538</v>
      </c>
    </row>
    <row spans="1:2" r="11">
      <c t="s" s="4" r="A11">
        <v>539</v>
      </c>
      <c t="s" s="4" r="B11">
        <v>543</v>
      </c>
    </row>
    <row spans="1:2" r="12">
      <c t="s" s="4" r="A12">
        <v>544</v>
      </c>
    </row>
    <row spans="1:2" r="13">
      <c t="s" s="3" r="A13">
        <v>538</v>
      </c>
    </row>
    <row spans="1:2" r="14">
      <c t="s" s="4" r="A14">
        <v>539</v>
      </c>
      <c t="s" s="4" r="B14">
        <v>497</v>
      </c>
    </row>
    <row spans="1:2" r="15">
      <c t="s" s="4" r="A15">
        <v>545</v>
      </c>
    </row>
    <row spans="1:2" r="16">
      <c t="s" s="3" r="A16">
        <v>538</v>
      </c>
    </row>
    <row spans="1:2" r="17">
      <c t="s" s="4" r="A17">
        <v>539</v>
      </c>
      <c t="s" s="4" r="B17">
        <v>546</v>
      </c>
    </row>
    <row spans="1:2" r="18">
      <c t="s" s="4" r="A18">
        <v>547</v>
      </c>
    </row>
    <row spans="1:2" r="19">
      <c t="s" s="3" r="A19">
        <v>538</v>
      </c>
    </row>
    <row spans="1:2" r="20">
      <c t="s" s="4" r="A20">
        <v>539</v>
      </c>
      <c t="s" s="4" r="B20">
        <v>548</v>
      </c>
    </row>
    <row spans="1:2" r="21">
      <c t="s" s="4" r="A21">
        <v>549</v>
      </c>
    </row>
    <row spans="1:2" r="22">
      <c t="s" s="3" r="A22">
        <v>538</v>
      </c>
    </row>
    <row spans="1:2" r="23">
      <c t="s" s="4" r="A23">
        <v>539</v>
      </c>
      <c t="s" s="4" r="B23">
        <v>534</v>
      </c>
    </row>
    <row spans="1:2" r="24">
      <c t="s" s="4" r="A24">
        <v>550</v>
      </c>
    </row>
    <row spans="1:2" r="25">
      <c t="s" s="3" r="A25">
        <v>538</v>
      </c>
    </row>
    <row spans="1:2" r="26">
      <c t="s" s="4" r="A26">
        <v>539</v>
      </c>
      <c t="s" s="4" r="B26">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0"/>
    <col customWidth="1" max="2" min="2" width="80"/>
    <col customWidth="1" max="3" min="3" width="18"/>
    <col customWidth="1" max="4" min="4" width="36"/>
    <col customWidth="1" max="5" min="5" width="48"/>
    <col customWidth="1" max="6" min="6" width="27"/>
    <col customWidth="1" max="7" min="7" width="27"/>
    <col customWidth="1" max="8" min="8" width="70"/>
    <col customWidth="1" max="9" min="9" width="33"/>
    <col customWidth="1" max="10" min="10" width="4"/>
  </cols>
  <sheetData>
    <row spans="1:10" r="1">
      <c t="s" s="1" r="A1">
        <v>125</v>
      </c>
      <c t="s" s="2" r="B1">
        <v>126</v>
      </c>
      <c t="s" s="2" r="C1">
        <v>127</v>
      </c>
      <c t="s" s="2" r="D1">
        <v>128</v>
      </c>
      <c t="s" s="2" r="E1">
        <v>129</v>
      </c>
      <c t="s" s="2" r="F1">
        <v>130</v>
      </c>
      <c t="s" s="2" r="G1">
        <v>131</v>
      </c>
      <c t="s" s="2" r="H1">
        <v>132</v>
      </c>
      <c t="s" s="2" r="I1">
        <v>133</v>
      </c>
    </row>
    <row spans="1:10" r="2">
      <c t="s" s="4" r="A2">
        <v>134</v>
      </c>
      <c t="n" s="7" r="B2">
        <v>83163</v>
      </c>
      <c t="n" s="7" r="C2">
        <v>30</v>
      </c>
      <c t="n" s="7" r="D2">
        <v>29724</v>
      </c>
      <c t="n" s="7" r="E2">
        <v>26083</v>
      </c>
      <c t="n" s="7" r="F2">
        <v>17856</v>
      </c>
      <c t="n" s="7" r="G2">
        <v>6765</v>
      </c>
      <c t="n" s="7" r="H2">
        <v>80458</v>
      </c>
      <c t="n" s="7" r="I2">
        <v>2705</v>
      </c>
    </row>
    <row spans="1:10" r="3">
      <c t="s" s="4" r="A3">
        <v>135</v>
      </c>
      <c t="n" s="6" r="C3">
        <v>59100754</v>
      </c>
    </row>
    <row spans="1:10" r="4">
      <c t="s" s="4" r="A4">
        <v>118</v>
      </c>
      <c t="n" s="7" r="B4">
        <v>2271</v>
      </c>
      <c t="s" s="4" r="C4">
        <v>40</v>
      </c>
      <c t="n" s="7" r="D4">
        <v>2255</v>
      </c>
      <c t="s" s="4" r="E4">
        <v>40</v>
      </c>
      <c t="s" s="4" r="F4">
        <v>40</v>
      </c>
      <c t="s" s="4" r="G4">
        <v>40</v>
      </c>
      <c t="n" s="7" r="H4">
        <v>2255</v>
      </c>
      <c t="n" s="7" r="I4">
        <v>16</v>
      </c>
    </row>
    <row spans="1:10" r="5">
      <c t="s" s="4" r="A5">
        <v>136</v>
      </c>
      <c t="s" s="4" r="B5">
        <v>40</v>
      </c>
      <c t="s" s="4" r="C5">
        <v>40</v>
      </c>
      <c t="s" s="4" r="D5">
        <v>40</v>
      </c>
      <c t="s" s="4" r="E5">
        <v>40</v>
      </c>
      <c t="n" s="7" r="F5">
        <v>51</v>
      </c>
      <c t="n" s="7" r="G5">
        <v>-51</v>
      </c>
      <c t="s" s="4" r="H5">
        <v>40</v>
      </c>
      <c t="s" s="4" r="I5">
        <v>40</v>
      </c>
    </row>
    <row spans="1:10" r="6">
      <c t="s" s="4" r="A6">
        <v>137</v>
      </c>
      <c t="n" s="7" r="B6">
        <v>58</v>
      </c>
      <c t="s" s="4" r="C6">
        <v>40</v>
      </c>
      <c t="n" s="7" r="D6">
        <v>58</v>
      </c>
      <c t="s" s="4" r="E6">
        <v>40</v>
      </c>
      <c t="s" s="4" r="F6">
        <v>40</v>
      </c>
      <c t="s" s="4" r="G6">
        <v>40</v>
      </c>
      <c t="n" s="7" r="H6">
        <v>58</v>
      </c>
      <c t="s" s="4" r="I6">
        <v>40</v>
      </c>
    </row>
    <row spans="1:10" r="7">
      <c t="s" s="4" r="A7">
        <v>138</v>
      </c>
      <c t="n" s="6" r="C7">
        <v>48399</v>
      </c>
    </row>
    <row spans="1:10" r="8">
      <c t="s" s="4" r="A8">
        <v>105</v>
      </c>
      <c t="n" s="6" r="B8">
        <v>22576</v>
      </c>
      <c t="s" s="4" r="C8">
        <v>40</v>
      </c>
      <c t="s" s="4" r="D8">
        <v>40</v>
      </c>
      <c t="s" s="4" r="E8">
        <v>40</v>
      </c>
      <c t="s" s="4" r="F8">
        <v>40</v>
      </c>
      <c t="n" s="7" r="G8">
        <v>24408</v>
      </c>
      <c t="n" s="6" r="H8">
        <v>24408</v>
      </c>
      <c t="n" s="7" r="I8">
        <v>-1832</v>
      </c>
    </row>
    <row spans="1:10" r="9">
      <c t="s" s="4" r="A9">
        <v>113</v>
      </c>
      <c t="n" s="6" r="B9">
        <v>2904</v>
      </c>
      <c t="s" s="4" r="C9">
        <v>40</v>
      </c>
      <c t="s" s="4" r="D9">
        <v>40</v>
      </c>
      <c t="n" s="7" r="E9">
        <v>2857</v>
      </c>
      <c t="s" s="4" r="F9">
        <v>40</v>
      </c>
      <c t="s" s="4" r="G9">
        <v>40</v>
      </c>
      <c t="n" s="6" r="H9">
        <v>2857</v>
      </c>
      <c t="n" s="6" r="I9">
        <v>47</v>
      </c>
    </row>
    <row spans="1:10" r="10">
      <c t="s" s="4" r="A10">
        <v>139</v>
      </c>
      <c t="n" s="6" r="B10">
        <v>110972</v>
      </c>
      <c t="n" s="7" r="C10">
        <v>30</v>
      </c>
      <c t="n" s="7" r="D10">
        <v>32037</v>
      </c>
      <c t="n" s="7" r="E10">
        <v>28940</v>
      </c>
      <c t="n" s="7" r="F10">
        <v>17907</v>
      </c>
      <c t="n" s="7" r="G10">
        <v>31122</v>
      </c>
      <c t="n" s="6" r="H10">
        <v>110036</v>
      </c>
      <c t="n" s="6" r="I10">
        <v>936</v>
      </c>
    </row>
    <row spans="1:10" r="11">
      <c t="s" s="4" r="A11">
        <v>140</v>
      </c>
      <c t="n" s="6" r="C11">
        <v>59149153</v>
      </c>
    </row>
    <row spans="1:10" r="12">
      <c t="s" s="4" r="A12">
        <v>118</v>
      </c>
      <c t="n" s="7" r="B12">
        <v>1699</v>
      </c>
      <c t="s" s="4" r="C12">
        <v>40</v>
      </c>
      <c t="n" s="7" r="D12">
        <v>1710</v>
      </c>
      <c t="s" s="4" r="E12">
        <v>40</v>
      </c>
      <c t="s" s="4" r="F12">
        <v>40</v>
      </c>
      <c t="s" s="4" r="G12">
        <v>40</v>
      </c>
      <c t="n" s="7" r="H12">
        <v>1710</v>
      </c>
      <c t="n" s="7" r="I12">
        <v>-11</v>
      </c>
    </row>
    <row spans="1:10" r="13">
      <c t="s" s="4" r="A13">
        <v>136</v>
      </c>
      <c t="s" s="4" r="B13">
        <v>40</v>
      </c>
      <c t="s" s="4" r="C13">
        <v>40</v>
      </c>
      <c t="s" s="4" r="D13">
        <v>40</v>
      </c>
      <c t="s" s="4" r="E13">
        <v>40</v>
      </c>
      <c t="n" s="7" r="F13">
        <v>70</v>
      </c>
      <c t="n" s="7" r="G13">
        <v>-70</v>
      </c>
      <c t="s" s="4" r="H13">
        <v>40</v>
      </c>
      <c t="s" s="4" r="I13">
        <v>40</v>
      </c>
    </row>
    <row spans="1:10" r="14">
      <c t="s" s="4" r="A14">
        <v>137</v>
      </c>
      <c t="n" s="7" r="B14">
        <v>726</v>
      </c>
      <c t="s" s="4" r="C14">
        <v>40</v>
      </c>
      <c t="n" s="7" r="D14">
        <v>726</v>
      </c>
      <c t="s" s="4" r="E14">
        <v>40</v>
      </c>
      <c t="s" s="4" r="F14">
        <v>40</v>
      </c>
      <c t="s" s="4" r="G14">
        <v>40</v>
      </c>
      <c t="n" s="7" r="H14">
        <v>726</v>
      </c>
      <c t="s" s="4" r="I14">
        <v>40</v>
      </c>
    </row>
    <row spans="1:10" r="15">
      <c t="s" s="4" r="A15">
        <v>138</v>
      </c>
      <c t="n" s="6" r="B15">
        <v>556417</v>
      </c>
      <c t="n" s="6" r="C15">
        <v>556417</v>
      </c>
    </row>
    <row spans="1:10" r="16">
      <c t="s" s="4" r="A16">
        <v>141</v>
      </c>
      <c t="n" s="7" r="B16">
        <v>-29635</v>
      </c>
      <c t="s" s="4" r="C16">
        <v>40</v>
      </c>
      <c t="s" s="4" r="D16">
        <v>40</v>
      </c>
      <c t="s" s="4" r="E16">
        <v>40</v>
      </c>
      <c t="s" s="4" r="F16">
        <v>40</v>
      </c>
      <c t="n" s="7" r="G16">
        <v>-29635</v>
      </c>
      <c t="n" s="6" r="H16">
        <v>-29635</v>
      </c>
      <c t="s" s="4" r="I16">
        <v>40</v>
      </c>
    </row>
    <row spans="1:10" r="17">
      <c t="s" s="4" r="A17">
        <v>142</v>
      </c>
      <c t="s" s="4" r="B17">
        <v>40</v>
      </c>
      <c t="s" s="4" r="C17">
        <v>40</v>
      </c>
      <c t="n" s="7" r="D17">
        <v>-215</v>
      </c>
      <c t="s" s="4" r="E17">
        <v>40</v>
      </c>
      <c t="s" s="4" r="F17">
        <v>40</v>
      </c>
      <c t="s" s="4" r="G17">
        <v>40</v>
      </c>
      <c t="n" s="6" r="H17">
        <v>-215</v>
      </c>
      <c t="n" s="7" r="I17">
        <v>215</v>
      </c>
      <c t="s" s="4" r="J17">
        <v>143</v>
      </c>
    </row>
    <row spans="1:10" r="18">
      <c t="s" s="4" r="A18">
        <v>144</v>
      </c>
      <c t="n" s="7" r="B18">
        <v>2541</v>
      </c>
      <c t="s" s="4" r="C18">
        <v>40</v>
      </c>
      <c t="n" s="7" r="D18">
        <v>1381</v>
      </c>
      <c t="s" s="4" r="E18">
        <v>40</v>
      </c>
      <c t="s" s="4" r="F18">
        <v>40</v>
      </c>
      <c t="s" s="4" r="G18">
        <v>40</v>
      </c>
      <c t="n" s="6" r="H18">
        <v>1381</v>
      </c>
      <c t="n" s="6" r="I18">
        <v>1160</v>
      </c>
      <c t="s" s="4" r="J18">
        <v>145</v>
      </c>
    </row>
    <row spans="1:10" r="19">
      <c t="s" s="4" r="A19">
        <v>105</v>
      </c>
      <c t="n" s="6" r="B19">
        <v>19165</v>
      </c>
      <c t="s" s="4" r="C19">
        <v>40</v>
      </c>
      <c t="s" s="4" r="D19">
        <v>40</v>
      </c>
      <c t="s" s="4" r="E19">
        <v>40</v>
      </c>
      <c t="s" s="4" r="F19">
        <v>40</v>
      </c>
      <c t="n" s="7" r="G19">
        <v>20890</v>
      </c>
      <c t="n" s="6" r="H19">
        <v>20890</v>
      </c>
      <c t="n" s="6" r="I19">
        <v>-1725</v>
      </c>
    </row>
    <row spans="1:10" r="20">
      <c t="s" s="4" r="A20">
        <v>113</v>
      </c>
      <c t="n" s="6" r="B20">
        <v>-3441</v>
      </c>
      <c t="s" s="4" r="C20">
        <v>40</v>
      </c>
      <c t="s" s="4" r="D20">
        <v>40</v>
      </c>
      <c t="n" s="7" r="E20">
        <v>-3431</v>
      </c>
      <c t="s" s="4" r="F20">
        <v>40</v>
      </c>
      <c t="s" s="4" r="G20">
        <v>40</v>
      </c>
      <c t="n" s="6" r="H20">
        <v>-3431</v>
      </c>
      <c t="n" s="6" r="I20">
        <v>-10</v>
      </c>
    </row>
    <row spans="1:10" r="21">
      <c t="s" s="4" r="A21">
        <v>146</v>
      </c>
      <c t="n" s="7" r="B21">
        <v>102027</v>
      </c>
      <c t="n" s="7" r="C21">
        <v>30</v>
      </c>
      <c t="n" s="7" r="D21">
        <v>35639</v>
      </c>
      <c t="n" s="7" r="E21">
        <v>25509</v>
      </c>
      <c t="n" s="7" r="F21">
        <v>17977</v>
      </c>
      <c t="n" s="7" r="G21">
        <v>22307</v>
      </c>
      <c t="n" s="6" r="H21">
        <v>101462</v>
      </c>
      <c t="n" s="6" r="I21">
        <v>565</v>
      </c>
    </row>
    <row spans="1:10" r="22">
      <c t="s" s="4" r="A22">
        <v>147</v>
      </c>
      <c t="n" s="6" r="B22">
        <v>59705570</v>
      </c>
      <c t="n" s="6" r="C22">
        <v>59705570</v>
      </c>
    </row>
    <row spans="1:10" r="23">
      <c t="s" s="4" r="A23">
        <v>118</v>
      </c>
      <c t="n" s="7" r="B23">
        <v>118</v>
      </c>
      <c t="s" s="4" r="C23">
        <v>40</v>
      </c>
      <c t="n" s="7" r="D23">
        <v>106</v>
      </c>
      <c t="s" s="4" r="E23">
        <v>40</v>
      </c>
      <c t="s" s="4" r="F23">
        <v>40</v>
      </c>
      <c t="s" s="4" r="G23">
        <v>40</v>
      </c>
      <c t="n" s="7" r="H23">
        <v>106</v>
      </c>
      <c t="n" s="7" r="I23">
        <v>12</v>
      </c>
    </row>
    <row spans="1:10" r="24">
      <c t="s" s="4" r="A24">
        <v>136</v>
      </c>
      <c t="s" s="4" r="B24">
        <v>40</v>
      </c>
      <c t="s" s="4" r="C24">
        <v>40</v>
      </c>
      <c t="s" s="4" r="D24">
        <v>40</v>
      </c>
      <c t="s" s="4" r="E24">
        <v>40</v>
      </c>
      <c t="n" s="7" r="F24">
        <v>384</v>
      </c>
      <c t="n" s="7" r="G24">
        <v>-384</v>
      </c>
      <c t="s" s="4" r="H24">
        <v>40</v>
      </c>
      <c t="s" s="4" r="I24">
        <v>40</v>
      </c>
    </row>
    <row spans="1:10" r="25">
      <c t="s" s="4" r="A25">
        <v>137</v>
      </c>
      <c t="n" s="7" r="B25">
        <v>700</v>
      </c>
      <c t="s" s="4" r="C25">
        <v>40</v>
      </c>
      <c t="n" s="7" r="D25">
        <v>700</v>
      </c>
      <c t="s" s="4" r="E25">
        <v>40</v>
      </c>
      <c t="s" s="4" r="F25">
        <v>40</v>
      </c>
      <c t="s" s="4" r="G25">
        <v>40</v>
      </c>
      <c t="n" s="7" r="H25">
        <v>700</v>
      </c>
      <c t="s" s="4" r="I25">
        <v>40</v>
      </c>
    </row>
    <row spans="1:10" r="26">
      <c t="s" s="4" r="A26">
        <v>138</v>
      </c>
      <c t="n" s="6" r="B26">
        <v>468427</v>
      </c>
      <c t="n" s="6" r="C26">
        <v>468427</v>
      </c>
    </row>
    <row spans="1:10" r="27">
      <c t="s" s="4" r="A27">
        <v>148</v>
      </c>
      <c t="n" s="7" r="B27">
        <v>2272</v>
      </c>
      <c t="s" s="4" r="C27">
        <v>40</v>
      </c>
      <c t="n" s="6" r="D27">
        <v>1531</v>
      </c>
      <c t="s" s="4" r="E27">
        <v>40</v>
      </c>
      <c t="s" s="4" r="F27">
        <v>40</v>
      </c>
      <c t="s" s="4" r="G27">
        <v>40</v>
      </c>
      <c t="n" s="6" r="H27">
        <v>1531</v>
      </c>
      <c t="n" s="7" r="I27">
        <v>741</v>
      </c>
      <c t="s" s="4" r="J27">
        <v>149</v>
      </c>
    </row>
    <row spans="1:10" r="28">
      <c t="s" s="4" r="A28">
        <v>150</v>
      </c>
      <c t="n" s="6" r="B28">
        <v>-47</v>
      </c>
      <c t="s" s="4" r="C28">
        <v>40</v>
      </c>
      <c t="n" s="7" r="D28">
        <v>12</v>
      </c>
      <c t="s" s="4" r="E28">
        <v>40</v>
      </c>
      <c t="s" s="4" r="F28">
        <v>40</v>
      </c>
      <c t="s" s="4" r="G28">
        <v>40</v>
      </c>
      <c t="n" s="6" r="H28">
        <v>12</v>
      </c>
      <c t="n" s="6" r="I28">
        <v>-59</v>
      </c>
      <c t="s" s="4" r="J28">
        <v>151</v>
      </c>
    </row>
    <row spans="1:10" r="29">
      <c t="s" s="4" r="A29">
        <v>105</v>
      </c>
      <c t="n" s="6" r="B29">
        <v>628</v>
      </c>
      <c t="s" s="4" r="C29">
        <v>40</v>
      </c>
      <c t="s" s="4" r="D29">
        <v>40</v>
      </c>
      <c t="s" s="4" r="E29">
        <v>40</v>
      </c>
      <c t="s" s="4" r="F29">
        <v>40</v>
      </c>
      <c t="n" s="7" r="G29">
        <v>1528</v>
      </c>
      <c t="n" s="6" r="H29">
        <v>1528</v>
      </c>
      <c t="n" s="6" r="I29">
        <v>-900</v>
      </c>
    </row>
    <row spans="1:10" r="30">
      <c t="s" s="4" r="A30">
        <v>113</v>
      </c>
      <c t="n" s="6" r="B30">
        <v>-3892</v>
      </c>
      <c t="s" s="4" r="C30">
        <v>40</v>
      </c>
      <c t="s" s="4" r="D30">
        <v>40</v>
      </c>
      <c t="n" s="7" r="E30">
        <v>-3859</v>
      </c>
      <c t="s" s="4" r="F30">
        <v>40</v>
      </c>
      <c t="s" s="4" r="G30">
        <v>40</v>
      </c>
      <c t="n" s="6" r="H30">
        <v>-3859</v>
      </c>
      <c t="n" s="6" r="I30">
        <v>-33</v>
      </c>
    </row>
    <row spans="1:10" r="31">
      <c t="s" s="4" r="A31">
        <v>152</v>
      </c>
      <c t="n" s="7" r="B31">
        <v>101806</v>
      </c>
      <c t="n" s="7" r="C31">
        <v>30</v>
      </c>
      <c t="n" s="7" r="D31">
        <v>37988</v>
      </c>
      <c t="n" s="7" r="E31">
        <v>21650</v>
      </c>
      <c t="n" s="7" r="F31">
        <v>18361</v>
      </c>
      <c t="n" s="7" r="G31">
        <v>23451</v>
      </c>
      <c t="n" s="7" r="H31">
        <v>101480</v>
      </c>
      <c t="n" s="7" r="I31">
        <v>326</v>
      </c>
    </row>
    <row spans="1:10" r="32">
      <c t="s" s="4" r="A32">
        <v>153</v>
      </c>
      <c t="n" s="6" r="B32">
        <v>60173997</v>
      </c>
      <c t="n" s="6" r="C32">
        <v>60173997</v>
      </c>
    </row>
    <row spans="1:10" r="33">
      <c t="n" r="A33"/>
    </row>
    <row spans="1:10" r="34">
      <c t="s" s="4" r="A34">
        <v>143</v>
      </c>
      <c t="s" s="4" r="B34">
        <v>154</v>
      </c>
    </row>
    <row spans="1:10" r="35">
      <c t="s" s="4" r="A35">
        <v>145</v>
      </c>
      <c t="s" s="4" r="B35">
        <v>155</v>
      </c>
    </row>
    <row spans="1:10" r="36">
      <c t="s" s="4" r="A36">
        <v>149</v>
      </c>
      <c t="s" s="4" r="B36">
        <v>156</v>
      </c>
    </row>
    <row spans="1:10" r="37">
      <c t="s" s="4" r="A37">
        <v>151</v>
      </c>
      <c t="s" s="4" r="B37">
        <v>157</v>
      </c>
    </row>
  </sheetData>
  <mergeCells count="6">
    <mergeCell ref="I1:J1"/>
    <mergeCell ref="A33:J33"/>
    <mergeCell ref="B34:J34"/>
    <mergeCell ref="B35:J35"/>
    <mergeCell ref="B36:J36"/>
    <mergeCell ref="B37:J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
    <col customWidth="1" max="3" min="3" width="18"/>
    <col customWidth="1" max="4" min="4" width="8"/>
  </cols>
  <sheetData>
    <row spans="1:4" r="1">
      <c t="s" s="1" r="A1">
        <v>551</v>
      </c>
      <c t="s" s="2" r="B1">
        <v>552</v>
      </c>
      <c t="s" s="2" r="C1">
        <v>553</v>
      </c>
      <c t="s" s="2" r="D1">
        <v>552</v>
      </c>
    </row>
    <row spans="1:4" r="2">
      <c t="s" s="4" r="A2">
        <v>554</v>
      </c>
    </row>
    <row spans="1:4" r="3">
      <c t="s" s="3" r="A3">
        <v>555</v>
      </c>
    </row>
    <row spans="1:4" r="4">
      <c t="s" s="4" r="A4">
        <v>556</v>
      </c>
      <c t="n" s="9" r="C4">
        <v>3.33</v>
      </c>
    </row>
    <row spans="1:4" r="5">
      <c t="s" s="4" r="A5">
        <v>557</v>
      </c>
    </row>
    <row spans="1:4" r="6">
      <c t="s" s="3" r="A6">
        <v>555</v>
      </c>
    </row>
    <row spans="1:4" r="7">
      <c t="s" s="4" r="A7">
        <v>558</v>
      </c>
      <c t="n" s="7" r="C7">
        <v>30000</v>
      </c>
    </row>
    <row spans="1:4" r="8">
      <c t="s" s="4" r="A8">
        <v>559</v>
      </c>
    </row>
    <row spans="1:4" r="9">
      <c t="s" s="3" r="A9">
        <v>555</v>
      </c>
    </row>
    <row spans="1:4" r="10">
      <c t="s" s="4" r="A10">
        <v>558</v>
      </c>
      <c t="n" s="7" r="C10">
        <v>25000</v>
      </c>
    </row>
    <row spans="1:4" r="11">
      <c t="s" s="4" r="A11">
        <v>432</v>
      </c>
    </row>
    <row spans="1:4" r="12">
      <c t="s" s="3" r="A12">
        <v>555</v>
      </c>
    </row>
    <row spans="1:4" r="13">
      <c t="s" s="4" r="A13">
        <v>560</v>
      </c>
      <c t="s" s="4" r="C13">
        <v>429</v>
      </c>
      <c t="s" s="4" r="D13">
        <v>429</v>
      </c>
    </row>
    <row spans="1:4" r="14">
      <c t="s" s="4" r="A14">
        <v>561</v>
      </c>
      <c t="n" s="10" r="D14">
        <v>3.2</v>
      </c>
    </row>
    <row spans="1:4" r="15">
      <c t="s" s="4" r="A15">
        <v>562</v>
      </c>
    </row>
    <row spans="1:4" r="16">
      <c t="s" s="3" r="A16">
        <v>555</v>
      </c>
    </row>
    <row spans="1:4" r="17">
      <c t="s" s="4" r="A17">
        <v>563</v>
      </c>
      <c t="n" s="10" r="B17">
        <v>2.4</v>
      </c>
    </row>
    <row spans="1:4" r="18">
      <c t="s" s="4" r="A18">
        <v>564</v>
      </c>
      <c t="n" s="10" r="B18">
        <v>0.8</v>
      </c>
    </row>
    <row spans="1:4" r="19">
      <c t="s" s="4" r="A19">
        <v>565</v>
      </c>
      <c t="s" s="4" r="B19">
        <v>566</v>
      </c>
    </row>
    <row spans="1:4" r="20">
      <c t="s" s="4" r="A20">
        <v>567</v>
      </c>
    </row>
    <row spans="1:4" r="21">
      <c t="s" s="3" r="A21">
        <v>555</v>
      </c>
    </row>
    <row spans="1:4" r="22">
      <c t="s" s="4" r="A22">
        <v>568</v>
      </c>
      <c t="s" s="4" r="B22">
        <v>569</v>
      </c>
    </row>
    <row spans="1:4" r="23">
      <c t="s" s="4" r="A23">
        <v>570</v>
      </c>
    </row>
    <row spans="1:4" r="24">
      <c t="s" s="3" r="A24">
        <v>555</v>
      </c>
    </row>
    <row spans="1:4" r="25">
      <c t="s" s="4" r="A25">
        <v>568</v>
      </c>
      <c t="s" s="4" r="B25">
        <v>5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spans="1:4" r="1">
      <c t="s" s="1" r="A1">
        <v>571</v>
      </c>
      <c t="s" s="2" r="B1">
        <v>1</v>
      </c>
    </row>
    <row spans="1:4" r="2">
      <c t="s" s="2" r="B2">
        <v>572</v>
      </c>
      <c t="s" s="2" r="C2">
        <v>573</v>
      </c>
      <c t="s" s="2" r="D2">
        <v>574</v>
      </c>
    </row>
    <row spans="1:4" r="3">
      <c t="s" s="3" r="A3">
        <v>210</v>
      </c>
    </row>
    <row spans="1:4" r="4">
      <c t="s" s="4" r="A4">
        <v>575</v>
      </c>
      <c t="n" s="6" r="B4">
        <v>1</v>
      </c>
    </row>
    <row spans="1:4" r="5">
      <c t="s" s="4" r="A5">
        <v>576</v>
      </c>
      <c t="n" s="7" r="B5">
        <v>4129</v>
      </c>
      <c t="n" s="7" r="C5">
        <v>5433</v>
      </c>
      <c t="n" s="7" r="D5">
        <v>66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7</v>
      </c>
      <c t="s" s="2" r="B1">
        <v>1</v>
      </c>
    </row>
    <row spans="1:4" r="2">
      <c t="s" s="2" r="B2">
        <v>28</v>
      </c>
      <c t="s" s="2" r="C2">
        <v>29</v>
      </c>
      <c t="s" s="2" r="D2">
        <v>79</v>
      </c>
    </row>
    <row spans="1:4" r="3">
      <c t="s" s="3" r="A3">
        <v>578</v>
      </c>
    </row>
    <row spans="1:4" r="4">
      <c t="s" s="4" r="A4">
        <v>579</v>
      </c>
      <c t="n" s="7" r="B4">
        <v>46398</v>
      </c>
      <c t="n" s="7" r="C4">
        <v>73520</v>
      </c>
      <c t="n" s="7" r="D4">
        <v>82926</v>
      </c>
    </row>
    <row spans="1:4" r="5">
      <c t="s" s="4" r="A5">
        <v>580</v>
      </c>
      <c t="n" s="6" r="B5">
        <v>7304</v>
      </c>
      <c t="n" s="6" r="C5">
        <v>9423</v>
      </c>
      <c t="n" s="6" r="D5">
        <v>5521</v>
      </c>
    </row>
    <row spans="1:4" r="6">
      <c t="s" s="4" r="A6">
        <v>581</v>
      </c>
      <c t="n" s="6" r="B6">
        <v>53702</v>
      </c>
      <c t="n" s="6" r="C6">
        <v>82943</v>
      </c>
      <c t="n" s="6" r="D6">
        <v>88447</v>
      </c>
    </row>
    <row spans="1:4" r="7">
      <c t="s" s="4" r="A7">
        <v>582</v>
      </c>
    </row>
    <row spans="1:4" r="8">
      <c t="s" s="3" r="A8">
        <v>578</v>
      </c>
    </row>
    <row spans="1:4" r="9">
      <c t="s" s="4" r="A9">
        <v>579</v>
      </c>
      <c t="n" s="6" r="B9">
        <v>43533</v>
      </c>
      <c t="n" s="6" r="C9">
        <v>67108</v>
      </c>
      <c t="n" s="6" r="D9">
        <v>78256</v>
      </c>
    </row>
    <row spans="1:4" r="10">
      <c t="s" s="4" r="A10">
        <v>583</v>
      </c>
    </row>
    <row spans="1:4" r="11">
      <c t="s" s="3" r="A11">
        <v>578</v>
      </c>
    </row>
    <row spans="1:4" r="12">
      <c t="s" s="4" r="A12">
        <v>579</v>
      </c>
      <c t="n" s="6" r="B12">
        <v>2865</v>
      </c>
      <c t="n" s="6" r="C12">
        <v>6412</v>
      </c>
      <c t="n" s="6" r="D12">
        <v>4670</v>
      </c>
    </row>
    <row spans="1:4" r="13">
      <c t="s" s="4" r="A13">
        <v>584</v>
      </c>
    </row>
    <row spans="1:4" r="14">
      <c t="s" s="3" r="A14">
        <v>578</v>
      </c>
    </row>
    <row spans="1:4" r="15">
      <c t="s" s="4" r="A15">
        <v>580</v>
      </c>
      <c t="n" s="6" r="B15">
        <v>3235</v>
      </c>
      <c t="n" s="6" r="C15">
        <v>4591</v>
      </c>
      <c t="n" s="6" r="D15">
        <v>2731</v>
      </c>
    </row>
    <row spans="1:4" r="16">
      <c t="s" s="4" r="A16">
        <v>585</v>
      </c>
    </row>
    <row spans="1:4" r="17">
      <c t="s" s="3" r="A17">
        <v>578</v>
      </c>
    </row>
    <row spans="1:4" r="18">
      <c t="s" s="4" r="A18">
        <v>580</v>
      </c>
      <c t="n" s="6" r="B18">
        <v>2419</v>
      </c>
      <c t="n" s="6" r="C18">
        <v>1566</v>
      </c>
      <c t="n" s="6" r="D18">
        <v>1103</v>
      </c>
    </row>
    <row spans="1:4" r="19">
      <c t="s" s="4" r="A19">
        <v>586</v>
      </c>
    </row>
    <row spans="1:4" r="20">
      <c t="s" s="3" r="A20">
        <v>578</v>
      </c>
    </row>
    <row spans="1:4" r="21">
      <c t="s" s="4" r="A21">
        <v>580</v>
      </c>
      <c t="n" s="6" r="B21">
        <v>725</v>
      </c>
      <c t="n" s="6" r="C21">
        <v>2516</v>
      </c>
      <c t="n" s="6" r="D21">
        <v>1098</v>
      </c>
    </row>
    <row spans="1:4" r="22">
      <c t="s" s="4" r="A22">
        <v>587</v>
      </c>
    </row>
    <row spans="1:4" r="23">
      <c t="s" s="3" r="A23">
        <v>578</v>
      </c>
    </row>
    <row spans="1:4" r="24">
      <c t="s" s="4" r="A24">
        <v>580</v>
      </c>
      <c t="n" s="6" r="B24">
        <v>518</v>
      </c>
      <c t="n" s="6" r="C24">
        <v>585</v>
      </c>
      <c t="n" s="6" r="D24">
        <v>512</v>
      </c>
    </row>
    <row spans="1:4" r="25">
      <c t="s" s="4" r="A25">
        <v>588</v>
      </c>
    </row>
    <row spans="1:4" r="26">
      <c t="s" s="3" r="A26">
        <v>578</v>
      </c>
    </row>
    <row spans="1:4" r="27">
      <c t="s" s="4" r="A27">
        <v>580</v>
      </c>
      <c t="n" s="7" r="B27">
        <v>407</v>
      </c>
      <c t="n" s="7" r="C27">
        <v>165</v>
      </c>
      <c t="n" s="7" r="D27">
        <v>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s>
  <sheetData>
    <row spans="1:15" r="1">
      <c t="s" s="1" r="A1">
        <v>589</v>
      </c>
      <c t="s" s="2" r="B1">
        <v>590</v>
      </c>
      <c t="s" s="2" r="C1">
        <v>590</v>
      </c>
      <c t="s" s="2" r="D1">
        <v>591</v>
      </c>
      <c t="s" s="2" r="E1">
        <v>592</v>
      </c>
      <c t="s" s="2" r="F1">
        <v>593</v>
      </c>
      <c t="s" s="2" r="G1">
        <v>594</v>
      </c>
      <c t="s" s="2" r="H1">
        <v>28</v>
      </c>
      <c t="s" s="2" r="J1">
        <v>29</v>
      </c>
      <c t="s" s="2" r="L1">
        <v>79</v>
      </c>
      <c t="s" s="2" r="M1">
        <v>595</v>
      </c>
      <c t="s" s="2" r="N1">
        <v>415</v>
      </c>
      <c t="s" s="2" r="O1">
        <v>596</v>
      </c>
    </row>
    <row spans="1:15" r="2">
      <c t="s" s="3" r="A2">
        <v>597</v>
      </c>
    </row>
    <row spans="1:15" r="3">
      <c t="s" s="4" r="A3">
        <v>598</v>
      </c>
      <c t="s" s="4" r="H3">
        <v>40</v>
      </c>
      <c t="n" s="7" r="J3">
        <v>2541</v>
      </c>
      <c t="s" s="4" r="L3">
        <v>40</v>
      </c>
    </row>
    <row spans="1:15" r="4">
      <c t="s" s="4" r="A4">
        <v>180</v>
      </c>
      <c t="n" s="7" r="H4">
        <v>541</v>
      </c>
      <c t="s" s="4" r="J4">
        <v>40</v>
      </c>
      <c t="s" s="4" r="L4">
        <v>40</v>
      </c>
    </row>
    <row spans="1:15" r="5">
      <c t="s" s="4" r="A5">
        <v>599</v>
      </c>
      <c t="n" s="7" r="H5">
        <v>3055</v>
      </c>
      <c t="n" s="7" r="J5">
        <v>2502</v>
      </c>
    </row>
    <row spans="1:15" r="6">
      <c t="s" s="4" r="A6">
        <v>600</v>
      </c>
    </row>
    <row spans="1:15" r="7">
      <c t="s" s="3" r="A7">
        <v>597</v>
      </c>
    </row>
    <row spans="1:15" r="8">
      <c t="s" s="4" r="A8">
        <v>601</v>
      </c>
      <c t="s" s="4" r="D8">
        <v>429</v>
      </c>
    </row>
    <row spans="1:15" r="9">
      <c t="s" s="4" r="A9">
        <v>602</v>
      </c>
      <c t="s" s="4" r="N9">
        <v>603</v>
      </c>
    </row>
    <row spans="1:15" r="10">
      <c t="s" s="4" r="A10">
        <v>598</v>
      </c>
      <c t="n" s="7" r="D10">
        <v>2541</v>
      </c>
    </row>
    <row spans="1:15" r="11">
      <c t="s" s="4" r="A11">
        <v>469</v>
      </c>
    </row>
    <row spans="1:15" r="12">
      <c t="s" s="3" r="A12">
        <v>597</v>
      </c>
    </row>
    <row spans="1:15" r="13">
      <c t="s" s="4" r="A13">
        <v>601</v>
      </c>
      <c t="s" s="4" r="B13">
        <v>501</v>
      </c>
      <c t="s" s="4" r="C13">
        <v>501</v>
      </c>
    </row>
    <row spans="1:15" r="14">
      <c t="s" s="4" r="A14">
        <v>180</v>
      </c>
      <c t="n" s="7" r="G14">
        <v>794</v>
      </c>
    </row>
    <row spans="1:15" r="15">
      <c t="s" s="4" r="A15">
        <v>604</v>
      </c>
      <c t="s" s="4" r="G15">
        <v>501</v>
      </c>
    </row>
    <row spans="1:15" r="16">
      <c t="s" s="4" r="A16">
        <v>599</v>
      </c>
      <c t="n" s="7" r="E16">
        <v>456</v>
      </c>
      <c t="s" s="4" r="H16">
        <v>40</v>
      </c>
      <c t="s" s="4" r="I16">
        <v>143</v>
      </c>
      <c t="s" s="4" r="J16">
        <v>40</v>
      </c>
      <c t="s" s="4" r="K16">
        <v>143</v>
      </c>
    </row>
    <row spans="1:15" r="17">
      <c t="s" s="4" r="A17">
        <v>605</v>
      </c>
      <c t="n" s="6" r="E17">
        <v>912</v>
      </c>
    </row>
    <row spans="1:15" r="18">
      <c t="s" s="4" r="A18">
        <v>606</v>
      </c>
    </row>
    <row spans="1:15" r="19">
      <c t="s" s="3" r="A19">
        <v>597</v>
      </c>
    </row>
    <row spans="1:15" r="20">
      <c t="s" s="4" r="A20">
        <v>180</v>
      </c>
      <c t="n" s="7" r="F20">
        <v>794</v>
      </c>
    </row>
    <row spans="1:15" r="21">
      <c t="s" s="4" r="A21">
        <v>604</v>
      </c>
      <c t="s" s="4" r="F21">
        <v>501</v>
      </c>
    </row>
    <row spans="1:15" r="22">
      <c t="s" s="4" r="A22">
        <v>431</v>
      </c>
      <c t="s" s="4" r="B22">
        <v>501</v>
      </c>
      <c t="s" s="4" r="F22">
        <v>501</v>
      </c>
    </row>
    <row spans="1:15" r="23">
      <c t="s" s="4" r="A23">
        <v>599</v>
      </c>
      <c t="n" s="6" r="E23">
        <v>291</v>
      </c>
      <c t="s" s="4" r="H23">
        <v>40</v>
      </c>
      <c t="s" s="4" r="I23">
        <v>145</v>
      </c>
      <c t="s" s="4" r="J23">
        <v>40</v>
      </c>
      <c t="s" s="4" r="K23">
        <v>145</v>
      </c>
    </row>
    <row spans="1:15" r="24">
      <c t="s" s="4" r="A24">
        <v>607</v>
      </c>
      <c t="n" s="7" r="E24">
        <v>165</v>
      </c>
    </row>
    <row spans="1:15" r="25">
      <c t="s" s="4" r="A25">
        <v>608</v>
      </c>
    </row>
    <row spans="1:15" r="26">
      <c t="s" s="3" r="A26">
        <v>597</v>
      </c>
    </row>
    <row spans="1:15" r="27">
      <c t="s" s="4" r="A27">
        <v>601</v>
      </c>
      <c t="s" s="4" r="B27">
        <v>501</v>
      </c>
      <c t="s" s="4" r="C27">
        <v>501</v>
      </c>
    </row>
    <row spans="1:15" r="28">
      <c t="s" s="4" r="A28">
        <v>609</v>
      </c>
    </row>
    <row spans="1:15" r="29">
      <c t="s" s="3" r="A29">
        <v>597</v>
      </c>
    </row>
    <row spans="1:15" r="30">
      <c t="s" s="4" r="A30">
        <v>601</v>
      </c>
      <c t="s" s="4" r="O30">
        <v>610</v>
      </c>
    </row>
    <row spans="1:15" r="31">
      <c t="s" s="4" r="A31">
        <v>602</v>
      </c>
      <c t="s" s="4" r="N31">
        <v>603</v>
      </c>
    </row>
    <row spans="1:15" r="32">
      <c t="s" s="4" r="A32">
        <v>611</v>
      </c>
    </row>
    <row spans="1:15" r="33">
      <c t="s" s="3" r="A33">
        <v>597</v>
      </c>
    </row>
    <row spans="1:15" r="34">
      <c t="s" s="4" r="A34">
        <v>431</v>
      </c>
      <c t="s" s="4" r="C34">
        <v>501</v>
      </c>
    </row>
    <row spans="1:15" r="35">
      <c t="s" s="4" r="A35">
        <v>612</v>
      </c>
    </row>
    <row spans="1:15" r="36">
      <c t="s" s="3" r="A36">
        <v>597</v>
      </c>
    </row>
    <row spans="1:15" r="37">
      <c t="s" s="4" r="A37">
        <v>601</v>
      </c>
      <c t="s" s="4" r="O37">
        <v>613</v>
      </c>
    </row>
    <row spans="1:15" r="38">
      <c t="s" s="4" r="A38">
        <v>602</v>
      </c>
      <c t="s" s="4" r="M38">
        <v>614</v>
      </c>
      <c t="s" s="4" r="N38">
        <v>615</v>
      </c>
    </row>
    <row spans="1:15" r="39">
      <c t="s" s="4" r="A39">
        <v>616</v>
      </c>
    </row>
    <row spans="1:15" r="40">
      <c t="s" s="3" r="A40">
        <v>597</v>
      </c>
    </row>
    <row spans="1:15" r="41">
      <c t="s" s="4" r="A41">
        <v>602</v>
      </c>
      <c t="s" s="4" r="M41">
        <v>617</v>
      </c>
      <c t="s" s="4" r="N41">
        <v>613</v>
      </c>
    </row>
    <row spans="1:15" r="42">
      <c t="n" r="A42"/>
    </row>
    <row spans="1:15" r="43">
      <c t="s" s="4" r="A43">
        <v>143</v>
      </c>
      <c t="s" s="4" r="B43">
        <v>618</v>
      </c>
    </row>
    <row spans="1:15" r="44">
      <c t="s" s="4" r="A44">
        <v>145</v>
      </c>
      <c t="s" s="4" r="B44">
        <v>619</v>
      </c>
    </row>
  </sheetData>
  <mergeCells count="5">
    <mergeCell ref="H1:I1"/>
    <mergeCell ref="J1:K1"/>
    <mergeCell ref="A42:O42"/>
    <mergeCell ref="B43:O43"/>
    <mergeCell ref="B44:O4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0</v>
      </c>
      <c t="s" s="2" r="B1">
        <v>28</v>
      </c>
      <c t="s" s="2" r="C1">
        <v>29</v>
      </c>
      <c t="s" s="2" r="D1">
        <v>415</v>
      </c>
    </row>
    <row spans="1:4" r="2">
      <c t="s" s="3" r="A2">
        <v>213</v>
      </c>
    </row>
    <row spans="1:4" r="3">
      <c t="s" s="4" r="A3">
        <v>621</v>
      </c>
      <c t="n" s="7" r="D3">
        <v>1791</v>
      </c>
    </row>
    <row spans="1:4" r="4">
      <c t="s" s="4" r="A4">
        <v>622</v>
      </c>
      <c t="n" s="6" r="D4">
        <v>132</v>
      </c>
    </row>
    <row spans="1:4" r="5">
      <c t="s" s="4" r="A5">
        <v>294</v>
      </c>
      <c t="n" s="6" r="D5">
        <v>478</v>
      </c>
    </row>
    <row spans="1:4" r="6">
      <c t="s" s="4" r="A6">
        <v>43</v>
      </c>
      <c t="n" s="7" r="B6">
        <v>1343</v>
      </c>
      <c t="n" s="7" r="C6">
        <v>1402</v>
      </c>
      <c t="n" s="6" r="D6">
        <v>853</v>
      </c>
    </row>
    <row spans="1:4" r="7">
      <c t="s" s="4" r="A7">
        <v>623</v>
      </c>
      <c t="n" s="6" r="D7">
        <v>3254</v>
      </c>
    </row>
    <row spans="1:4" r="8">
      <c t="s" s="4" r="A8">
        <v>624</v>
      </c>
      <c t="n" s="6" r="D8">
        <v>-512</v>
      </c>
    </row>
    <row spans="1:4" r="9">
      <c t="s" s="4" r="A9">
        <v>625</v>
      </c>
      <c t="n" s="6" r="D9">
        <v>-201</v>
      </c>
    </row>
    <row spans="1:4" r="10">
      <c t="s" s="4" r="A10">
        <v>626</v>
      </c>
      <c t="n" s="6" r="D10">
        <v>-713</v>
      </c>
    </row>
    <row spans="1:4" r="11">
      <c t="s" s="4" r="A11">
        <v>627</v>
      </c>
      <c t="n" s="7" r="D11">
        <v>25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8</v>
      </c>
      <c t="s" s="2" r="B1">
        <v>28</v>
      </c>
      <c t="s" s="2" r="C1">
        <v>29</v>
      </c>
    </row>
    <row spans="1:3" r="2">
      <c t="s" s="3" r="A2">
        <v>629</v>
      </c>
    </row>
    <row spans="1:3" r="3">
      <c t="s" s="4" r="A3">
        <v>32</v>
      </c>
      <c t="n" s="7" r="B3">
        <v>34</v>
      </c>
      <c t="n" s="7" r="C3">
        <v>78</v>
      </c>
    </row>
    <row spans="1:3" r="4">
      <c t="s" s="4" r="A4">
        <v>630</v>
      </c>
    </row>
    <row spans="1:3" r="5">
      <c t="s" s="3" r="A5">
        <v>629</v>
      </c>
    </row>
    <row spans="1:3" r="6">
      <c t="s" s="4" r="A6">
        <v>32</v>
      </c>
      <c t="n" s="7" r="B6">
        <v>34</v>
      </c>
      <c t="n" s="7" r="C6">
        <v>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8</v>
      </c>
      <c t="s" s="2" r="C1">
        <v>29</v>
      </c>
    </row>
    <row spans="1:3" r="2">
      <c t="s" s="3" r="A2">
        <v>219</v>
      </c>
    </row>
    <row spans="1:3" r="3">
      <c t="s" s="4" r="A3">
        <v>632</v>
      </c>
      <c t="n" s="7" r="B3">
        <v>44924</v>
      </c>
      <c t="n" s="7" r="C3">
        <v>52368</v>
      </c>
    </row>
    <row spans="1:3" r="4">
      <c t="s" s="4" r="A4">
        <v>633</v>
      </c>
      <c t="n" s="6" r="B4">
        <v>-6713</v>
      </c>
      <c t="n" s="6" r="C4">
        <v>-4391</v>
      </c>
    </row>
    <row spans="1:3" r="5">
      <c t="s" s="4" r="A5">
        <v>634</v>
      </c>
      <c t="n" s="7" r="B5">
        <v>38211</v>
      </c>
      <c t="n" s="7" r="C5">
        <v>479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5</v>
      </c>
      <c t="s" s="2" r="B1">
        <v>1</v>
      </c>
    </row>
    <row spans="1:3" r="2">
      <c t="s" s="2" r="B2">
        <v>28</v>
      </c>
      <c t="s" s="2" r="C2">
        <v>29</v>
      </c>
    </row>
    <row spans="1:3" r="3">
      <c t="s" s="3" r="A3">
        <v>636</v>
      </c>
    </row>
    <row spans="1:3" r="4">
      <c t="s" s="4" r="A4">
        <v>637</v>
      </c>
      <c t="n" s="7" r="B4">
        <v>4391</v>
      </c>
    </row>
    <row spans="1:3" r="5">
      <c t="s" s="4" r="A5">
        <v>638</v>
      </c>
      <c t="n" s="6" r="B5">
        <v>6713</v>
      </c>
      <c t="n" s="7" r="C5">
        <v>4391</v>
      </c>
    </row>
    <row spans="1:3" r="6">
      <c t="s" s="4" r="A6">
        <v>639</v>
      </c>
    </row>
    <row spans="1:3" r="7">
      <c t="s" s="3" r="A7">
        <v>636</v>
      </c>
    </row>
    <row spans="1:3" r="8">
      <c t="s" s="4" r="A8">
        <v>637</v>
      </c>
      <c t="n" s="6" r="B8">
        <v>4391</v>
      </c>
      <c t="n" s="6" r="C8">
        <v>4793</v>
      </c>
    </row>
    <row spans="1:3" r="9">
      <c t="s" s="4" r="A9">
        <v>640</v>
      </c>
      <c t="n" s="7" r="B9">
        <v>2584</v>
      </c>
      <c t="n" s="6" r="C9">
        <v>679</v>
      </c>
    </row>
    <row spans="1:3" r="10">
      <c t="s" s="4" r="A10">
        <v>641</v>
      </c>
      <c t="s" s="4" r="B10">
        <v>40</v>
      </c>
      <c t="n" s="7" r="C10">
        <v>-1081</v>
      </c>
    </row>
    <row spans="1:3" r="11">
      <c t="s" s="4" r="A11">
        <v>642</v>
      </c>
      <c t="n" s="7" r="B11">
        <v>-262</v>
      </c>
      <c t="s" s="4" r="C11">
        <v>40</v>
      </c>
    </row>
    <row spans="1:3" r="12">
      <c t="s" s="4" r="A12">
        <v>638</v>
      </c>
      <c t="n" s="7" r="B12">
        <v>6713</v>
      </c>
      <c t="n" s="7" r="C12">
        <v>43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43</v>
      </c>
      <c t="s" s="2" r="B1">
        <v>28</v>
      </c>
      <c t="s" s="2" r="C1">
        <v>29</v>
      </c>
    </row>
    <row spans="1:3" r="2">
      <c t="s" s="3" r="A2">
        <v>222</v>
      </c>
    </row>
    <row spans="1:3" r="3">
      <c t="s" s="4" r="A3">
        <v>644</v>
      </c>
      <c t="n" s="7" r="B3">
        <v>2282</v>
      </c>
      <c t="n" s="7" r="C3">
        <v>1805</v>
      </c>
    </row>
    <row spans="1:3" r="4">
      <c t="s" s="4" r="A4">
        <v>645</v>
      </c>
      <c t="n" s="6" r="B4">
        <v>2575</v>
      </c>
      <c t="n" s="6" r="C4">
        <v>3161</v>
      </c>
    </row>
    <row spans="1:3" r="5">
      <c t="s" s="4" r="A5">
        <v>35</v>
      </c>
      <c t="n" s="7" r="B5">
        <v>4857</v>
      </c>
      <c t="n" s="7" r="C5">
        <v>49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646</v>
      </c>
      <c t="s" s="2" r="B1">
        <v>28</v>
      </c>
      <c t="s" s="2" r="C1">
        <v>29</v>
      </c>
      <c t="s" s="2" r="D1">
        <v>79</v>
      </c>
    </row>
    <row spans="1:4" r="2">
      <c t="s" s="3" r="A2">
        <v>225</v>
      </c>
    </row>
    <row spans="1:4" r="3">
      <c t="s" s="4" r="A3">
        <v>647</v>
      </c>
      <c t="n" s="7" r="B3">
        <v>127</v>
      </c>
      <c t="n" s="7" r="C3">
        <v>63</v>
      </c>
    </row>
    <row spans="1:4" r="4">
      <c t="s" s="4" r="A4">
        <v>648</v>
      </c>
      <c t="n" s="6" r="B4">
        <v>904</v>
      </c>
      <c t="n" s="6" r="C4">
        <v>996</v>
      </c>
    </row>
    <row spans="1:4" r="5">
      <c t="s" s="4" r="A5">
        <v>649</v>
      </c>
      <c t="n" s="6" r="B5">
        <v>634</v>
      </c>
      <c t="n" s="6" r="C5">
        <v>2812</v>
      </c>
    </row>
    <row spans="1:4" r="6">
      <c t="s" s="4" r="A6">
        <v>650</v>
      </c>
      <c t="n" s="7" r="B6">
        <v>733</v>
      </c>
      <c t="n" s="6" r="C6">
        <v>704</v>
      </c>
    </row>
    <row spans="1:4" r="7">
      <c t="s" s="4" r="A7">
        <v>200</v>
      </c>
      <c t="s" s="4" r="B7">
        <v>40</v>
      </c>
      <c t="n" s="6" r="C7">
        <v>2852</v>
      </c>
      <c t="s" s="4" r="D7">
        <v>40</v>
      </c>
    </row>
    <row spans="1:4" r="8">
      <c t="s" s="4" r="A8">
        <v>651</v>
      </c>
      <c t="n" s="7" r="B8">
        <v>350</v>
      </c>
      <c t="n" s="6" r="C8">
        <v>443</v>
      </c>
    </row>
    <row spans="1:4" r="9">
      <c t="s" s="4" r="A9">
        <v>652</v>
      </c>
      <c t="n" s="6" r="B9">
        <v>266</v>
      </c>
      <c t="n" s="6" r="C9">
        <v>154</v>
      </c>
    </row>
    <row spans="1:4" r="10">
      <c t="s" s="4" r="A10">
        <v>653</v>
      </c>
      <c t="n" s="6" r="B10">
        <v>768</v>
      </c>
      <c t="n" s="6" r="C10">
        <v>1650</v>
      </c>
    </row>
    <row spans="1:4" r="11">
      <c t="s" s="4" r="A11">
        <v>654</v>
      </c>
      <c t="n" s="7" r="B11">
        <v>3782</v>
      </c>
      <c t="n" s="7" r="C11">
        <v>96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8</v>
      </c>
      <c t="s" s="2" r="C2">
        <v>29</v>
      </c>
      <c t="s" s="2" r="D2">
        <v>79</v>
      </c>
    </row>
    <row spans="1:4" r="3">
      <c t="s" s="3" r="A3">
        <v>159</v>
      </c>
    </row>
    <row spans="1:4" r="4">
      <c t="s" s="4" r="A4">
        <v>105</v>
      </c>
      <c t="n" s="7" r="B4">
        <v>628</v>
      </c>
      <c t="n" s="7" r="C4">
        <v>19165</v>
      </c>
      <c t="n" s="7" r="D4">
        <v>22576</v>
      </c>
    </row>
    <row spans="1:4" r="5">
      <c t="s" s="3" r="A5">
        <v>160</v>
      </c>
    </row>
    <row spans="1:4" r="6">
      <c t="s" s="4" r="A6">
        <v>161</v>
      </c>
      <c t="n" s="6" r="B6">
        <v>607</v>
      </c>
      <c t="n" s="6" r="C6">
        <v>944</v>
      </c>
      <c t="n" s="6" r="D6">
        <v>1028</v>
      </c>
    </row>
    <row spans="1:4" r="7">
      <c t="s" s="4" r="A7">
        <v>118</v>
      </c>
      <c t="n" s="7" r="B7">
        <v>118</v>
      </c>
      <c t="n" s="6" r="C7">
        <v>1699</v>
      </c>
      <c t="n" s="7" r="D7">
        <v>2271</v>
      </c>
    </row>
    <row spans="1:4" r="8">
      <c t="s" s="4" r="A8">
        <v>162</v>
      </c>
      <c t="s" s="4" r="B8">
        <v>40</v>
      </c>
      <c t="n" s="6" r="C8">
        <v>-207</v>
      </c>
      <c t="s" s="4" r="D8">
        <v>40</v>
      </c>
    </row>
    <row spans="1:4" r="9">
      <c t="s" s="4" r="A9">
        <v>163</v>
      </c>
      <c t="n" s="7" r="B9">
        <v>2771</v>
      </c>
      <c t="n" s="6" r="C9">
        <v>827</v>
      </c>
      <c t="n" s="7" r="D9">
        <v>2570</v>
      </c>
    </row>
    <row spans="1:4" r="10">
      <c t="s" s="4" r="A10">
        <v>164</v>
      </c>
      <c t="n" s="6" r="B10">
        <v>1050</v>
      </c>
      <c t="n" s="6" r="C10">
        <v>1330</v>
      </c>
      <c t="n" s="6" r="D10">
        <v>2761</v>
      </c>
    </row>
    <row spans="1:4" r="11">
      <c t="s" s="4" r="A11">
        <v>165</v>
      </c>
      <c t="n" s="6" r="B11">
        <v>50</v>
      </c>
      <c t="n" s="6" r="C11">
        <v>62</v>
      </c>
      <c t="n" s="6" r="D11">
        <v>72</v>
      </c>
    </row>
    <row spans="1:4" r="12">
      <c t="s" s="4" r="A12">
        <v>166</v>
      </c>
      <c t="n" s="6" r="B12">
        <v>47</v>
      </c>
      <c t="n" s="7" r="C12">
        <v>59</v>
      </c>
      <c t="n" s="7" r="D12">
        <v>468</v>
      </c>
    </row>
    <row spans="1:4" r="13">
      <c t="s" s="4" r="A13">
        <v>96</v>
      </c>
      <c t="n" s="6" r="B13">
        <v>-184</v>
      </c>
      <c t="s" s="4" r="C13">
        <v>40</v>
      </c>
      <c t="s" s="4" r="D13">
        <v>40</v>
      </c>
    </row>
    <row spans="1:4" r="14">
      <c t="s" s="3" r="A14">
        <v>167</v>
      </c>
    </row>
    <row spans="1:4" r="15">
      <c t="s" s="4" r="A15">
        <v>168</v>
      </c>
      <c t="n" s="6" r="B15">
        <v>5566</v>
      </c>
      <c t="n" s="7" r="C15">
        <v>-4868</v>
      </c>
      <c t="n" s="7" r="D15">
        <v>-9361</v>
      </c>
    </row>
    <row spans="1:4" r="16">
      <c t="s" s="4" r="A16">
        <v>35</v>
      </c>
      <c t="n" s="6" r="B16">
        <v>-1159</v>
      </c>
      <c t="n" s="6" r="C16">
        <v>-1384</v>
      </c>
      <c t="n" s="6" r="D16">
        <v>-1889</v>
      </c>
    </row>
    <row spans="1:4" r="17">
      <c t="s" s="4" r="A17">
        <v>36</v>
      </c>
      <c t="n" s="6" r="B17">
        <v>3017</v>
      </c>
      <c t="n" s="6" r="C17">
        <v>-1462</v>
      </c>
      <c t="n" s="6" r="D17">
        <v>1303</v>
      </c>
    </row>
    <row spans="1:4" r="18">
      <c t="s" s="4" r="A18">
        <v>169</v>
      </c>
      <c t="n" s="6" r="B18">
        <v>-639</v>
      </c>
      <c t="n" s="6" r="C18">
        <v>-1104</v>
      </c>
      <c t="n" s="6" r="D18">
        <v>1823</v>
      </c>
    </row>
    <row spans="1:4" r="19">
      <c t="s" s="4" r="A19">
        <v>53</v>
      </c>
      <c t="n" s="6" r="B19">
        <v>-946</v>
      </c>
      <c t="n" s="6" r="C19">
        <v>2511</v>
      </c>
      <c t="n" s="6" r="D19">
        <v>-2541</v>
      </c>
    </row>
    <row spans="1:4" r="20">
      <c t="s" s="4" r="A20">
        <v>51</v>
      </c>
      <c t="n" s="6" r="B20">
        <v>-3083</v>
      </c>
      <c t="n" s="6" r="C20">
        <v>2051</v>
      </c>
      <c t="n" s="6" r="D20">
        <v>432</v>
      </c>
    </row>
    <row spans="1:4" r="21">
      <c t="s" s="4" r="A21">
        <v>170</v>
      </c>
      <c t="n" s="6" r="B21">
        <v>-1223</v>
      </c>
      <c t="n" s="6" r="C21">
        <v>-1376</v>
      </c>
      <c t="n" s="6" r="D21">
        <v>-1232</v>
      </c>
    </row>
    <row spans="1:4" r="22">
      <c t="s" s="4" r="A22">
        <v>171</v>
      </c>
      <c t="n" s="6" r="B22">
        <v>-538</v>
      </c>
      <c t="n" s="6" r="C22">
        <v>-1049</v>
      </c>
      <c t="n" s="6" r="D22">
        <v>1651</v>
      </c>
    </row>
    <row spans="1:4" r="23">
      <c t="s" s="4" r="A23">
        <v>172</v>
      </c>
      <c t="n" s="6" r="B23">
        <v>1170</v>
      </c>
      <c t="n" s="6" r="C23">
        <v>-4265</v>
      </c>
      <c t="n" s="6" r="D23">
        <v>2314</v>
      </c>
    </row>
    <row spans="1:4" r="24">
      <c t="s" s="4" r="A24">
        <v>173</v>
      </c>
      <c t="n" s="6" r="B24">
        <v>216</v>
      </c>
      <c t="n" s="6" r="C24">
        <v>-723</v>
      </c>
      <c t="n" s="6" r="D24">
        <v>258</v>
      </c>
    </row>
    <row spans="1:4" r="25">
      <c t="s" s="4" r="A25">
        <v>174</v>
      </c>
      <c t="n" s="6" r="B25">
        <v>7468</v>
      </c>
      <c t="n" s="6" r="C25">
        <v>12210</v>
      </c>
      <c t="n" s="6" r="D25">
        <v>24504</v>
      </c>
    </row>
    <row spans="1:4" r="26">
      <c t="s" s="3" r="A26">
        <v>175</v>
      </c>
    </row>
    <row spans="1:4" r="27">
      <c t="s" s="4" r="A27">
        <v>176</v>
      </c>
      <c t="n" s="7" r="B27">
        <v>-167</v>
      </c>
      <c t="n" s="6" r="C27">
        <v>-2750</v>
      </c>
      <c t="n" s="6" r="D27">
        <v>-333</v>
      </c>
    </row>
    <row spans="1:4" r="28">
      <c t="s" s="4" r="A28">
        <v>32</v>
      </c>
      <c t="s" s="4" r="B28">
        <v>40</v>
      </c>
      <c t="n" s="7" r="C28">
        <v>830</v>
      </c>
      <c t="n" s="7" r="D28">
        <v>-892</v>
      </c>
    </row>
    <row spans="1:4" r="29">
      <c t="s" s="4" r="A29">
        <v>177</v>
      </c>
      <c t="n" s="7" r="B29">
        <v>2816</v>
      </c>
      <c t="s" s="4" r="C29">
        <v>40</v>
      </c>
      <c t="s" s="4" r="D29">
        <v>40</v>
      </c>
    </row>
    <row spans="1:4" r="30">
      <c t="s" s="4" r="A30">
        <v>178</v>
      </c>
      <c t="s" s="4" r="B30">
        <v>40</v>
      </c>
      <c t="n" s="7" r="C30">
        <v>2204</v>
      </c>
      <c t="s" s="4" r="D30">
        <v>40</v>
      </c>
    </row>
    <row spans="1:4" r="31">
      <c t="s" s="4" r="A31">
        <v>179</v>
      </c>
      <c t="s" s="4" r="B31">
        <v>40</v>
      </c>
      <c t="s" s="4" r="C31">
        <v>40</v>
      </c>
      <c t="n" s="7" r="D31">
        <v>355</v>
      </c>
    </row>
    <row spans="1:4" r="32">
      <c t="s" s="4" r="A32">
        <v>180</v>
      </c>
      <c t="n" s="7" r="B32">
        <v>-541</v>
      </c>
      <c t="s" s="4" r="C32">
        <v>40</v>
      </c>
      <c t="s" s="4" r="D32">
        <v>40</v>
      </c>
    </row>
    <row spans="1:4" r="33">
      <c t="s" s="4" r="A33">
        <v>181</v>
      </c>
      <c t="n" s="6" r="B33">
        <v>2108</v>
      </c>
      <c t="n" s="7" r="C33">
        <v>284</v>
      </c>
      <c t="n" s="7" r="D33">
        <v>-870</v>
      </c>
    </row>
    <row spans="1:4" r="34">
      <c t="s" s="3" r="A34">
        <v>182</v>
      </c>
    </row>
    <row spans="1:4" r="35">
      <c t="s" s="4" r="A35">
        <v>183</v>
      </c>
      <c t="n" s="7" r="B35">
        <v>700</v>
      </c>
      <c t="n" s="6" r="C35">
        <v>726</v>
      </c>
      <c t="n" s="6" r="D35">
        <v>58</v>
      </c>
    </row>
    <row spans="1:4" r="36">
      <c t="s" s="4" r="A36">
        <v>184</v>
      </c>
      <c t="s" s="4" r="B36">
        <v>40</v>
      </c>
      <c t="n" s="6" r="C36">
        <v>-29692</v>
      </c>
      <c t="n" s="7" r="D36">
        <v>-76942</v>
      </c>
    </row>
    <row spans="1:4" r="37">
      <c t="s" s="4" r="A37">
        <v>185</v>
      </c>
      <c t="s" s="4" r="B37">
        <v>40</v>
      </c>
      <c t="n" s="7" r="C37">
        <v>2254</v>
      </c>
      <c t="s" s="4" r="D37">
        <v>40</v>
      </c>
    </row>
    <row spans="1:4" r="38">
      <c t="s" s="4" r="A38">
        <v>186</v>
      </c>
      <c t="n" s="7" r="B38">
        <v>-47</v>
      </c>
      <c t="s" s="4" r="C38">
        <v>40</v>
      </c>
      <c t="s" s="4" r="D38">
        <v>40</v>
      </c>
    </row>
    <row spans="1:4" r="39">
      <c t="s" s="4" r="A39">
        <v>187</v>
      </c>
      <c t="n" s="6" r="B39">
        <v>653</v>
      </c>
      <c t="n" s="7" r="C39">
        <v>-26712</v>
      </c>
      <c t="n" s="7" r="D39">
        <v>-76884</v>
      </c>
    </row>
    <row spans="1:4" r="40">
      <c t="s" s="4" r="A40">
        <v>188</v>
      </c>
      <c t="n" s="6" r="B40">
        <v>-2133</v>
      </c>
      <c t="n" s="6" r="C40">
        <v>-2825</v>
      </c>
      <c t="n" s="6" r="D40">
        <v>1638</v>
      </c>
    </row>
    <row spans="1:4" r="41">
      <c t="s" s="4" r="A41">
        <v>189</v>
      </c>
      <c t="n" s="6" r="B41">
        <v>8096</v>
      </c>
      <c t="n" s="6" r="C41">
        <v>-17043</v>
      </c>
      <c t="n" s="6" r="D41">
        <v>-51612</v>
      </c>
    </row>
    <row spans="1:4" r="42">
      <c t="s" s="4" r="A42">
        <v>190</v>
      </c>
      <c t="n" s="6" r="B42">
        <v>62042</v>
      </c>
      <c t="n" s="6" r="C42">
        <v>79085</v>
      </c>
      <c t="n" s="6" r="D42">
        <v>130697</v>
      </c>
    </row>
    <row spans="1:4" r="43">
      <c t="s" s="4" r="A43">
        <v>191</v>
      </c>
      <c t="n" s="6" r="B43">
        <v>70138</v>
      </c>
      <c t="n" s="6" r="C43">
        <v>62042</v>
      </c>
      <c t="n" s="6" r="D43">
        <v>79085</v>
      </c>
    </row>
    <row spans="1:4" r="44">
      <c t="s" s="3" r="A44">
        <v>192</v>
      </c>
    </row>
    <row spans="1:4" r="45">
      <c t="s" s="4" r="A45">
        <v>193</v>
      </c>
      <c t="n" s="6" r="B45">
        <v>2465</v>
      </c>
      <c t="n" s="6" r="C45">
        <v>1758</v>
      </c>
      <c t="n" s="6" r="D45">
        <v>690</v>
      </c>
    </row>
    <row spans="1:4" r="46">
      <c t="s" s="4" r="A46">
        <v>194</v>
      </c>
      <c t="n" s="6" r="B46">
        <v>2007</v>
      </c>
      <c t="n" s="6" r="C46">
        <v>6196</v>
      </c>
      <c t="n" s="6" r="D46">
        <v>204</v>
      </c>
    </row>
    <row spans="1:4" r="47">
      <c t="s" s="4" r="A47">
        <v>195</v>
      </c>
      <c t="n" s="7" r="B47">
        <v>4472</v>
      </c>
      <c t="n" s="7" r="C47">
        <v>7954</v>
      </c>
      <c t="n" s="6" r="D47">
        <v>894</v>
      </c>
    </row>
    <row spans="1:4" r="48">
      <c t="s" s="3" r="A48">
        <v>196</v>
      </c>
    </row>
    <row spans="1:4" r="49">
      <c t="s" s="4" r="A49">
        <v>197</v>
      </c>
      <c t="s" s="4" r="B49">
        <v>40</v>
      </c>
      <c t="s" s="4" r="C49">
        <v>40</v>
      </c>
      <c t="n" s="7" r="D49">
        <v>57</v>
      </c>
    </row>
    <row spans="1:4" r="50">
      <c t="s" s="4" r="A50">
        <v>198</v>
      </c>
      <c t="s" s="4" r="B50">
        <v>40</v>
      </c>
      <c t="n" s="7" r="C50">
        <v>747</v>
      </c>
      <c t="s" s="4" r="D50">
        <v>40</v>
      </c>
    </row>
    <row spans="1:4" r="51">
      <c t="s" s="4" r="A51">
        <v>199</v>
      </c>
      <c t="s" s="4" r="B51">
        <v>40</v>
      </c>
      <c t="n" s="6" r="C51">
        <v>2541</v>
      </c>
      <c t="s" s="4" r="D51">
        <v>40</v>
      </c>
    </row>
    <row spans="1:4" r="52">
      <c t="s" s="4" r="A52">
        <v>142</v>
      </c>
      <c t="s" s="4" r="B52">
        <v>40</v>
      </c>
      <c t="n" s="6" r="C52">
        <v>963</v>
      </c>
      <c t="s" s="4" r="D52">
        <v>40</v>
      </c>
    </row>
    <row spans="1:4" r="53">
      <c t="s" s="4" r="A53">
        <v>200</v>
      </c>
      <c t="s" s="4" r="B53">
        <v>40</v>
      </c>
      <c t="n" s="7" r="C53">
        <v>2852</v>
      </c>
      <c t="s" s="4" r="D53">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8</v>
      </c>
      <c t="s" s="2" r="C1">
        <v>29</v>
      </c>
    </row>
    <row spans="1:3" r="2">
      <c t="s" s="3" r="A2">
        <v>528</v>
      </c>
    </row>
    <row spans="1:3" r="3">
      <c t="s" s="4" r="A3">
        <v>292</v>
      </c>
      <c t="n" s="7" r="B3">
        <v>4838</v>
      </c>
      <c t="n" s="7" r="C3">
        <v>4681</v>
      </c>
    </row>
    <row spans="1:3" r="4">
      <c t="s" s="4" r="A4">
        <v>656</v>
      </c>
      <c t="n" s="6" r="B4">
        <v>-4158</v>
      </c>
      <c t="n" s="6" r="C4">
        <v>-3801</v>
      </c>
    </row>
    <row spans="1:3" r="5">
      <c t="s" s="4" r="A5">
        <v>41</v>
      </c>
      <c t="n" s="6" r="B5">
        <v>680</v>
      </c>
      <c t="n" s="6" r="C5">
        <v>880</v>
      </c>
    </row>
    <row spans="1:3" r="6">
      <c t="s" s="4" r="A6">
        <v>531</v>
      </c>
    </row>
    <row spans="1:3" r="7">
      <c t="s" s="3" r="A7">
        <v>528</v>
      </c>
    </row>
    <row spans="1:3" r="8">
      <c t="s" s="4" r="A8">
        <v>292</v>
      </c>
      <c t="n" s="6" r="B8">
        <v>3927</v>
      </c>
      <c t="n" s="6" r="C8">
        <v>3617</v>
      </c>
    </row>
    <row spans="1:3" r="9">
      <c t="s" s="4" r="A9">
        <v>533</v>
      </c>
    </row>
    <row spans="1:3" r="10">
      <c t="s" s="3" r="A10">
        <v>528</v>
      </c>
    </row>
    <row spans="1:3" r="11">
      <c t="s" s="4" r="A11">
        <v>292</v>
      </c>
      <c t="n" s="6" r="B11">
        <v>198</v>
      </c>
      <c t="n" s="6" r="C11">
        <v>206</v>
      </c>
    </row>
    <row spans="1:3" r="12">
      <c t="s" s="4" r="A12">
        <v>657</v>
      </c>
    </row>
    <row spans="1:3" r="13">
      <c t="s" s="3" r="A13">
        <v>528</v>
      </c>
    </row>
    <row spans="1:3" r="14">
      <c t="s" s="4" r="A14">
        <v>292</v>
      </c>
      <c t="n" s="6" r="B14">
        <v>142</v>
      </c>
      <c t="n" s="6" r="C14">
        <v>256</v>
      </c>
    </row>
    <row spans="1:3" r="15">
      <c t="s" s="4" r="A15">
        <v>535</v>
      </c>
    </row>
    <row spans="1:3" r="16">
      <c t="s" s="3" r="A16">
        <v>528</v>
      </c>
    </row>
    <row spans="1:3" r="17">
      <c t="s" s="4" r="A17">
        <v>292</v>
      </c>
      <c t="n" s="7" r="B17">
        <v>571</v>
      </c>
      <c t="n" s="7" r="C17">
        <v>6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58</v>
      </c>
      <c t="s" s="2" r="B1">
        <v>1</v>
      </c>
    </row>
    <row spans="1:4" r="2">
      <c t="s" s="2" r="B2">
        <v>28</v>
      </c>
      <c t="s" s="2" r="C2">
        <v>29</v>
      </c>
      <c t="s" s="2" r="D2">
        <v>79</v>
      </c>
    </row>
    <row spans="1:4" r="3">
      <c t="s" s="3" r="A3">
        <v>228</v>
      </c>
    </row>
    <row spans="1:4" r="4">
      <c t="s" s="4" r="A4">
        <v>659</v>
      </c>
      <c t="n" s="7" r="B4">
        <v>532</v>
      </c>
      <c t="n" s="7" r="C4">
        <v>900</v>
      </c>
      <c t="n" s="7" r="D4">
        <v>8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8</v>
      </c>
      <c t="s" s="2" r="C1">
        <v>29</v>
      </c>
    </row>
    <row spans="1:3" r="2">
      <c t="s" s="3" r="A2">
        <v>538</v>
      </c>
    </row>
    <row spans="1:3" r="3">
      <c t="s" s="4" r="A3">
        <v>661</v>
      </c>
      <c t="n" s="7" r="B3">
        <v>3899</v>
      </c>
      <c t="n" s="7" r="C3">
        <v>3958</v>
      </c>
    </row>
    <row spans="1:3" r="4">
      <c t="s" s="4" r="A4">
        <v>662</v>
      </c>
      <c t="n" s="6" r="B4">
        <v>-3245</v>
      </c>
      <c t="n" s="6" r="C4">
        <v>-3227</v>
      </c>
    </row>
    <row spans="1:3" r="5">
      <c t="s" s="4" r="A5">
        <v>663</v>
      </c>
      <c t="n" s="6" r="B5">
        <v>-306</v>
      </c>
      <c t="n" s="6" r="C5">
        <v>-291</v>
      </c>
    </row>
    <row spans="1:3" r="6">
      <c t="s" s="4" r="A6">
        <v>664</v>
      </c>
      <c t="n" s="6" r="B6">
        <v>348</v>
      </c>
      <c t="n" s="6" r="C6">
        <v>440</v>
      </c>
    </row>
    <row spans="1:3" r="7">
      <c t="s" s="4" r="A7">
        <v>665</v>
      </c>
    </row>
    <row spans="1:3" r="8">
      <c t="s" s="3" r="A8">
        <v>538</v>
      </c>
    </row>
    <row spans="1:3" r="9">
      <c t="s" s="4" r="A9">
        <v>661</v>
      </c>
      <c t="n" s="6" r="B9">
        <v>571</v>
      </c>
      <c t="n" s="6" r="C9">
        <v>596</v>
      </c>
    </row>
    <row spans="1:3" r="10">
      <c t="s" s="4" r="A10">
        <v>662</v>
      </c>
      <c t="n" s="6" r="B10">
        <v>-517</v>
      </c>
      <c t="n" s="6" r="C10">
        <v>-502</v>
      </c>
    </row>
    <row spans="1:3" r="11">
      <c t="s" s="4" r="A11">
        <v>542</v>
      </c>
    </row>
    <row spans="1:3" r="12">
      <c t="s" s="3" r="A12">
        <v>538</v>
      </c>
    </row>
    <row spans="1:3" r="13">
      <c t="s" s="4" r="A13">
        <v>661</v>
      </c>
      <c t="n" s="6" r="B13">
        <v>74</v>
      </c>
      <c t="n" s="6" r="C13">
        <v>73</v>
      </c>
    </row>
    <row spans="1:3" r="14">
      <c t="s" s="4" r="A14">
        <v>662</v>
      </c>
      <c t="n" s="6" r="B14">
        <v>-74</v>
      </c>
      <c t="n" s="6" r="C14">
        <v>-73</v>
      </c>
    </row>
    <row spans="1:3" r="15">
      <c t="s" s="4" r="A15">
        <v>544</v>
      </c>
    </row>
    <row spans="1:3" r="16">
      <c t="s" s="3" r="A16">
        <v>538</v>
      </c>
    </row>
    <row spans="1:3" r="17">
      <c t="s" s="4" r="A17">
        <v>661</v>
      </c>
      <c t="n" s="6" r="B17">
        <v>343</v>
      </c>
      <c t="n" s="6" r="C17">
        <v>336</v>
      </c>
    </row>
    <row spans="1:3" r="18">
      <c t="s" s="4" r="A18">
        <v>662</v>
      </c>
      <c t="n" s="6" r="B18">
        <v>-343</v>
      </c>
      <c t="n" s="6" r="C18">
        <v>-336</v>
      </c>
    </row>
    <row spans="1:3" r="19">
      <c t="s" s="4" r="A19">
        <v>666</v>
      </c>
    </row>
    <row spans="1:3" r="20">
      <c t="s" s="3" r="A20">
        <v>538</v>
      </c>
    </row>
    <row spans="1:3" r="21">
      <c t="s" s="4" r="A21">
        <v>661</v>
      </c>
      <c t="n" s="6" r="B21">
        <v>1559</v>
      </c>
      <c t="n" s="6" r="C21">
        <v>1553</v>
      </c>
    </row>
    <row spans="1:3" r="22">
      <c t="s" s="4" r="A22">
        <v>662</v>
      </c>
      <c t="n" s="6" r="B22">
        <v>-1265</v>
      </c>
      <c t="n" s="6" r="C22">
        <v>-1207</v>
      </c>
    </row>
    <row spans="1:3" r="23">
      <c t="s" s="4" r="A23">
        <v>549</v>
      </c>
    </row>
    <row spans="1:3" r="24">
      <c t="s" s="3" r="A24">
        <v>538</v>
      </c>
    </row>
    <row spans="1:3" r="25">
      <c t="s" s="4" r="A25">
        <v>661</v>
      </c>
      <c t="n" s="6" r="B25">
        <v>925</v>
      </c>
      <c t="n" s="6" r="C25">
        <v>990</v>
      </c>
    </row>
    <row spans="1:3" r="26">
      <c t="s" s="4" r="A26">
        <v>662</v>
      </c>
      <c t="n" s="6" r="B26">
        <v>-925</v>
      </c>
      <c t="n" s="6" r="C26">
        <v>-990</v>
      </c>
    </row>
    <row spans="1:3" r="27">
      <c t="s" s="4" r="A27">
        <v>550</v>
      </c>
    </row>
    <row spans="1:3" r="28">
      <c t="s" s="3" r="A28">
        <v>538</v>
      </c>
    </row>
    <row spans="1:3" r="29">
      <c t="s" s="4" r="A29">
        <v>661</v>
      </c>
      <c t="n" s="6" r="B29">
        <v>427</v>
      </c>
      <c t="n" s="6" r="C29">
        <v>410</v>
      </c>
    </row>
    <row spans="1:3" r="30">
      <c t="s" s="4" r="A30">
        <v>662</v>
      </c>
      <c t="n" s="7" r="B30">
        <v>-121</v>
      </c>
      <c t="n" s="7" r="C30">
        <v>-1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67</v>
      </c>
      <c t="s" s="2" r="B1">
        <v>1</v>
      </c>
    </row>
    <row spans="1:4" r="2">
      <c t="s" s="2" r="B2">
        <v>28</v>
      </c>
      <c t="s" s="2" r="C2">
        <v>29</v>
      </c>
      <c t="s" s="2" r="D2">
        <v>79</v>
      </c>
    </row>
    <row spans="1:4" r="3">
      <c t="s" s="3" r="A3">
        <v>231</v>
      </c>
    </row>
    <row spans="1:4" r="4">
      <c t="s" s="4" r="A4">
        <v>668</v>
      </c>
      <c t="n" s="7" r="B4">
        <v>75</v>
      </c>
      <c t="n" s="7" r="C4">
        <v>44</v>
      </c>
      <c t="n" s="7" r="D4">
        <v>195</v>
      </c>
    </row>
    <row spans="1:4" r="5">
      <c t="s" s="4" r="A5">
        <v>669</v>
      </c>
      <c t="n" s="6" r="B5">
        <v>73</v>
      </c>
    </row>
    <row spans="1:4" r="6">
      <c t="s" s="4" r="A6">
        <v>670</v>
      </c>
      <c t="n" s="6" r="B6">
        <v>55</v>
      </c>
    </row>
    <row spans="1:4" r="7">
      <c t="s" s="4" r="A7">
        <v>671</v>
      </c>
      <c t="n" s="6" r="B7">
        <v>37</v>
      </c>
    </row>
    <row spans="1:4" r="8">
      <c t="s" s="4" r="A8">
        <v>672</v>
      </c>
      <c t="n" s="6" r="B8">
        <v>37</v>
      </c>
    </row>
    <row spans="1:4" r="9">
      <c t="s" s="4" r="A9">
        <v>673</v>
      </c>
      <c t="n" s="6" r="B9">
        <v>37</v>
      </c>
    </row>
    <row spans="1:4" r="10">
      <c t="s" s="4" r="A10">
        <v>674</v>
      </c>
      <c t="n" s="7" r="B10">
        <v>1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spans="1:9" r="1">
      <c t="s" s="1" r="A1">
        <v>675</v>
      </c>
      <c t="s" s="2" r="C1">
        <v>590</v>
      </c>
      <c t="s" s="2" r="D1">
        <v>593</v>
      </c>
      <c t="s" s="2" r="E1">
        <v>28</v>
      </c>
      <c t="s" s="2" r="G1">
        <v>29</v>
      </c>
      <c t="s" s="2" r="I1">
        <v>592</v>
      </c>
    </row>
    <row spans="1:9" r="2">
      <c t="s" s="3" r="A2">
        <v>676</v>
      </c>
    </row>
    <row spans="1:9" r="3">
      <c t="s" s="4" r="A3">
        <v>44</v>
      </c>
      <c t="n" s="7" r="E3">
        <v>3055</v>
      </c>
      <c t="n" s="7" r="G3">
        <v>2502</v>
      </c>
    </row>
    <row spans="1:9" r="4">
      <c t="s" s="4" r="A4">
        <v>677</v>
      </c>
    </row>
    <row spans="1:9" r="5">
      <c t="s" s="3" r="A5">
        <v>676</v>
      </c>
    </row>
    <row spans="1:9" r="6">
      <c t="s" s="4" r="A6">
        <v>44</v>
      </c>
      <c t="s" s="4" r="B6">
        <v>678</v>
      </c>
      <c t="n" s="7" r="E6">
        <v>51</v>
      </c>
      <c t="n" s="7" r="G6">
        <v>74</v>
      </c>
    </row>
    <row spans="1:9" r="7">
      <c t="s" s="4" r="A7">
        <v>679</v>
      </c>
    </row>
    <row spans="1:9" r="8">
      <c t="s" s="3" r="A8">
        <v>676</v>
      </c>
    </row>
    <row spans="1:9" r="9">
      <c t="s" s="4" r="A9">
        <v>44</v>
      </c>
      <c t="s" s="4" r="B9">
        <v>149</v>
      </c>
      <c t="s" s="4" r="E9">
        <v>40</v>
      </c>
      <c t="s" s="4" r="G9">
        <v>40</v>
      </c>
    </row>
    <row spans="1:9" r="10">
      <c t="s" s="4" r="A10">
        <v>680</v>
      </c>
    </row>
    <row spans="1:9" r="11">
      <c t="s" s="3" r="A11">
        <v>676</v>
      </c>
    </row>
    <row spans="1:9" r="12">
      <c t="s" s="4" r="A12">
        <v>44</v>
      </c>
      <c t="s" s="4" r="B12">
        <v>151</v>
      </c>
      <c t="n" s="7" r="E12">
        <v>2576</v>
      </c>
      <c t="n" s="7" r="G12">
        <v>2428</v>
      </c>
    </row>
    <row spans="1:9" r="13">
      <c t="s" s="4" r="A13">
        <v>469</v>
      </c>
    </row>
    <row spans="1:9" r="14">
      <c t="s" s="3" r="A14">
        <v>676</v>
      </c>
    </row>
    <row spans="1:9" r="15">
      <c t="s" s="4" r="A15">
        <v>44</v>
      </c>
      <c t="s" s="4" r="E15">
        <v>40</v>
      </c>
      <c t="s" s="4" r="F15">
        <v>681</v>
      </c>
      <c t="s" s="4" r="G15">
        <v>40</v>
      </c>
      <c t="s" s="4" r="H15">
        <v>681</v>
      </c>
      <c t="n" s="7" r="I15">
        <v>456</v>
      </c>
    </row>
    <row spans="1:9" r="16">
      <c t="s" s="4" r="A16">
        <v>601</v>
      </c>
      <c t="s" s="4" r="C16">
        <v>501</v>
      </c>
    </row>
    <row spans="1:9" r="17">
      <c t="s" s="4" r="A17">
        <v>606</v>
      </c>
    </row>
    <row spans="1:9" r="18">
      <c t="s" s="3" r="A18">
        <v>676</v>
      </c>
    </row>
    <row spans="1:9" r="19">
      <c t="s" s="4" r="A19">
        <v>44</v>
      </c>
      <c t="s" s="4" r="E19">
        <v>40</v>
      </c>
      <c t="s" s="4" r="F19">
        <v>682</v>
      </c>
      <c t="s" s="4" r="G19">
        <v>40</v>
      </c>
      <c t="s" s="4" r="H19">
        <v>682</v>
      </c>
      <c t="n" s="7" r="I19">
        <v>291</v>
      </c>
    </row>
    <row spans="1:9" r="20">
      <c t="s" s="4" r="A20">
        <v>431</v>
      </c>
      <c t="s" s="4" r="C20">
        <v>501</v>
      </c>
      <c t="s" s="4" r="D20">
        <v>501</v>
      </c>
    </row>
    <row spans="1:9" r="21">
      <c t="s" s="4" r="A21">
        <v>683</v>
      </c>
    </row>
    <row spans="1:9" r="22">
      <c t="s" s="3" r="A22">
        <v>676</v>
      </c>
    </row>
    <row spans="1:9" r="23">
      <c t="s" s="4" r="A23">
        <v>44</v>
      </c>
      <c t="s" s="4" r="B23">
        <v>684</v>
      </c>
      <c t="n" s="7" r="E23">
        <v>428</v>
      </c>
      <c t="s" s="4" r="G23">
        <v>40</v>
      </c>
    </row>
    <row spans="1:9" r="24">
      <c t="n" r="A24"/>
    </row>
    <row spans="1:9" r="25">
      <c t="s" s="4" r="A25">
        <v>143</v>
      </c>
      <c t="s" s="4" r="B25">
        <v>685</v>
      </c>
    </row>
    <row spans="1:9" r="26">
      <c t="s" s="4" r="A26">
        <v>145</v>
      </c>
      <c t="s" s="4" r="B26">
        <v>686</v>
      </c>
    </row>
    <row spans="1:9" r="27">
      <c t="s" s="4" r="A27">
        <v>149</v>
      </c>
      <c t="s" s="4" r="B27">
        <v>687</v>
      </c>
    </row>
    <row spans="1:9" r="28">
      <c t="s" s="4" r="A28">
        <v>151</v>
      </c>
      <c t="s" s="4" r="B28">
        <v>688</v>
      </c>
    </row>
    <row spans="1:9" r="29">
      <c t="s" s="4" r="A29">
        <v>681</v>
      </c>
      <c t="s" s="4" r="B29">
        <v>618</v>
      </c>
    </row>
    <row spans="1:9" r="30">
      <c t="s" s="4" r="A30">
        <v>682</v>
      </c>
      <c t="s" s="4" r="B30">
        <v>619</v>
      </c>
    </row>
    <row spans="1:9" r="31">
      <c t="s" s="4" r="A31">
        <v>684</v>
      </c>
      <c t="s" s="4" r="B31">
        <v>689</v>
      </c>
    </row>
  </sheetData>
  <mergeCells count="11">
    <mergeCell ref="A1:B1"/>
    <mergeCell ref="E1:F1"/>
    <mergeCell ref="G1:H1"/>
    <mergeCell ref="A24:H24"/>
    <mergeCell ref="B25:H25"/>
    <mergeCell ref="B26:H26"/>
    <mergeCell ref="B27:H27"/>
    <mergeCell ref="B28:H28"/>
    <mergeCell ref="B29:H29"/>
    <mergeCell ref="B30:H30"/>
    <mergeCell ref="B31:H3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690</v>
      </c>
      <c t="s" s="2" r="B1">
        <v>590</v>
      </c>
      <c t="s" s="2" r="C1">
        <v>691</v>
      </c>
      <c t="s" s="2" r="D1">
        <v>592</v>
      </c>
      <c t="s" s="2" r="E1">
        <v>593</v>
      </c>
      <c t="s" s="2" r="F1">
        <v>594</v>
      </c>
      <c t="s" s="2" r="G1">
        <v>692</v>
      </c>
      <c t="s" s="2" r="H1">
        <v>693</v>
      </c>
      <c t="s" s="2" r="I1">
        <v>694</v>
      </c>
      <c t="s" s="2" r="J1">
        <v>28</v>
      </c>
      <c t="s" s="2" r="K1">
        <v>29</v>
      </c>
      <c t="s" s="2" r="L1">
        <v>79</v>
      </c>
      <c t="s" s="2" r="M1">
        <v>695</v>
      </c>
      <c t="s" s="2" r="N1">
        <v>696</v>
      </c>
    </row>
    <row spans="1:14" r="2">
      <c t="s" s="3" r="A2">
        <v>676</v>
      </c>
    </row>
    <row spans="1:14" r="3">
      <c t="s" s="4" r="A3">
        <v>180</v>
      </c>
      <c t="n" s="7" r="J3">
        <v>541</v>
      </c>
      <c t="s" s="4" r="K3">
        <v>40</v>
      </c>
      <c t="s" s="4" r="L3">
        <v>40</v>
      </c>
    </row>
    <row spans="1:14" r="4">
      <c t="s" s="4" r="A4">
        <v>478</v>
      </c>
      <c t="n" s="6" r="J4">
        <v>0</v>
      </c>
      <c t="n" s="7" r="K4">
        <v>0</v>
      </c>
      <c t="n" s="7" r="L4">
        <v>0</v>
      </c>
    </row>
    <row spans="1:14" r="5">
      <c t="s" s="4" r="A5">
        <v>697</v>
      </c>
      <c t="n" s="6" r="J5">
        <v>184</v>
      </c>
      <c t="s" s="4" r="K5">
        <v>40</v>
      </c>
      <c t="s" s="4" r="L5">
        <v>40</v>
      </c>
    </row>
    <row spans="1:14" r="6">
      <c t="s" s="4" r="A6">
        <v>677</v>
      </c>
    </row>
    <row spans="1:14" r="7">
      <c t="s" s="3" r="A7">
        <v>676</v>
      </c>
    </row>
    <row spans="1:14" r="8">
      <c t="s" s="4" r="A8">
        <v>180</v>
      </c>
      <c t="n" s="7" r="I8">
        <v>103</v>
      </c>
    </row>
    <row spans="1:14" r="9">
      <c t="s" s="4" r="A9">
        <v>604</v>
      </c>
      <c t="s" s="4" r="I9">
        <v>698</v>
      </c>
    </row>
    <row spans="1:14" r="10">
      <c t="s" s="4" r="A10">
        <v>680</v>
      </c>
    </row>
    <row spans="1:14" r="11">
      <c t="s" s="3" r="A11">
        <v>676</v>
      </c>
    </row>
    <row spans="1:14" r="12">
      <c t="s" s="4" r="A12">
        <v>180</v>
      </c>
      <c t="n" s="7" r="G12">
        <v>2500</v>
      </c>
    </row>
    <row spans="1:14" r="13">
      <c t="s" s="4" r="A13">
        <v>604</v>
      </c>
      <c t="s" s="4" r="G13">
        <v>699</v>
      </c>
      <c t="s" s="4" r="N13">
        <v>700</v>
      </c>
    </row>
    <row spans="1:14" r="14">
      <c t="s" s="4" r="A14">
        <v>697</v>
      </c>
      <c t="n" s="7" r="J14">
        <v>184</v>
      </c>
    </row>
    <row spans="1:14" r="15">
      <c t="s" s="4" r="A15">
        <v>679</v>
      </c>
    </row>
    <row spans="1:14" r="16">
      <c t="s" s="3" r="A16">
        <v>676</v>
      </c>
    </row>
    <row spans="1:14" r="17">
      <c t="s" s="4" r="A17">
        <v>180</v>
      </c>
      <c t="n" s="7" r="H17">
        <v>6000</v>
      </c>
    </row>
    <row spans="1:14" r="18">
      <c t="s" s="4" r="A18">
        <v>604</v>
      </c>
      <c t="s" s="4" r="H18">
        <v>701</v>
      </c>
    </row>
    <row spans="1:14" r="19">
      <c t="s" s="4" r="A19">
        <v>478</v>
      </c>
      <c t="n" s="7" r="M19">
        <v>4487</v>
      </c>
    </row>
    <row spans="1:14" r="20">
      <c t="s" s="4" r="A20">
        <v>469</v>
      </c>
    </row>
    <row spans="1:14" r="21">
      <c t="s" s="3" r="A21">
        <v>676</v>
      </c>
    </row>
    <row spans="1:14" r="22">
      <c t="s" s="4" r="A22">
        <v>180</v>
      </c>
      <c t="n" s="7" r="F22">
        <v>794</v>
      </c>
    </row>
    <row spans="1:14" r="23">
      <c t="s" s="4" r="A23">
        <v>604</v>
      </c>
      <c t="s" s="4" r="F23">
        <v>501</v>
      </c>
    </row>
    <row spans="1:14" r="24">
      <c t="s" s="4" r="A24">
        <v>601</v>
      </c>
      <c t="s" s="4" r="B24">
        <v>501</v>
      </c>
    </row>
    <row spans="1:14" r="25">
      <c t="s" s="4" r="A25">
        <v>606</v>
      </c>
    </row>
    <row spans="1:14" r="26">
      <c t="s" s="3" r="A26">
        <v>676</v>
      </c>
    </row>
    <row spans="1:14" r="27">
      <c t="s" s="4" r="A27">
        <v>180</v>
      </c>
      <c t="n" s="7" r="E27">
        <v>794</v>
      </c>
    </row>
    <row spans="1:14" r="28">
      <c t="s" s="4" r="A28">
        <v>604</v>
      </c>
      <c t="s" s="4" r="E28">
        <v>501</v>
      </c>
    </row>
    <row spans="1:14" r="29">
      <c t="s" s="4" r="A29">
        <v>431</v>
      </c>
      <c t="s" s="4" r="B29">
        <v>501</v>
      </c>
      <c t="s" s="4" r="E29">
        <v>501</v>
      </c>
    </row>
    <row spans="1:14" r="30">
      <c t="s" s="4" r="A30">
        <v>607</v>
      </c>
      <c t="n" s="7" r="D30">
        <v>165</v>
      </c>
      <c t="n" s="7" r="E30">
        <v>165</v>
      </c>
    </row>
    <row spans="1:14" r="31">
      <c t="s" s="4" r="A31">
        <v>683</v>
      </c>
    </row>
    <row spans="1:14" r="32">
      <c t="s" s="3" r="A32">
        <v>676</v>
      </c>
    </row>
    <row spans="1:14" r="33">
      <c t="s" s="4" r="A33">
        <v>180</v>
      </c>
      <c t="n" s="7" r="C33">
        <v>541</v>
      </c>
    </row>
    <row spans="1:14" r="34">
      <c t="s" s="4" r="A34">
        <v>604</v>
      </c>
      <c t="s" s="4" r="C34">
        <v>702</v>
      </c>
    </row>
    <row spans="1:14" r="35">
      <c t="s" s="4" r="A35">
        <v>608</v>
      </c>
    </row>
    <row spans="1:14" r="36">
      <c t="s" s="3" r="A36">
        <v>676</v>
      </c>
    </row>
    <row spans="1:14" r="37">
      <c t="s" s="4" r="A37">
        <v>601</v>
      </c>
      <c t="s" s="4" r="B37">
        <v>501</v>
      </c>
    </row>
    <row spans="1:14" r="38">
      <c t="s" s="4" r="A38">
        <v>703</v>
      </c>
    </row>
    <row spans="1:14" r="39">
      <c t="s" s="3" r="A39">
        <v>676</v>
      </c>
    </row>
    <row spans="1:14" r="40">
      <c t="s" s="4" r="A40">
        <v>180</v>
      </c>
      <c t="n" s="7" r="I40">
        <v>155</v>
      </c>
    </row>
    <row spans="1:14" r="41">
      <c t="s" s="4" r="A41">
        <v>604</v>
      </c>
      <c t="s" s="4" r="I41">
        <v>7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705</v>
      </c>
      <c t="s" s="2" r="C1">
        <v>28</v>
      </c>
      <c t="s" s="2" r="D1">
        <v>29</v>
      </c>
      <c t="s" s="2" r="E1">
        <v>79</v>
      </c>
    </row>
    <row spans="1:5" r="2">
      <c t="s" s="3" r="A2">
        <v>237</v>
      </c>
    </row>
    <row spans="1:5" r="3">
      <c t="s" s="4" r="A3">
        <v>706</v>
      </c>
      <c t="n" s="7" r="C3">
        <v>3170</v>
      </c>
      <c t="n" s="7" r="D3">
        <v>3805</v>
      </c>
    </row>
    <row spans="1:5" r="4">
      <c t="s" s="4" r="A4">
        <v>707</v>
      </c>
      <c t="n" s="6" r="C4">
        <v>4128</v>
      </c>
      <c t="n" s="6" r="D4">
        <v>4165</v>
      </c>
    </row>
    <row spans="1:5" r="5">
      <c t="s" s="4" r="A5">
        <v>708</v>
      </c>
      <c t="n" s="6" r="C5">
        <v>1398</v>
      </c>
      <c t="n" s="6" r="D5">
        <v>3721</v>
      </c>
    </row>
    <row spans="1:5" r="6">
      <c t="s" s="4" r="A6">
        <v>185</v>
      </c>
      <c t="s" s="4" r="B6">
        <v>143</v>
      </c>
      <c t="n" s="6" r="D6">
        <v>2254</v>
      </c>
    </row>
    <row spans="1:5" r="7">
      <c t="s" s="4" r="A7">
        <v>709</v>
      </c>
      <c t="n" s="6" r="C7">
        <v>656</v>
      </c>
      <c t="n" s="6" r="D7">
        <v>732</v>
      </c>
    </row>
    <row spans="1:5" r="8">
      <c t="s" s="4" r="A8">
        <v>710</v>
      </c>
      <c t="n" s="6" r="C8">
        <v>37</v>
      </c>
      <c t="n" s="6" r="D8">
        <v>338</v>
      </c>
      <c t="n" s="7" r="E8">
        <v>310</v>
      </c>
    </row>
    <row spans="1:5" r="9">
      <c t="s" s="4" r="A9">
        <v>711</v>
      </c>
      <c t="s" s="4" r="B9">
        <v>145</v>
      </c>
      <c t="n" s="6" r="C9">
        <v>2417</v>
      </c>
      <c t="n" s="6" r="D9">
        <v>2637</v>
      </c>
    </row>
    <row spans="1:5" r="10">
      <c t="s" s="4" r="A10">
        <v>51</v>
      </c>
      <c t="n" s="7" r="C10">
        <v>11806</v>
      </c>
      <c t="n" s="7" r="D10">
        <v>17652</v>
      </c>
    </row>
    <row spans="1:5" r="11">
      <c t="n" r="A11"/>
    </row>
    <row spans="1:5" r="12">
      <c t="s" s="4" r="A12">
        <v>143</v>
      </c>
      <c t="s" s="4" r="B12">
        <v>712</v>
      </c>
    </row>
    <row spans="1:5" r="13">
      <c t="s" s="4" r="A13">
        <v>145</v>
      </c>
      <c t="s" s="4" r="B13">
        <v>713</v>
      </c>
    </row>
  </sheetData>
  <mergeCells count="4">
    <mergeCell ref="A1:B1"/>
    <mergeCell ref="A11:D11"/>
    <mergeCell ref="B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14</v>
      </c>
      <c t="s" s="2" r="C1">
        <v>29</v>
      </c>
      <c t="s" s="2" r="D1">
        <v>715</v>
      </c>
    </row>
    <row spans="1:4" r="2">
      <c t="s" s="3" r="A2">
        <v>716</v>
      </c>
    </row>
    <row spans="1:4" r="3">
      <c t="s" s="4" r="A3">
        <v>717</v>
      </c>
      <c t="s" s="4" r="B3">
        <v>143</v>
      </c>
      <c t="n" s="7" r="C3">
        <v>2254</v>
      </c>
    </row>
    <row spans="1:4" r="4">
      <c t="s" s="4" r="A4">
        <v>718</v>
      </c>
    </row>
    <row spans="1:4" r="5">
      <c t="s" s="3" r="A5">
        <v>716</v>
      </c>
    </row>
    <row spans="1:4" r="6">
      <c t="s" s="4" r="A6">
        <v>719</v>
      </c>
      <c t="s" s="4" r="D6">
        <v>613</v>
      </c>
    </row>
    <row spans="1:4" r="7">
      <c t="s" s="4" r="A7">
        <v>717</v>
      </c>
      <c t="n" s="7" r="D7">
        <v>2254</v>
      </c>
    </row>
    <row spans="1:4" r="8">
      <c t="n" r="A8"/>
    </row>
    <row spans="1:4" r="9">
      <c t="s" s="4" r="A9">
        <v>143</v>
      </c>
      <c t="s" s="4" r="B9">
        <v>712</v>
      </c>
    </row>
  </sheetData>
  <mergeCells count="3">
    <mergeCell ref="A1:B1"/>
    <mergeCell ref="A8:C8"/>
    <mergeCell ref="B9:C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0</v>
      </c>
      <c t="s" s="2" r="B1">
        <v>1</v>
      </c>
    </row>
    <row spans="1:3" r="2">
      <c t="s" s="2" r="B2">
        <v>28</v>
      </c>
      <c t="s" s="2" r="C2">
        <v>29</v>
      </c>
    </row>
    <row spans="1:3" r="3">
      <c t="s" s="3" r="A3">
        <v>237</v>
      </c>
    </row>
    <row spans="1:3" r="4">
      <c t="s" s="4" r="A4">
        <v>637</v>
      </c>
      <c t="n" s="7" r="B4">
        <v>338</v>
      </c>
      <c t="n" s="7" r="C4">
        <v>310</v>
      </c>
    </row>
    <row spans="1:3" r="5">
      <c t="s" s="4" r="A5">
        <v>640</v>
      </c>
      <c t="n" s="6" r="B5">
        <v>50</v>
      </c>
      <c t="n" s="6" r="C5">
        <v>62</v>
      </c>
    </row>
    <row spans="1:3" r="6">
      <c t="s" s="4" r="A6">
        <v>721</v>
      </c>
      <c t="n" s="6" r="B6">
        <v>-347</v>
      </c>
      <c t="n" s="7" r="C6">
        <v>-34</v>
      </c>
    </row>
    <row spans="1:3" r="7">
      <c t="s" s="4" r="A7">
        <v>642</v>
      </c>
      <c t="n" s="6" r="B7">
        <v>-4</v>
      </c>
      <c t="s" s="4" r="C7">
        <v>40</v>
      </c>
    </row>
    <row spans="1:3" r="8">
      <c t="s" s="4" r="A8">
        <v>638</v>
      </c>
      <c t="n" s="7" r="B8">
        <v>37</v>
      </c>
      <c t="n" s="7" r="C8">
        <v>3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8</v>
      </c>
      <c t="s" s="2" r="C1">
        <v>29</v>
      </c>
    </row>
    <row spans="1:3" r="2">
      <c t="s" s="3" r="A2">
        <v>723</v>
      </c>
    </row>
    <row spans="1:3" r="3">
      <c t="s" s="4" r="A3">
        <v>724</v>
      </c>
      <c t="n" s="7" r="B3">
        <v>3478</v>
      </c>
      <c t="n" s="7" r="C3">
        <v>3537</v>
      </c>
    </row>
    <row spans="1:3" r="4">
      <c t="s" s="4" r="A4">
        <v>725</v>
      </c>
      <c t="n" s="6" r="B4">
        <v>51</v>
      </c>
      <c t="n" s="6" r="C4">
        <v>357</v>
      </c>
    </row>
    <row spans="1:3" r="5">
      <c t="s" s="4" r="A5">
        <v>726</v>
      </c>
      <c t="n" s="6" r="B5">
        <v>106</v>
      </c>
      <c t="n" s="6" r="C5">
        <v>678</v>
      </c>
    </row>
    <row spans="1:3" r="6">
      <c t="s" s="4" r="A6">
        <v>52</v>
      </c>
      <c t="n" s="6" r="B6">
        <v>3635</v>
      </c>
      <c t="n" s="7" r="C6">
        <v>4572</v>
      </c>
    </row>
    <row spans="1:3" r="7">
      <c t="s" s="3" r="A7">
        <v>727</v>
      </c>
    </row>
    <row spans="1:3" r="8">
      <c t="s" s="4" r="A8">
        <v>724</v>
      </c>
      <c t="n" s="7" r="B8">
        <v>173</v>
      </c>
      <c t="s" s="4" r="C8">
        <v>40</v>
      </c>
    </row>
    <row spans="1:3" r="9">
      <c t="s" s="4" r="A9">
        <v>728</v>
      </c>
      <c t="s" s="4" r="B9">
        <v>40</v>
      </c>
      <c t="n" s="7" r="C9">
        <v>617</v>
      </c>
    </row>
    <row spans="1:3" r="10">
      <c t="s" s="4" r="A10">
        <v>729</v>
      </c>
      <c t="n" s="7" r="B10">
        <v>173</v>
      </c>
      <c t="n" s="6" r="C10">
        <v>617</v>
      </c>
    </row>
    <row spans="1:3" r="11">
      <c t="s" s="4" r="A11">
        <v>126</v>
      </c>
      <c t="n" s="7" r="B11">
        <v>3808</v>
      </c>
      <c t="n" s="7" r="C11">
        <v>51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8</v>
      </c>
    </row>
    <row spans="1:2" r="3">
      <c t="s" s="3" r="A3">
        <v>201</v>
      </c>
    </row>
    <row spans="1:2" r="4">
      <c t="s" s="4" r="A4">
        <v>201</v>
      </c>
      <c t="s" s="4" r="B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30</v>
      </c>
      <c t="s" s="2" r="B1">
        <v>1</v>
      </c>
    </row>
    <row spans="1:10" r="2">
      <c t="s" s="2" r="B2">
        <v>731</v>
      </c>
      <c t="s" s="2" r="C2">
        <v>28</v>
      </c>
      <c t="s" s="2" r="D2">
        <v>29</v>
      </c>
      <c t="s" s="2" r="E2">
        <v>79</v>
      </c>
      <c t="s" s="2" r="F2">
        <v>695</v>
      </c>
      <c t="s" s="2" r="G2">
        <v>732</v>
      </c>
      <c t="s" s="2" r="H2">
        <v>596</v>
      </c>
      <c t="s" s="2" r="I2">
        <v>733</v>
      </c>
      <c t="s" s="2" r="J2">
        <v>734</v>
      </c>
    </row>
    <row spans="1:10" r="3">
      <c t="s" s="3" r="A3">
        <v>735</v>
      </c>
    </row>
    <row spans="1:10" r="4">
      <c t="s" s="4" r="A4">
        <v>736</v>
      </c>
      <c t="s" s="4" r="C4">
        <v>737</v>
      </c>
      <c t="s" s="4" r="D4">
        <v>737</v>
      </c>
      <c t="s" s="4" r="E4">
        <v>737</v>
      </c>
    </row>
    <row spans="1:10" r="5">
      <c t="s" s="4" r="A5">
        <v>738</v>
      </c>
      <c t="n" s="7" r="C5">
        <v>40255</v>
      </c>
    </row>
    <row spans="1:10" r="6">
      <c t="s" s="4" r="A6">
        <v>739</v>
      </c>
      <c t="n" s="6" r="C6">
        <v>9376</v>
      </c>
      <c t="n" s="7" r="D6">
        <v>6719</v>
      </c>
    </row>
    <row spans="1:10" r="7">
      <c t="s" s="4" r="A7">
        <v>740</v>
      </c>
      <c t="n" s="6" r="C7">
        <v>3173</v>
      </c>
    </row>
    <row spans="1:10" r="8">
      <c t="s" s="4" r="A8">
        <v>741</v>
      </c>
      <c t="n" s="6" r="C8">
        <v>141</v>
      </c>
    </row>
    <row spans="1:10" r="9">
      <c t="s" s="4" r="A9">
        <v>742</v>
      </c>
      <c t="n" s="7" r="C9">
        <v>375</v>
      </c>
    </row>
    <row spans="1:10" r="10">
      <c t="s" s="4" r="A10">
        <v>493</v>
      </c>
    </row>
    <row spans="1:10" r="11">
      <c t="s" s="3" r="A11">
        <v>735</v>
      </c>
    </row>
    <row spans="1:10" r="12">
      <c t="s" s="4" r="A12">
        <v>743</v>
      </c>
      <c t="s" s="4" r="C12">
        <v>744</v>
      </c>
    </row>
    <row spans="1:10" r="13">
      <c t="s" s="4" r="A13">
        <v>500</v>
      </c>
    </row>
    <row spans="1:10" r="14">
      <c t="s" s="3" r="A14">
        <v>735</v>
      </c>
    </row>
    <row spans="1:10" r="15">
      <c t="s" s="4" r="A15">
        <v>743</v>
      </c>
      <c t="s" s="4" r="C15">
        <v>745</v>
      </c>
    </row>
    <row spans="1:10" r="16">
      <c t="s" s="4" r="A16">
        <v>746</v>
      </c>
    </row>
    <row spans="1:10" r="17">
      <c t="s" s="3" r="A17">
        <v>735</v>
      </c>
    </row>
    <row spans="1:10" r="18">
      <c t="s" s="4" r="A18">
        <v>747</v>
      </c>
      <c t="s" s="4" r="D18">
        <v>502</v>
      </c>
      <c t="s" s="4" r="G18">
        <v>502</v>
      </c>
    </row>
    <row spans="1:10" r="19">
      <c t="s" s="4" r="A19">
        <v>748</v>
      </c>
    </row>
    <row spans="1:10" r="20">
      <c t="s" s="3" r="A20">
        <v>735</v>
      </c>
    </row>
    <row spans="1:10" r="21">
      <c t="s" s="4" r="A21">
        <v>749</v>
      </c>
      <c t="s" s="4" r="C21">
        <v>613</v>
      </c>
    </row>
    <row spans="1:10" r="22">
      <c t="s" s="4" r="A22">
        <v>750</v>
      </c>
    </row>
    <row spans="1:10" r="23">
      <c t="s" s="3" r="A23">
        <v>735</v>
      </c>
    </row>
    <row spans="1:10" r="24">
      <c t="s" s="4" r="A24">
        <v>749</v>
      </c>
      <c t="s" s="4" r="C24">
        <v>751</v>
      </c>
    </row>
    <row spans="1:10" r="25">
      <c t="s" s="4" r="A25">
        <v>752</v>
      </c>
    </row>
    <row spans="1:10" r="26">
      <c t="s" s="3" r="A26">
        <v>735</v>
      </c>
    </row>
    <row spans="1:10" r="27">
      <c t="s" s="4" r="A27">
        <v>749</v>
      </c>
      <c t="s" s="4" r="C27">
        <v>613</v>
      </c>
    </row>
    <row spans="1:10" r="28">
      <c t="s" s="4" r="A28">
        <v>432</v>
      </c>
    </row>
    <row spans="1:10" r="29">
      <c t="s" s="3" r="A29">
        <v>735</v>
      </c>
    </row>
    <row spans="1:10" r="30">
      <c t="s" s="4" r="A30">
        <v>753</v>
      </c>
      <c t="s" s="4" r="C30">
        <v>615</v>
      </c>
      <c t="s" s="4" r="I30">
        <v>615</v>
      </c>
      <c t="s" s="4" r="J30">
        <v>615</v>
      </c>
    </row>
    <row spans="1:10" r="31">
      <c t="s" s="4" r="A31">
        <v>754</v>
      </c>
      <c t="n" s="7" r="D31">
        <v>7858</v>
      </c>
      <c t="n" s="7" r="F31">
        <v>9278</v>
      </c>
    </row>
    <row spans="1:10" r="32">
      <c t="s" s="4" r="A32">
        <v>755</v>
      </c>
      <c t="n" s="7" r="C32">
        <v>5334</v>
      </c>
      <c t="n" s="7" r="D32">
        <v>3727</v>
      </c>
    </row>
    <row spans="1:10" r="33">
      <c t="s" s="4" r="A33">
        <v>756</v>
      </c>
    </row>
    <row spans="1:10" r="34">
      <c t="s" s="3" r="A34">
        <v>735</v>
      </c>
    </row>
    <row spans="1:10" r="35">
      <c t="s" s="4" r="A35">
        <v>753</v>
      </c>
      <c t="s" s="4" r="D35">
        <v>613</v>
      </c>
      <c t="s" s="4" r="E35">
        <v>613</v>
      </c>
      <c t="s" s="4" r="F35">
        <v>613</v>
      </c>
      <c t="s" s="4" r="G35">
        <v>613</v>
      </c>
      <c t="s" s="4" r="H35">
        <v>613</v>
      </c>
    </row>
    <row spans="1:10" r="36">
      <c t="s" s="4" r="A36">
        <v>757</v>
      </c>
    </row>
    <row spans="1:10" r="37">
      <c t="s" s="3" r="A37">
        <v>735</v>
      </c>
    </row>
    <row spans="1:10" r="38">
      <c t="s" s="4" r="A38">
        <v>753</v>
      </c>
      <c t="s" s="4" r="B38">
        <v>615</v>
      </c>
    </row>
    <row spans="1:10" r="39">
      <c t="s" s="4" r="A39">
        <v>758</v>
      </c>
    </row>
    <row spans="1:10" r="40">
      <c t="s" s="3" r="A40">
        <v>735</v>
      </c>
    </row>
    <row spans="1:10" r="41">
      <c t="s" s="4" r="A41">
        <v>736</v>
      </c>
      <c t="s" s="4" r="C41">
        <v>737</v>
      </c>
      <c t="s" s="4" r="D41">
        <v>737</v>
      </c>
      <c t="s" s="4" r="E41">
        <v>737</v>
      </c>
    </row>
    <row spans="1:10" r="42">
      <c t="s" s="4" r="A42">
        <v>759</v>
      </c>
    </row>
    <row spans="1:10" r="43">
      <c t="s" s="3" r="A43">
        <v>735</v>
      </c>
    </row>
    <row spans="1:10" r="44">
      <c t="s" s="4" r="A44">
        <v>736</v>
      </c>
      <c t="s" s="4" r="C44">
        <v>737</v>
      </c>
      <c t="s" s="4" r="D44">
        <v>737</v>
      </c>
      <c t="s" s="4" r="E44">
        <v>737</v>
      </c>
    </row>
    <row spans="1:10" r="45">
      <c t="s" s="4" r="A45">
        <v>398</v>
      </c>
    </row>
    <row spans="1:10" r="46">
      <c t="s" s="3" r="A46">
        <v>735</v>
      </c>
    </row>
    <row spans="1:10" r="47">
      <c t="s" s="4" r="A47">
        <v>736</v>
      </c>
      <c t="s" s="4" r="C47">
        <v>737</v>
      </c>
      <c t="s" s="4" r="D47">
        <v>737</v>
      </c>
      <c t="s" s="4" r="E47">
        <v>737</v>
      </c>
    </row>
    <row spans="1:10" r="48">
      <c t="s" s="4" r="A48">
        <v>469</v>
      </c>
    </row>
    <row spans="1:10" r="49">
      <c t="s" s="3" r="A49">
        <v>735</v>
      </c>
    </row>
    <row spans="1:10" r="50">
      <c t="s" s="4" r="A50">
        <v>736</v>
      </c>
      <c t="s" s="4" r="C50">
        <v>737</v>
      </c>
      <c t="s" s="4" r="D50">
        <v>737</v>
      </c>
      <c t="s" s="4" r="E50">
        <v>737</v>
      </c>
    </row>
    <row spans="1:10" r="51">
      <c t="s" s="4" r="A51">
        <v>600</v>
      </c>
    </row>
    <row spans="1:10" r="52">
      <c t="s" s="3" r="A52">
        <v>735</v>
      </c>
    </row>
    <row spans="1:10" r="53">
      <c t="s" s="4" r="A53">
        <v>736</v>
      </c>
      <c t="s" s="4" r="C53">
        <v>737</v>
      </c>
      <c t="s" s="4" r="D53">
        <v>737</v>
      </c>
      <c t="s" s="4" r="E53">
        <v>737</v>
      </c>
    </row>
    <row spans="1:10" r="54">
      <c t="s" s="4" r="A54">
        <v>760</v>
      </c>
    </row>
    <row spans="1:10" r="55">
      <c t="s" s="3" r="A55">
        <v>735</v>
      </c>
    </row>
    <row spans="1:10" r="56">
      <c t="s" s="4" r="A56">
        <v>736</v>
      </c>
      <c t="s" s="4" r="C56">
        <v>737</v>
      </c>
      <c t="s" s="4" r="D56">
        <v>737</v>
      </c>
      <c t="s" s="4" r="E56">
        <v>737</v>
      </c>
    </row>
    <row spans="1:10" r="57">
      <c t="s" s="4" r="A57">
        <v>471</v>
      </c>
    </row>
    <row spans="1:10" r="58">
      <c t="s" s="3" r="A58">
        <v>735</v>
      </c>
    </row>
    <row spans="1:10" r="59">
      <c t="s" s="4" r="A59">
        <v>753</v>
      </c>
      <c t="s" s="4" r="C59">
        <v>615</v>
      </c>
      <c t="s" s="4" r="D59">
        <v>615</v>
      </c>
      <c t="s" s="4" r="E59">
        <v>615</v>
      </c>
      <c t="s" s="4" r="F59">
        <v>615</v>
      </c>
      <c t="s" s="4" r="G59">
        <v>615</v>
      </c>
      <c t="s" s="4" r="H59">
        <v>615</v>
      </c>
      <c t="s" s="4" r="I59">
        <v>615</v>
      </c>
      <c t="s" s="4" r="J59">
        <v>615</v>
      </c>
    </row>
    <row spans="1:10" r="60">
      <c t="s" s="4" r="A60">
        <v>761</v>
      </c>
    </row>
    <row spans="1:10" r="61">
      <c t="s" s="3" r="A61">
        <v>735</v>
      </c>
    </row>
    <row spans="1:10" r="62">
      <c t="s" s="4" r="A62">
        <v>753</v>
      </c>
      <c t="s" s="4" r="B62">
        <v>615</v>
      </c>
    </row>
    <row spans="1:10" r="63">
      <c t="s" s="4" r="A63">
        <v>396</v>
      </c>
    </row>
    <row spans="1:10" r="64">
      <c t="s" s="3" r="A64">
        <v>735</v>
      </c>
    </row>
    <row spans="1:10" r="65">
      <c t="s" s="4" r="A65">
        <v>753</v>
      </c>
      <c t="s" s="4" r="C65">
        <v>615</v>
      </c>
      <c t="s" s="4" r="D65">
        <v>615</v>
      </c>
    </row>
    <row spans="1:10" r="66">
      <c t="s" s="4" r="A66">
        <v>736</v>
      </c>
      <c t="s" s="4" r="E66">
        <v>737</v>
      </c>
    </row>
    <row spans="1:10" r="67">
      <c t="s" s="4" r="A67">
        <v>762</v>
      </c>
    </row>
    <row spans="1:10" r="68">
      <c t="s" s="3" r="A68">
        <v>735</v>
      </c>
    </row>
    <row spans="1:10" r="69">
      <c t="s" s="4" r="A69">
        <v>753</v>
      </c>
      <c t="s" s="4" r="B69">
        <v>615</v>
      </c>
    </row>
  </sheetData>
  <mergeCells count="2">
    <mergeCell ref="A1:A2"/>
    <mergeCell ref="B1:J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3</v>
      </c>
      <c t="s" s="2" r="B1">
        <v>1</v>
      </c>
    </row>
    <row spans="1:4" r="2">
      <c t="s" s="2" r="B2">
        <v>28</v>
      </c>
      <c t="s" s="2" r="C2">
        <v>29</v>
      </c>
      <c t="s" s="2" r="D2">
        <v>79</v>
      </c>
    </row>
    <row spans="1:4" r="3">
      <c t="s" s="3" r="A3">
        <v>764</v>
      </c>
    </row>
    <row spans="1:4" r="4">
      <c t="s" s="4" r="A4">
        <v>765</v>
      </c>
      <c t="n" s="7" r="B4">
        <v>3401</v>
      </c>
      <c t="n" s="7" r="C4">
        <v>10638</v>
      </c>
      <c t="n" s="7" r="D4">
        <v>-1587</v>
      </c>
    </row>
    <row spans="1:4" r="5">
      <c t="s" s="4" r="A5">
        <v>766</v>
      </c>
      <c t="n" s="6" r="B5">
        <v>1177</v>
      </c>
      <c t="n" s="6" r="C5">
        <v>-4265</v>
      </c>
      <c t="n" s="6" r="D5">
        <v>2314</v>
      </c>
    </row>
    <row spans="1:4" r="6">
      <c t="s" s="4" r="A6">
        <v>126</v>
      </c>
      <c t="n" s="7" r="B6">
        <v>4578</v>
      </c>
      <c t="n" s="7" r="C6">
        <v>6373</v>
      </c>
      <c t="n" s="7" r="D6">
        <v>7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7</v>
      </c>
      <c t="s" s="2" r="B1">
        <v>28</v>
      </c>
      <c t="s" s="2" r="C1">
        <v>29</v>
      </c>
    </row>
    <row spans="1:3" r="2">
      <c t="s" s="3" r="A2">
        <v>768</v>
      </c>
    </row>
    <row spans="1:3" r="3">
      <c t="s" s="4" r="A3">
        <v>769</v>
      </c>
      <c t="n" s="7" r="B3">
        <v>761</v>
      </c>
      <c t="n" s="7" r="C3">
        <v>586</v>
      </c>
    </row>
    <row spans="1:3" r="4">
      <c t="s" s="4" r="A4">
        <v>163</v>
      </c>
      <c t="n" s="6" r="B4">
        <v>1060</v>
      </c>
      <c t="n" s="6" r="C4">
        <v>686</v>
      </c>
    </row>
    <row spans="1:3" r="5">
      <c t="s" s="4" r="A5">
        <v>770</v>
      </c>
      <c t="n" s="6" r="B5">
        <v>1074</v>
      </c>
      <c t="n" s="6" r="C5">
        <v>1055</v>
      </c>
    </row>
    <row spans="1:3" r="6">
      <c t="s" s="4" r="A6">
        <v>771</v>
      </c>
      <c t="n" s="6" r="B6">
        <v>341</v>
      </c>
      <c t="n" s="6" r="C6">
        <v>423</v>
      </c>
    </row>
    <row spans="1:3" r="7">
      <c t="s" s="4" r="A7">
        <v>52</v>
      </c>
      <c t="n" s="6" r="B7">
        <v>77</v>
      </c>
      <c t="n" s="6" r="C7">
        <v>162</v>
      </c>
    </row>
    <row spans="1:3" r="8">
      <c t="s" s="4" r="A8">
        <v>55</v>
      </c>
      <c t="n" s="6" r="B8">
        <v>122</v>
      </c>
      <c t="n" s="6" r="C8">
        <v>24</v>
      </c>
    </row>
    <row spans="1:3" r="9">
      <c t="s" s="4" r="A9">
        <v>772</v>
      </c>
      <c t="n" s="6" r="B9">
        <v>6</v>
      </c>
      <c t="n" s="6" r="C9">
        <v>51</v>
      </c>
    </row>
    <row spans="1:3" r="10">
      <c t="s" s="4" r="A10">
        <v>773</v>
      </c>
      <c t="n" s="6" r="B10">
        <v>-426</v>
      </c>
      <c t="n" s="6" r="C10">
        <v>-600</v>
      </c>
    </row>
    <row spans="1:3" r="11">
      <c t="s" s="4" r="A11">
        <v>774</v>
      </c>
      <c t="n" s="6" r="B11">
        <v>3015</v>
      </c>
      <c t="n" s="6" r="C11">
        <v>2387</v>
      </c>
    </row>
    <row spans="1:3" r="12">
      <c t="s" s="3" r="A12">
        <v>775</v>
      </c>
    </row>
    <row spans="1:3" r="13">
      <c t="s" s="4" r="A13">
        <v>57</v>
      </c>
      <c t="n" s="6" r="B13">
        <v>52</v>
      </c>
      <c t="n" s="6" r="C13">
        <v>229</v>
      </c>
    </row>
    <row spans="1:3" r="14">
      <c t="s" s="4" r="A14">
        <v>58</v>
      </c>
      <c t="n" s="6" r="B14">
        <v>461</v>
      </c>
      <c t="n" s="6" r="C14">
        <v>667</v>
      </c>
    </row>
    <row spans="1:3" r="15">
      <c t="s" s="4" r="A15">
        <v>161</v>
      </c>
      <c t="n" s="6" r="B15">
        <v>-33</v>
      </c>
      <c t="n" s="6" r="C15">
        <v>-14</v>
      </c>
    </row>
    <row spans="1:3" r="16">
      <c t="s" s="4" r="A16">
        <v>776</v>
      </c>
      <c t="n" s="6" r="B16">
        <v>46</v>
      </c>
      <c t="n" s="6" r="C16">
        <v>25</v>
      </c>
    </row>
    <row spans="1:3" r="17">
      <c t="s" s="4" r="A17">
        <v>777</v>
      </c>
      <c t="n" s="6" r="B17">
        <v>8860</v>
      </c>
      <c t="n" s="6" r="C17">
        <v>5997</v>
      </c>
    </row>
    <row spans="1:3" r="18">
      <c t="s" s="4" r="A18">
        <v>773</v>
      </c>
      <c t="n" s="6" r="B18">
        <v>-8950</v>
      </c>
      <c t="n" s="6" r="C18">
        <v>-6119</v>
      </c>
    </row>
    <row spans="1:3" r="19">
      <c t="s" s="4" r="A19">
        <v>778</v>
      </c>
      <c t="n" s="6" r="B19">
        <v>436</v>
      </c>
      <c t="n" s="6" r="C19">
        <v>785</v>
      </c>
    </row>
    <row spans="1:3" r="20">
      <c t="s" s="3" r="A20">
        <v>779</v>
      </c>
    </row>
    <row spans="1:3" r="21">
      <c t="s" s="4" r="A21">
        <v>780</v>
      </c>
      <c t="n" s="6" r="B21">
        <v>-5334</v>
      </c>
      <c t="n" s="6" r="C21">
        <v>-3727</v>
      </c>
    </row>
    <row spans="1:3" r="22">
      <c t="s" s="4" r="A22">
        <v>781</v>
      </c>
      <c t="n" s="6" r="B22">
        <v>-5334</v>
      </c>
      <c t="n" s="6" r="C22">
        <v>-3727</v>
      </c>
    </row>
    <row spans="1:3" r="23">
      <c t="s" s="3" r="A23">
        <v>782</v>
      </c>
    </row>
    <row spans="1:3" r="24">
      <c t="s" s="4" r="A24">
        <v>783</v>
      </c>
      <c t="n" s="6" r="B24">
        <v>-87</v>
      </c>
      <c t="n" s="6" r="C24">
        <v>-110</v>
      </c>
    </row>
    <row spans="1:3" r="25">
      <c t="s" s="4" r="A25">
        <v>784</v>
      </c>
      <c t="n" s="7" r="B25">
        <v>-87</v>
      </c>
      <c t="n" s="7" r="C25">
        <v>-11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8</v>
      </c>
      <c t="s" s="2" r="C2">
        <v>29</v>
      </c>
      <c t="s" s="2" r="D2">
        <v>79</v>
      </c>
    </row>
    <row spans="1:4" r="3">
      <c t="s" s="3" r="A3">
        <v>243</v>
      </c>
    </row>
    <row spans="1:4" r="4">
      <c t="s" s="4" r="A4">
        <v>786</v>
      </c>
      <c t="n" s="7" r="B4">
        <v>5253</v>
      </c>
      <c t="n" s="7" r="C4">
        <v>25597</v>
      </c>
      <c t="n" s="7" r="D4">
        <v>23771</v>
      </c>
    </row>
    <row spans="1:4" r="5">
      <c t="s" s="4" r="A5">
        <v>736</v>
      </c>
      <c t="s" s="4" r="B5">
        <v>737</v>
      </c>
      <c t="s" s="4" r="C5">
        <v>737</v>
      </c>
      <c t="s" s="4" r="D5">
        <v>737</v>
      </c>
    </row>
    <row spans="1:4" r="6">
      <c t="s" s="4" r="A6">
        <v>787</v>
      </c>
      <c t="n" s="7" r="B6">
        <v>1313</v>
      </c>
      <c t="n" s="7" r="C6">
        <v>6399</v>
      </c>
      <c t="n" s="7" r="D6">
        <v>5943</v>
      </c>
    </row>
    <row spans="1:4" r="7">
      <c t="s" s="4" r="A7">
        <v>788</v>
      </c>
      <c t="n" s="6" r="B7">
        <v>221</v>
      </c>
      <c t="n" s="6" r="C7">
        <v>1504</v>
      </c>
      <c t="n" s="6" r="D7">
        <v>1034</v>
      </c>
    </row>
    <row spans="1:4" r="8">
      <c t="s" s="4" r="A8">
        <v>789</v>
      </c>
      <c t="n" s="7" r="B8">
        <v>-1070</v>
      </c>
      <c t="n" s="6" r="C8">
        <v>-598</v>
      </c>
      <c t="n" s="7" r="D8">
        <v>-460</v>
      </c>
    </row>
    <row spans="1:4" r="9">
      <c t="s" s="4" r="A9">
        <v>790</v>
      </c>
      <c t="s" s="4" r="B9">
        <v>40</v>
      </c>
      <c t="n" s="6" r="C9">
        <v>-2104</v>
      </c>
      <c t="s" s="4" r="D9">
        <v>40</v>
      </c>
    </row>
    <row spans="1:4" r="10">
      <c t="s" s="4" r="A10">
        <v>791</v>
      </c>
      <c t="n" s="7" r="B10">
        <v>-1210</v>
      </c>
      <c t="n" s="6" r="C10">
        <v>-3990</v>
      </c>
      <c t="n" s="7" r="D10">
        <v>-10104</v>
      </c>
    </row>
    <row spans="1:4" r="11">
      <c t="s" s="4" r="A11">
        <v>792</v>
      </c>
      <c t="n" s="6" r="B11">
        <v>543</v>
      </c>
      <c t="n" s="6" r="C11">
        <v>446</v>
      </c>
      <c t="n" s="6" r="D11">
        <v>233</v>
      </c>
    </row>
    <row spans="1:4" r="12">
      <c t="s" s="4" r="A12">
        <v>793</v>
      </c>
      <c t="n" s="6" r="B12">
        <v>3173</v>
      </c>
      <c t="n" s="6" r="C12">
        <v>1265</v>
      </c>
      <c t="n" s="6" r="D12">
        <v>467</v>
      </c>
    </row>
    <row spans="1:4" r="13">
      <c t="s" s="4" r="A13">
        <v>794</v>
      </c>
      <c t="n" s="6" r="B13">
        <v>1608</v>
      </c>
      <c t="n" s="6" r="C13">
        <v>3451</v>
      </c>
      <c t="n" s="6" r="D13">
        <v>3614</v>
      </c>
    </row>
    <row spans="1:4" r="14">
      <c t="s" s="4" r="A14">
        <v>102</v>
      </c>
      <c t="n" s="7" r="B14">
        <v>4578</v>
      </c>
      <c t="n" s="7" r="C14">
        <v>6373</v>
      </c>
      <c t="n" s="7" r="D14">
        <v>7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5</v>
      </c>
      <c t="s" s="2" r="B1">
        <v>1</v>
      </c>
    </row>
    <row spans="1:4" r="2">
      <c t="s" s="2" r="B2">
        <v>28</v>
      </c>
      <c t="s" s="2" r="C2">
        <v>29</v>
      </c>
      <c t="s" s="2" r="D2">
        <v>79</v>
      </c>
    </row>
    <row spans="1:4" r="3">
      <c t="s" s="3" r="A3">
        <v>246</v>
      </c>
    </row>
    <row spans="1:4" r="4">
      <c t="s" s="4" r="A4">
        <v>796</v>
      </c>
      <c t="n" s="7" r="B4">
        <v>1528</v>
      </c>
      <c t="n" s="7" r="C4">
        <v>20890</v>
      </c>
      <c t="n" s="7" r="D4">
        <v>24408</v>
      </c>
    </row>
    <row spans="1:4" r="5">
      <c t="s" s="3" r="A5">
        <v>797</v>
      </c>
    </row>
    <row spans="1:4" r="6">
      <c t="s" s="4" r="A6">
        <v>798</v>
      </c>
      <c t="n" s="6" r="B6">
        <v>59968346</v>
      </c>
      <c t="n" s="6" r="C6">
        <v>59369708</v>
      </c>
      <c t="n" s="6" r="D6">
        <v>59111594</v>
      </c>
    </row>
    <row spans="1:4" r="7">
      <c t="s" s="3" r="A7">
        <v>799</v>
      </c>
    </row>
    <row spans="1:4" r="8">
      <c t="s" s="4" r="A8">
        <v>800</v>
      </c>
      <c t="n" s="6" r="B8">
        <v>2165323</v>
      </c>
      <c t="n" s="6" r="C8">
        <v>2347071</v>
      </c>
      <c t="n" s="6" r="D8">
        <v>64863</v>
      </c>
    </row>
    <row spans="1:4" r="9">
      <c t="s" s="4" r="A9">
        <v>801</v>
      </c>
      <c t="n" s="6" r="B9">
        <v>62133669</v>
      </c>
      <c t="n" s="6" r="C9">
        <v>61716779</v>
      </c>
      <c t="n" s="6" r="D9">
        <v>59176457</v>
      </c>
    </row>
    <row spans="1:4" r="10">
      <c t="s" s="4" r="A10">
        <v>802</v>
      </c>
      <c t="n" s="9" r="B10">
        <v>0.03</v>
      </c>
      <c t="n" s="9" r="C10">
        <v>0.35</v>
      </c>
      <c t="n" s="9" r="D10">
        <v>0.41</v>
      </c>
    </row>
    <row spans="1:4" r="11">
      <c t="s" s="4" r="A11">
        <v>803</v>
      </c>
      <c t="n" s="9" r="B11">
        <v>0.02</v>
      </c>
      <c t="n" s="9" r="C11">
        <v>0.34</v>
      </c>
      <c t="n" s="9" r="D11">
        <v>0.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4</v>
      </c>
      <c t="s" s="2" r="B1">
        <v>1</v>
      </c>
    </row>
    <row spans="1:4" r="2">
      <c t="s" s="2" r="B2">
        <v>28</v>
      </c>
      <c t="s" s="2" r="C2">
        <v>29</v>
      </c>
      <c t="s" s="2" r="D2">
        <v>79</v>
      </c>
    </row>
    <row spans="1:4" r="3">
      <c t="s" s="4" r="A3">
        <v>805</v>
      </c>
    </row>
    <row spans="1:4" r="4">
      <c t="s" s="3" r="A4">
        <v>806</v>
      </c>
    </row>
    <row spans="1:4" r="5">
      <c t="s" s="4" r="A5">
        <v>807</v>
      </c>
      <c t="n" s="6" r="B5">
        <v>260554</v>
      </c>
      <c t="n" s="6" r="C5">
        <v>292097</v>
      </c>
      <c t="n" s="6" r="D5">
        <v>40253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808</v>
      </c>
      <c t="s" s="2" r="B1">
        <v>809</v>
      </c>
      <c t="s" s="2" r="C1">
        <v>810</v>
      </c>
      <c t="s" s="2" r="D1">
        <v>811</v>
      </c>
      <c t="s" s="2" r="E1">
        <v>812</v>
      </c>
      <c t="s" s="2" r="F1">
        <v>591</v>
      </c>
      <c t="s" s="2" r="G1">
        <v>813</v>
      </c>
      <c t="s" s="2" r="H1">
        <v>814</v>
      </c>
      <c t="s" s="2" r="I1">
        <v>28</v>
      </c>
      <c t="s" s="2" r="J1">
        <v>29</v>
      </c>
      <c t="s" s="2" r="K1">
        <v>79</v>
      </c>
      <c t="s" s="2" r="L1">
        <v>695</v>
      </c>
    </row>
    <row spans="1:12" r="2">
      <c t="s" s="3" r="A2">
        <v>815</v>
      </c>
    </row>
    <row spans="1:12" r="3">
      <c t="s" s="4" r="A3">
        <v>816</v>
      </c>
      <c t="n" s="11" r="B3">
        <v>0.5</v>
      </c>
      <c t="n" s="11" r="C3">
        <v>2.3</v>
      </c>
      <c t="n" s="9" r="D3">
        <v>0.5600000000000001</v>
      </c>
      <c t="n" s="7" r="E3">
        <v>2</v>
      </c>
    </row>
    <row spans="1:12" r="4">
      <c t="s" s="4" r="A4">
        <v>817</v>
      </c>
      <c t="s" s="4" r="I4">
        <v>40</v>
      </c>
      <c t="n" s="7" r="J4">
        <v>29692</v>
      </c>
      <c t="n" s="7" r="K4">
        <v>76942</v>
      </c>
    </row>
    <row spans="1:12" r="5">
      <c t="s" s="4" r="A5">
        <v>818</v>
      </c>
    </row>
    <row spans="1:12" r="6">
      <c t="s" s="3" r="A6">
        <v>815</v>
      </c>
    </row>
    <row spans="1:12" r="7">
      <c t="s" s="4" r="A7">
        <v>819</v>
      </c>
      <c t="s" s="4" r="H7">
        <v>820</v>
      </c>
    </row>
    <row spans="1:12" r="8">
      <c t="s" s="4" r="A8">
        <v>816</v>
      </c>
      <c t="n" s="9" r="H8">
        <v>0.5600000000000001</v>
      </c>
    </row>
    <row spans="1:12" r="9">
      <c t="s" s="4" r="A9">
        <v>817</v>
      </c>
      <c t="n" s="6" r="K9">
        <v>79</v>
      </c>
      <c t="n" s="7" r="L9">
        <v>32937</v>
      </c>
    </row>
    <row spans="1:12" r="10">
      <c t="s" s="4" r="A10">
        <v>821</v>
      </c>
    </row>
    <row spans="1:12" r="11">
      <c t="s" s="3" r="A11">
        <v>815</v>
      </c>
    </row>
    <row spans="1:12" r="12">
      <c t="s" s="4" r="A12">
        <v>819</v>
      </c>
      <c t="s" s="4" r="G12">
        <v>822</v>
      </c>
    </row>
    <row spans="1:12" r="13">
      <c t="s" s="4" r="A13">
        <v>816</v>
      </c>
      <c t="n" s="11" r="G13">
        <v>2.3</v>
      </c>
    </row>
    <row spans="1:12" r="14">
      <c t="s" s="4" r="A14">
        <v>817</v>
      </c>
      <c t="n" s="6" r="J14">
        <v>57</v>
      </c>
      <c t="n" s="7" r="K14">
        <v>76863</v>
      </c>
      <c t="n" s="7" r="L14">
        <v>59013</v>
      </c>
    </row>
    <row spans="1:12" r="15">
      <c t="s" s="4" r="A15">
        <v>823</v>
      </c>
    </row>
    <row spans="1:12" r="16">
      <c t="s" s="3" r="A16">
        <v>815</v>
      </c>
    </row>
    <row spans="1:12" r="17">
      <c t="s" s="4" r="A17">
        <v>819</v>
      </c>
      <c t="s" s="4" r="F17">
        <v>824</v>
      </c>
    </row>
    <row spans="1:12" r="18">
      <c t="s" s="4" r="A18">
        <v>816</v>
      </c>
      <c t="n" s="11" r="F18">
        <v>0.5</v>
      </c>
    </row>
    <row spans="1:12" r="19">
      <c t="s" s="4" r="A19">
        <v>817</v>
      </c>
      <c t="n" s="7" r="J19">
        <v>296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V246"/>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30"/>
    <col customWidth="1" max="5" min="5" width="41"/>
    <col customWidth="1" max="6" min="6" width="24"/>
    <col customWidth="1" max="7" min="7" width="30"/>
    <col customWidth="1" max="8" min="8" width="30"/>
    <col customWidth="1" max="9" min="9" width="41"/>
    <col customWidth="1" max="10" min="10" width="41"/>
    <col customWidth="1" max="11" min="11" width="24"/>
    <col customWidth="1" max="12" min="12" width="41"/>
    <col customWidth="1" max="13" min="13" width="41"/>
    <col customWidth="1" max="14" min="14" width="41"/>
    <col customWidth="1" max="15" min="15" width="41"/>
    <col customWidth="1" max="16" min="16" width="41"/>
    <col customWidth="1" max="17" min="17" width="27"/>
    <col customWidth="1" max="18" min="18" width="27"/>
    <col customWidth="1" max="19" min="19" width="37"/>
    <col customWidth="1" max="20" min="20" width="20"/>
    <col customWidth="1" max="21" min="21" width="20"/>
    <col customWidth="1" max="22" min="22" width="20"/>
  </cols>
  <sheetData>
    <row spans="1:22" r="1">
      <c t="s" s="1" r="A1">
        <v>825</v>
      </c>
      <c t="s" s="2" r="B1">
        <v>826</v>
      </c>
      <c t="s" s="2" r="C1">
        <v>827</v>
      </c>
      <c t="s" s="2" r="D1">
        <v>828</v>
      </c>
      <c t="s" s="2" r="E1">
        <v>829</v>
      </c>
      <c t="s" s="2" r="F1">
        <v>830</v>
      </c>
      <c t="s" s="2" r="G1">
        <v>831</v>
      </c>
      <c t="s" s="2" r="H1">
        <v>832</v>
      </c>
      <c t="s" s="2" r="I1">
        <v>833</v>
      </c>
      <c t="s" s="2" r="J1">
        <v>834</v>
      </c>
      <c t="s" s="2" r="K1">
        <v>835</v>
      </c>
      <c t="s" s="2" r="L1">
        <v>836</v>
      </c>
      <c t="s" s="2" r="M1">
        <v>837</v>
      </c>
      <c t="s" s="2" r="N1">
        <v>838</v>
      </c>
      <c t="s" s="2" r="O1">
        <v>839</v>
      </c>
      <c t="s" s="2" r="P1">
        <v>840</v>
      </c>
      <c t="s" s="2" r="Q1">
        <v>841</v>
      </c>
      <c t="s" s="2" r="R1">
        <v>842</v>
      </c>
      <c t="s" s="2" r="S1">
        <v>843</v>
      </c>
      <c t="s" s="2" r="T1">
        <v>844</v>
      </c>
      <c t="s" s="2" r="U1">
        <v>845</v>
      </c>
      <c t="s" s="2" r="V1">
        <v>846</v>
      </c>
    </row>
    <row spans="1:22" r="2">
      <c t="s" s="3" r="A2">
        <v>847</v>
      </c>
    </row>
    <row spans="1:22" r="3">
      <c t="s" s="4" r="A3">
        <v>848</v>
      </c>
      <c t="n" s="6" r="Q3">
        <v>4048973</v>
      </c>
      <c t="n" s="6" r="R3">
        <v>4539838</v>
      </c>
      <c t="n" s="6" r="S3">
        <v>5144133</v>
      </c>
    </row>
    <row spans="1:22" r="4">
      <c t="s" s="4" r="A4">
        <v>849</v>
      </c>
      <c t="n" s="11" r="C4">
        <v>0.5</v>
      </c>
      <c t="n" s="11" r="F4">
        <v>2.3</v>
      </c>
      <c t="n" s="9" r="K4">
        <v>0.5600000000000001</v>
      </c>
      <c t="n" s="7" r="M4">
        <v>2</v>
      </c>
    </row>
    <row spans="1:22" r="5">
      <c t="s" s="4" r="A5">
        <v>850</v>
      </c>
      <c t="n" s="11" r="C5">
        <v>0.5</v>
      </c>
      <c t="n" s="11" r="F5">
        <v>2.3</v>
      </c>
      <c t="n" s="9" r="K5">
        <v>0.5600000000000001</v>
      </c>
      <c t="n" s="7" r="M5">
        <v>2</v>
      </c>
    </row>
    <row spans="1:22" r="6">
      <c t="s" s="4" r="A6">
        <v>851</v>
      </c>
      <c t="s" s="4" r="C6">
        <v>852</v>
      </c>
      <c t="s" s="4" r="F6">
        <v>853</v>
      </c>
      <c t="s" s="4" r="K6">
        <v>854</v>
      </c>
      <c t="s" s="4" r="M6">
        <v>855</v>
      </c>
    </row>
    <row spans="1:22" r="7">
      <c t="s" s="4" r="A7">
        <v>856</v>
      </c>
      <c t="n" s="9" r="C7">
        <v>0.01</v>
      </c>
      <c t="n" s="9" r="F7">
        <v>0.01</v>
      </c>
      <c t="n" s="9" r="K7">
        <v>0.01</v>
      </c>
      <c t="n" s="9" r="M7">
        <v>0.01</v>
      </c>
    </row>
    <row spans="1:22" r="8">
      <c t="s" s="4" r="A8">
        <v>857</v>
      </c>
      <c t="n" s="9" r="S8">
        <v>1.14</v>
      </c>
    </row>
    <row spans="1:22" r="9">
      <c t="s" s="4" r="A9">
        <v>858</v>
      </c>
      <c t="n" s="7" r="Q9">
        <v>1340</v>
      </c>
    </row>
    <row spans="1:22" r="10">
      <c t="s" s="4" r="A10">
        <v>859</v>
      </c>
      <c t="n" s="6" r="Q10">
        <v>1318</v>
      </c>
    </row>
    <row spans="1:22" r="11">
      <c t="s" s="4" r="A11">
        <v>860</v>
      </c>
      <c t="n" s="6" r="Q11">
        <v>1250</v>
      </c>
      <c t="n" s="7" r="R11">
        <v>1027</v>
      </c>
      <c t="n" s="7" r="S11">
        <v>27</v>
      </c>
    </row>
    <row spans="1:22" r="12">
      <c t="s" s="4" r="A12">
        <v>861</v>
      </c>
      <c t="n" s="7" r="Q12">
        <v>1</v>
      </c>
    </row>
    <row spans="1:22" r="13">
      <c t="s" s="4" r="A13">
        <v>862</v>
      </c>
      <c t="s" s="4" r="Q13">
        <v>863</v>
      </c>
    </row>
    <row spans="1:22" r="14">
      <c t="s" s="4" r="A14">
        <v>864</v>
      </c>
      <c t="n" s="7" r="Q14">
        <v>299</v>
      </c>
      <c t="n" s="6" r="R14">
        <v>2452</v>
      </c>
      <c t="n" s="6" r="S14">
        <v>3138</v>
      </c>
    </row>
    <row spans="1:22" r="15">
      <c t="s" s="4" r="A15">
        <v>865</v>
      </c>
    </row>
    <row spans="1:22" r="16">
      <c t="s" s="3" r="A16">
        <v>847</v>
      </c>
    </row>
    <row spans="1:22" r="17">
      <c t="s" s="4" r="A17">
        <v>866</v>
      </c>
      <c t="n" s="6" r="V17">
        <v>4444440</v>
      </c>
    </row>
    <row spans="1:22" r="18">
      <c t="s" s="4" r="A18">
        <v>867</v>
      </c>
    </row>
    <row spans="1:22" r="19">
      <c t="s" s="3" r="A19">
        <v>847</v>
      </c>
    </row>
    <row spans="1:22" r="20">
      <c t="s" s="4" r="A20">
        <v>848</v>
      </c>
      <c t="n" s="6" r="Q20">
        <v>0</v>
      </c>
    </row>
    <row spans="1:22" r="21">
      <c t="s" s="4" r="A21">
        <v>868</v>
      </c>
    </row>
    <row spans="1:22" r="22">
      <c t="s" s="3" r="A22">
        <v>847</v>
      </c>
    </row>
    <row spans="1:22" r="23">
      <c t="s" s="4" r="A23">
        <v>848</v>
      </c>
      <c t="n" s="6" r="Q23">
        <v>0</v>
      </c>
    </row>
    <row spans="1:22" r="24">
      <c t="s" s="4" r="A24">
        <v>869</v>
      </c>
    </row>
    <row spans="1:22" r="25">
      <c t="s" s="3" r="A25">
        <v>847</v>
      </c>
    </row>
    <row spans="1:22" r="26">
      <c t="s" s="4" r="A26">
        <v>848</v>
      </c>
      <c t="n" s="6" r="Q26">
        <v>211</v>
      </c>
    </row>
    <row spans="1:22" r="27">
      <c t="s" s="4" r="A27">
        <v>870</v>
      </c>
      <c t="s" s="4" r="P27">
        <v>871</v>
      </c>
    </row>
    <row spans="1:22" r="28">
      <c t="s" s="4" r="A28">
        <v>872</v>
      </c>
      <c t="n" s="6" r="P28">
        <v>620212</v>
      </c>
    </row>
    <row spans="1:22" r="29">
      <c t="s" s="4" r="A29">
        <v>873</v>
      </c>
    </row>
    <row spans="1:22" r="30">
      <c t="s" s="3" r="A30">
        <v>847</v>
      </c>
    </row>
    <row spans="1:22" r="31">
      <c t="s" s="4" r="A31">
        <v>874</v>
      </c>
      <c t="n" s="12" r="P31">
        <v>4.172</v>
      </c>
    </row>
    <row spans="1:22" r="32">
      <c t="s" s="4" r="A32">
        <v>875</v>
      </c>
    </row>
    <row spans="1:22" r="33">
      <c t="s" s="3" r="A33">
        <v>847</v>
      </c>
    </row>
    <row spans="1:22" r="34">
      <c t="s" s="4" r="A34">
        <v>874</v>
      </c>
      <c t="n" s="9" r="P34">
        <v>0.01</v>
      </c>
    </row>
    <row spans="1:22" r="35">
      <c t="s" s="4" r="A35">
        <v>876</v>
      </c>
    </row>
    <row spans="1:22" r="36">
      <c t="s" s="3" r="A36">
        <v>847</v>
      </c>
    </row>
    <row spans="1:22" r="37">
      <c t="s" s="4" r="A37">
        <v>872</v>
      </c>
      <c t="n" s="6" r="P37">
        <v>352000</v>
      </c>
    </row>
    <row spans="1:22" r="38">
      <c t="s" s="4" r="A38">
        <v>877</v>
      </c>
    </row>
    <row spans="1:22" r="39">
      <c t="s" s="3" r="A39">
        <v>847</v>
      </c>
    </row>
    <row spans="1:22" r="40">
      <c t="s" s="4" r="A40">
        <v>872</v>
      </c>
      <c t="n" s="6" r="P40">
        <v>268212</v>
      </c>
    </row>
    <row spans="1:22" r="41">
      <c t="s" s="4" r="A41">
        <v>878</v>
      </c>
      <c t="n" s="6" r="P41">
        <v>36</v>
      </c>
    </row>
    <row spans="1:22" r="42">
      <c t="s" s="4" r="A42">
        <v>879</v>
      </c>
    </row>
    <row spans="1:22" r="43">
      <c t="s" s="3" r="A43">
        <v>847</v>
      </c>
    </row>
    <row spans="1:22" r="44">
      <c t="s" s="4" r="A44">
        <v>880</v>
      </c>
      <c t="s" s="4" r="P44">
        <v>737</v>
      </c>
    </row>
    <row spans="1:22" r="45">
      <c t="s" s="4" r="A45">
        <v>881</v>
      </c>
    </row>
    <row spans="1:22" r="46">
      <c t="s" s="3" r="A46">
        <v>847</v>
      </c>
    </row>
    <row spans="1:22" r="47">
      <c t="s" s="4" r="A47">
        <v>880</v>
      </c>
      <c t="s" s="4" r="P47">
        <v>603</v>
      </c>
    </row>
    <row spans="1:22" r="48">
      <c t="s" s="4" r="A48">
        <v>882</v>
      </c>
    </row>
    <row spans="1:22" r="49">
      <c t="s" s="3" r="A49">
        <v>847</v>
      </c>
    </row>
    <row spans="1:22" r="50">
      <c t="s" s="4" r="A50">
        <v>848</v>
      </c>
      <c t="n" s="6" r="Q50">
        <v>0</v>
      </c>
    </row>
    <row spans="1:22" r="51">
      <c t="s" s="4" r="A51">
        <v>883</v>
      </c>
    </row>
    <row spans="1:22" r="52">
      <c t="s" s="3" r="A52">
        <v>847</v>
      </c>
    </row>
    <row spans="1:22" r="53">
      <c t="s" s="4" r="A53">
        <v>866</v>
      </c>
      <c t="n" s="6" r="U53">
        <v>1200000</v>
      </c>
    </row>
    <row spans="1:22" r="54">
      <c t="s" s="4" r="A54">
        <v>884</v>
      </c>
    </row>
    <row spans="1:22" r="55">
      <c t="s" s="3" r="A55">
        <v>847</v>
      </c>
    </row>
    <row spans="1:22" r="56">
      <c t="s" s="4" r="A56">
        <v>848</v>
      </c>
      <c t="n" s="6" r="Q56">
        <v>229468</v>
      </c>
    </row>
    <row spans="1:22" r="57">
      <c t="s" s="4" r="A57">
        <v>870</v>
      </c>
      <c t="s" s="4" r="O57">
        <v>885</v>
      </c>
    </row>
    <row spans="1:22" r="58">
      <c t="s" s="4" r="A58">
        <v>872</v>
      </c>
      <c t="n" s="6" r="O58">
        <v>406776</v>
      </c>
    </row>
    <row spans="1:22" r="59">
      <c t="s" s="4" r="A59">
        <v>878</v>
      </c>
      <c t="n" s="6" r="O59">
        <v>36</v>
      </c>
    </row>
    <row spans="1:22" r="60">
      <c t="s" s="4" r="A60">
        <v>886</v>
      </c>
    </row>
    <row spans="1:22" r="61">
      <c t="s" s="3" r="A61">
        <v>847</v>
      </c>
    </row>
    <row spans="1:22" r="62">
      <c t="s" s="4" r="A62">
        <v>880</v>
      </c>
      <c t="s" s="4" r="O62">
        <v>737</v>
      </c>
    </row>
    <row spans="1:22" r="63">
      <c t="s" s="4" r="A63">
        <v>887</v>
      </c>
    </row>
    <row spans="1:22" r="64">
      <c t="s" s="3" r="A64">
        <v>847</v>
      </c>
    </row>
    <row spans="1:22" r="65">
      <c t="s" s="4" r="A65">
        <v>880</v>
      </c>
      <c t="s" s="4" r="O65">
        <v>603</v>
      </c>
    </row>
    <row spans="1:22" r="66">
      <c t="s" s="4" r="A66">
        <v>888</v>
      </c>
    </row>
    <row spans="1:22" r="67">
      <c t="s" s="3" r="A67">
        <v>847</v>
      </c>
    </row>
    <row spans="1:22" r="68">
      <c t="s" s="4" r="A68">
        <v>874</v>
      </c>
      <c t="n" s="9" r="O68">
        <v>7.89</v>
      </c>
    </row>
    <row spans="1:22" r="69">
      <c t="s" s="4" r="A69">
        <v>889</v>
      </c>
    </row>
    <row spans="1:22" r="70">
      <c t="s" s="3" r="A70">
        <v>847</v>
      </c>
    </row>
    <row spans="1:22" r="71">
      <c t="s" s="4" r="A71">
        <v>874</v>
      </c>
      <c t="n" s="9" r="O71">
        <v>2.53</v>
      </c>
    </row>
    <row spans="1:22" r="72">
      <c t="s" s="4" r="A72">
        <v>890</v>
      </c>
    </row>
    <row spans="1:22" r="73">
      <c t="s" s="3" r="A73">
        <v>847</v>
      </c>
    </row>
    <row spans="1:22" r="74">
      <c t="s" s="4" r="A74">
        <v>848</v>
      </c>
      <c t="n" s="6" r="Q74">
        <v>260554</v>
      </c>
    </row>
    <row spans="1:22" r="75">
      <c t="s" s="4" r="A75">
        <v>870</v>
      </c>
      <c t="s" s="4" r="N75">
        <v>891</v>
      </c>
    </row>
    <row spans="1:22" r="76">
      <c t="s" s="4" r="A76">
        <v>872</v>
      </c>
      <c t="n" s="6" r="N76">
        <v>357548</v>
      </c>
    </row>
    <row spans="1:22" r="77">
      <c t="s" s="4" r="A77">
        <v>878</v>
      </c>
      <c t="n" s="6" r="N77">
        <v>36</v>
      </c>
    </row>
    <row spans="1:22" r="78">
      <c t="s" s="4" r="A78">
        <v>892</v>
      </c>
    </row>
    <row spans="1:22" r="79">
      <c t="s" s="3" r="A79">
        <v>847</v>
      </c>
    </row>
    <row spans="1:22" r="80">
      <c t="s" s="4" r="A80">
        <v>880</v>
      </c>
      <c t="s" s="4" r="N80">
        <v>737</v>
      </c>
    </row>
    <row spans="1:22" r="81">
      <c t="s" s="4" r="A81">
        <v>893</v>
      </c>
    </row>
    <row spans="1:22" r="82">
      <c t="s" s="3" r="A82">
        <v>847</v>
      </c>
    </row>
    <row spans="1:22" r="83">
      <c t="s" s="4" r="A83">
        <v>880</v>
      </c>
      <c t="s" s="4" r="N83">
        <v>603</v>
      </c>
    </row>
    <row spans="1:22" r="84">
      <c t="s" s="4" r="A84">
        <v>894</v>
      </c>
    </row>
    <row spans="1:22" r="85">
      <c t="s" s="3" r="A85">
        <v>847</v>
      </c>
    </row>
    <row spans="1:22" r="86">
      <c t="s" s="4" r="A86">
        <v>874</v>
      </c>
      <c t="n" s="9" r="N86">
        <v>9.09</v>
      </c>
    </row>
    <row spans="1:22" r="87">
      <c t="s" s="4" r="A87">
        <v>895</v>
      </c>
    </row>
    <row spans="1:22" r="88">
      <c t="s" s="3" r="A88">
        <v>847</v>
      </c>
    </row>
    <row spans="1:22" r="89">
      <c t="s" s="4" r="A89">
        <v>874</v>
      </c>
      <c t="n" s="9" r="N89">
        <v>3.73</v>
      </c>
    </row>
    <row spans="1:22" r="90">
      <c t="s" s="4" r="A90">
        <v>896</v>
      </c>
    </row>
    <row spans="1:22" r="91">
      <c t="s" s="3" r="A91">
        <v>847</v>
      </c>
    </row>
    <row spans="1:22" r="92">
      <c t="s" s="4" r="A92">
        <v>848</v>
      </c>
      <c t="n" s="6" r="Q92">
        <v>0</v>
      </c>
    </row>
    <row spans="1:22" r="93">
      <c t="s" s="4" r="A93">
        <v>897</v>
      </c>
    </row>
    <row spans="1:22" r="94">
      <c t="s" s="3" r="A94">
        <v>847</v>
      </c>
    </row>
    <row spans="1:22" r="95">
      <c t="s" s="4" r="A95">
        <v>848</v>
      </c>
      <c t="n" s="6" r="Q95">
        <v>0</v>
      </c>
    </row>
    <row spans="1:22" r="96">
      <c t="s" s="4" r="A96">
        <v>898</v>
      </c>
    </row>
    <row spans="1:22" r="97">
      <c t="s" s="3" r="A97">
        <v>847</v>
      </c>
    </row>
    <row spans="1:22" r="98">
      <c t="s" s="4" r="A98">
        <v>866</v>
      </c>
      <c t="n" s="6" r="M98">
        <v>3600000</v>
      </c>
    </row>
    <row spans="1:22" r="99">
      <c t="s" s="4" r="A99">
        <v>899</v>
      </c>
    </row>
    <row spans="1:22" r="100">
      <c t="s" s="3" r="A100">
        <v>847</v>
      </c>
    </row>
    <row spans="1:22" r="101">
      <c t="s" s="4" r="A101">
        <v>848</v>
      </c>
      <c t="n" s="6" r="Q101">
        <v>1000000</v>
      </c>
    </row>
    <row spans="1:22" r="102">
      <c t="s" s="4" r="A102">
        <v>870</v>
      </c>
      <c t="s" s="4" r="M102">
        <v>900</v>
      </c>
    </row>
    <row spans="1:22" r="103">
      <c t="s" s="4" r="A103">
        <v>872</v>
      </c>
      <c t="n" s="6" r="M103">
        <v>1000000</v>
      </c>
    </row>
    <row spans="1:22" r="104">
      <c t="s" s="4" r="A104">
        <v>878</v>
      </c>
      <c t="n" s="6" r="M104">
        <v>36</v>
      </c>
    </row>
    <row spans="1:22" r="105">
      <c t="s" s="4" r="A105">
        <v>901</v>
      </c>
    </row>
    <row spans="1:22" r="106">
      <c t="s" s="3" r="A106">
        <v>847</v>
      </c>
    </row>
    <row spans="1:22" r="107">
      <c t="s" s="4" r="A107">
        <v>880</v>
      </c>
      <c t="s" s="4" r="M107">
        <v>737</v>
      </c>
    </row>
    <row spans="1:22" r="108">
      <c t="s" s="4" r="A108">
        <v>902</v>
      </c>
    </row>
    <row spans="1:22" r="109">
      <c t="s" s="3" r="A109">
        <v>847</v>
      </c>
    </row>
    <row spans="1:22" r="110">
      <c t="s" s="4" r="A110">
        <v>880</v>
      </c>
      <c t="s" s="4" r="M110">
        <v>603</v>
      </c>
    </row>
    <row spans="1:22" r="111">
      <c t="s" s="4" r="A111">
        <v>903</v>
      </c>
    </row>
    <row spans="1:22" r="112">
      <c t="s" s="3" r="A112">
        <v>847</v>
      </c>
    </row>
    <row spans="1:22" r="113">
      <c t="s" s="4" r="A113">
        <v>874</v>
      </c>
      <c t="n" s="9" r="M113">
        <v>6.9</v>
      </c>
    </row>
    <row spans="1:22" r="114">
      <c t="s" s="4" r="A114">
        <v>904</v>
      </c>
    </row>
    <row spans="1:22" r="115">
      <c t="s" s="3" r="A115">
        <v>847</v>
      </c>
    </row>
    <row spans="1:22" r="116">
      <c t="s" s="4" r="A116">
        <v>874</v>
      </c>
      <c t="n" s="9" r="M116">
        <v>1.54</v>
      </c>
    </row>
    <row spans="1:22" r="117">
      <c t="s" s="4" r="A117">
        <v>905</v>
      </c>
    </row>
    <row spans="1:22" r="118">
      <c t="s" s="3" r="A118">
        <v>847</v>
      </c>
    </row>
    <row spans="1:22" r="119">
      <c t="s" s="4" r="A119">
        <v>848</v>
      </c>
      <c t="n" s="6" r="Q119">
        <v>1424782</v>
      </c>
    </row>
    <row spans="1:22" r="120">
      <c t="s" s="4" r="A120">
        <v>870</v>
      </c>
      <c t="s" s="4" r="L120">
        <v>906</v>
      </c>
    </row>
    <row spans="1:22" r="121">
      <c t="s" s="4" r="A121">
        <v>872</v>
      </c>
      <c t="n" s="6" r="L121">
        <v>1600000</v>
      </c>
    </row>
    <row spans="1:22" r="122">
      <c t="s" s="4" r="A122">
        <v>907</v>
      </c>
    </row>
    <row spans="1:22" r="123">
      <c t="s" s="3" r="A123">
        <v>847</v>
      </c>
    </row>
    <row spans="1:22" r="124">
      <c t="s" s="4" r="A124">
        <v>874</v>
      </c>
      <c t="n" s="9" r="L124">
        <v>4.9</v>
      </c>
    </row>
    <row spans="1:22" r="125">
      <c t="s" s="4" r="A125">
        <v>908</v>
      </c>
    </row>
    <row spans="1:22" r="126">
      <c t="s" s="3" r="A126">
        <v>847</v>
      </c>
    </row>
    <row spans="1:22" r="127">
      <c t="s" s="4" r="A127">
        <v>874</v>
      </c>
      <c t="n" s="9" r="L127">
        <v>1.54</v>
      </c>
    </row>
    <row spans="1:22" r="128">
      <c t="s" s="4" r="A128">
        <v>909</v>
      </c>
    </row>
    <row spans="1:22" r="129">
      <c t="s" s="3" r="A129">
        <v>847</v>
      </c>
    </row>
    <row spans="1:22" r="130">
      <c t="s" s="4" r="A130">
        <v>872</v>
      </c>
      <c t="n" s="6" r="L130">
        <v>1457000</v>
      </c>
    </row>
    <row spans="1:22" r="131">
      <c t="s" s="4" r="A131">
        <v>878</v>
      </c>
      <c t="n" s="6" r="L131">
        <v>36</v>
      </c>
    </row>
    <row spans="1:22" r="132">
      <c t="s" s="4" r="A132">
        <v>910</v>
      </c>
    </row>
    <row spans="1:22" r="133">
      <c t="s" s="3" r="A133">
        <v>847</v>
      </c>
    </row>
    <row spans="1:22" r="134">
      <c t="s" s="4" r="A134">
        <v>880</v>
      </c>
      <c t="s" s="4" r="I134">
        <v>737</v>
      </c>
    </row>
    <row spans="1:22" r="135">
      <c t="s" s="4" r="A135">
        <v>911</v>
      </c>
    </row>
    <row spans="1:22" r="136">
      <c t="s" s="3" r="A136">
        <v>847</v>
      </c>
    </row>
    <row spans="1:22" r="137">
      <c t="s" s="4" r="A137">
        <v>880</v>
      </c>
      <c t="s" s="4" r="L137">
        <v>603</v>
      </c>
    </row>
    <row spans="1:22" r="138">
      <c t="s" s="4" r="A138">
        <v>912</v>
      </c>
    </row>
    <row spans="1:22" r="139">
      <c t="s" s="3" r="A139">
        <v>847</v>
      </c>
    </row>
    <row spans="1:22" r="140">
      <c t="s" s="4" r="A140">
        <v>872</v>
      </c>
      <c t="n" s="6" r="L140">
        <v>143000</v>
      </c>
    </row>
    <row spans="1:22" r="141">
      <c t="s" s="4" r="A141">
        <v>913</v>
      </c>
    </row>
    <row spans="1:22" r="142">
      <c t="s" s="3" r="A142">
        <v>847</v>
      </c>
    </row>
    <row spans="1:22" r="143">
      <c t="s" s="4" r="A143">
        <v>848</v>
      </c>
      <c t="n" s="6" r="Q143">
        <v>333917</v>
      </c>
    </row>
    <row spans="1:22" r="144">
      <c t="s" s="4" r="A144">
        <v>870</v>
      </c>
      <c t="s" s="4" r="J144">
        <v>914</v>
      </c>
    </row>
    <row spans="1:22" r="145">
      <c t="s" s="4" r="A145">
        <v>872</v>
      </c>
      <c t="n" s="6" r="J145">
        <v>700000</v>
      </c>
    </row>
    <row spans="1:22" r="146">
      <c t="s" s="4" r="A146">
        <v>878</v>
      </c>
      <c t="n" s="6" r="J146">
        <v>36</v>
      </c>
    </row>
    <row spans="1:22" r="147">
      <c t="s" s="4" r="A147">
        <v>915</v>
      </c>
    </row>
    <row spans="1:22" r="148">
      <c t="s" s="3" r="A148">
        <v>847</v>
      </c>
    </row>
    <row spans="1:22" r="149">
      <c t="s" s="4" r="A149">
        <v>880</v>
      </c>
      <c t="s" s="4" r="I149">
        <v>737</v>
      </c>
    </row>
    <row spans="1:22" r="150">
      <c t="s" s="4" r="A150">
        <v>916</v>
      </c>
    </row>
    <row spans="1:22" r="151">
      <c t="s" s="3" r="A151">
        <v>847</v>
      </c>
    </row>
    <row spans="1:22" r="152">
      <c t="s" s="4" r="A152">
        <v>880</v>
      </c>
      <c t="s" s="4" r="J152">
        <v>603</v>
      </c>
    </row>
    <row spans="1:22" r="153">
      <c t="s" s="4" r="A153">
        <v>917</v>
      </c>
    </row>
    <row spans="1:22" r="154">
      <c t="s" s="3" r="A154">
        <v>847</v>
      </c>
    </row>
    <row spans="1:22" r="155">
      <c t="s" s="4" r="A155">
        <v>874</v>
      </c>
      <c t="n" s="9" r="J155">
        <v>4.34</v>
      </c>
    </row>
    <row spans="1:22" r="156">
      <c t="s" s="4" r="A156">
        <v>918</v>
      </c>
    </row>
    <row spans="1:22" r="157">
      <c t="s" s="3" r="A157">
        <v>847</v>
      </c>
    </row>
    <row spans="1:22" r="158">
      <c t="s" s="4" r="A158">
        <v>874</v>
      </c>
      <c t="n" s="9" r="J158">
        <v>1.54</v>
      </c>
    </row>
    <row spans="1:22" r="159">
      <c t="s" s="4" r="A159">
        <v>919</v>
      </c>
    </row>
    <row spans="1:22" r="160">
      <c t="s" s="3" r="A160">
        <v>847</v>
      </c>
    </row>
    <row spans="1:22" r="161">
      <c t="s" s="4" r="A161">
        <v>848</v>
      </c>
      <c t="n" s="6" r="Q161">
        <v>69875</v>
      </c>
    </row>
    <row spans="1:22" r="162">
      <c t="s" s="4" r="A162">
        <v>870</v>
      </c>
      <c t="s" s="4" r="I162">
        <v>920</v>
      </c>
    </row>
    <row spans="1:22" r="163">
      <c t="s" s="4" r="A163">
        <v>872</v>
      </c>
      <c t="n" s="6" r="I163">
        <v>300000</v>
      </c>
    </row>
    <row spans="1:22" r="164">
      <c t="s" s="4" r="A164">
        <v>878</v>
      </c>
      <c t="n" s="6" r="I164">
        <v>36</v>
      </c>
    </row>
    <row spans="1:22" r="165">
      <c t="s" s="4" r="A165">
        <v>921</v>
      </c>
    </row>
    <row spans="1:22" r="166">
      <c t="s" s="3" r="A166">
        <v>847</v>
      </c>
    </row>
    <row spans="1:22" r="167">
      <c t="s" s="4" r="A167">
        <v>880</v>
      </c>
      <c t="s" s="4" r="I167">
        <v>737</v>
      </c>
    </row>
    <row spans="1:22" r="168">
      <c t="s" s="4" r="A168">
        <v>922</v>
      </c>
    </row>
    <row spans="1:22" r="169">
      <c t="s" s="3" r="A169">
        <v>847</v>
      </c>
    </row>
    <row spans="1:22" r="170">
      <c t="s" s="4" r="A170">
        <v>880</v>
      </c>
      <c t="s" s="4" r="I170">
        <v>603</v>
      </c>
    </row>
    <row spans="1:22" r="171">
      <c t="s" s="4" r="A171">
        <v>923</v>
      </c>
    </row>
    <row spans="1:22" r="172">
      <c t="s" s="3" r="A172">
        <v>847</v>
      </c>
    </row>
    <row spans="1:22" r="173">
      <c t="s" s="4" r="A173">
        <v>874</v>
      </c>
      <c t="n" s="9" r="I173">
        <v>4.34</v>
      </c>
    </row>
    <row spans="1:22" r="174">
      <c t="s" s="4" r="A174">
        <v>924</v>
      </c>
    </row>
    <row spans="1:22" r="175">
      <c t="s" s="3" r="A175">
        <v>847</v>
      </c>
    </row>
    <row spans="1:22" r="176">
      <c t="s" s="4" r="A176">
        <v>874</v>
      </c>
      <c t="n" s="9" r="I176">
        <v>1.54</v>
      </c>
    </row>
    <row spans="1:22" r="177">
      <c t="s" s="4" r="A177">
        <v>925</v>
      </c>
    </row>
    <row spans="1:22" r="178">
      <c t="s" s="3" r="A178">
        <v>847</v>
      </c>
    </row>
    <row spans="1:22" r="179">
      <c t="s" s="4" r="A179">
        <v>848</v>
      </c>
      <c t="n" s="6" r="Q179">
        <v>730166</v>
      </c>
    </row>
    <row spans="1:22" r="180">
      <c t="s" s="4" r="A180">
        <v>870</v>
      </c>
      <c t="s" s="4" r="E180">
        <v>926</v>
      </c>
    </row>
    <row spans="1:22" r="181">
      <c t="s" s="4" r="A181">
        <v>872</v>
      </c>
      <c t="n" s="6" r="E181">
        <v>1200000</v>
      </c>
    </row>
    <row spans="1:22" r="182">
      <c t="s" s="4" r="A182">
        <v>878</v>
      </c>
      <c t="n" s="6" r="E182">
        <v>36</v>
      </c>
    </row>
    <row spans="1:22" r="183">
      <c t="s" s="4" r="A183">
        <v>927</v>
      </c>
    </row>
    <row spans="1:22" r="184">
      <c t="s" s="3" r="A184">
        <v>847</v>
      </c>
    </row>
    <row spans="1:22" r="185">
      <c t="s" s="4" r="A185">
        <v>880</v>
      </c>
      <c t="s" s="4" r="E185">
        <v>737</v>
      </c>
    </row>
    <row spans="1:22" r="186">
      <c t="s" s="4" r="A186">
        <v>928</v>
      </c>
    </row>
    <row spans="1:22" r="187">
      <c t="s" s="3" r="A187">
        <v>847</v>
      </c>
    </row>
    <row spans="1:22" r="188">
      <c t="s" s="4" r="A188">
        <v>880</v>
      </c>
      <c t="s" s="4" r="E188">
        <v>603</v>
      </c>
    </row>
    <row spans="1:22" r="189">
      <c t="s" s="4" r="A189">
        <v>929</v>
      </c>
    </row>
    <row spans="1:22" r="190">
      <c t="s" s="3" r="A190">
        <v>847</v>
      </c>
    </row>
    <row spans="1:22" r="191">
      <c t="s" s="4" r="A191">
        <v>874</v>
      </c>
      <c t="n" s="9" r="E191">
        <v>1.18</v>
      </c>
    </row>
    <row spans="1:22" r="192">
      <c t="s" s="4" r="A192">
        <v>930</v>
      </c>
    </row>
    <row spans="1:22" r="193">
      <c t="s" s="3" r="A193">
        <v>847</v>
      </c>
    </row>
    <row spans="1:22" r="194">
      <c t="s" s="4" r="A194">
        <v>874</v>
      </c>
      <c t="n" s="13" r="E194">
        <v>0.68</v>
      </c>
    </row>
    <row spans="1:22" r="195">
      <c t="s" s="4" r="A195">
        <v>931</v>
      </c>
    </row>
    <row spans="1:22" r="196">
      <c t="s" s="3" r="A196">
        <v>847</v>
      </c>
    </row>
    <row spans="1:22" r="197">
      <c t="s" s="4" r="A197">
        <v>857</v>
      </c>
      <c t="n" s="13" r="E197">
        <v>1.09</v>
      </c>
    </row>
    <row spans="1:22" r="198">
      <c t="s" s="4" r="A198">
        <v>932</v>
      </c>
    </row>
    <row spans="1:22" r="199">
      <c t="s" s="3" r="A199">
        <v>847</v>
      </c>
    </row>
    <row spans="1:22" r="200">
      <c t="s" s="4" r="A200">
        <v>857</v>
      </c>
      <c t="n" s="9" r="E200">
        <v>1.23</v>
      </c>
    </row>
    <row spans="1:22" r="201">
      <c t="s" s="4" r="A201">
        <v>933</v>
      </c>
    </row>
    <row spans="1:22" r="202">
      <c t="s" s="3" r="A202">
        <v>847</v>
      </c>
    </row>
    <row spans="1:22" r="203">
      <c t="s" s="4" r="A203">
        <v>866</v>
      </c>
      <c t="n" s="6" r="T203">
        <v>1200000</v>
      </c>
    </row>
    <row spans="1:22" r="204">
      <c t="s" s="4" r="A204">
        <v>934</v>
      </c>
    </row>
    <row spans="1:22" r="205">
      <c t="s" s="3" r="A205">
        <v>847</v>
      </c>
    </row>
    <row spans="1:22" r="206">
      <c t="s" s="4" r="A206">
        <v>935</v>
      </c>
      <c t="n" s="7" r="Q206">
        <v>80</v>
      </c>
      <c t="n" s="7" r="R206">
        <v>736</v>
      </c>
      <c t="n" s="7" r="S206">
        <v>2191</v>
      </c>
    </row>
    <row spans="1:22" r="207">
      <c t="s" s="4" r="A207">
        <v>396</v>
      </c>
    </row>
    <row spans="1:22" r="208">
      <c t="s" s="3" r="A208">
        <v>847</v>
      </c>
    </row>
    <row spans="1:22" r="209">
      <c t="s" s="4" r="A209">
        <v>848</v>
      </c>
      <c t="n" s="6" r="Q209">
        <v>1111000</v>
      </c>
      <c t="n" s="6" r="R209">
        <v>646000</v>
      </c>
      <c t="n" s="6" r="S209">
        <v>729000</v>
      </c>
    </row>
    <row spans="1:22" r="210">
      <c t="s" s="4" r="A210">
        <v>872</v>
      </c>
      <c t="n" s="6" r="Q210">
        <v>542000</v>
      </c>
    </row>
    <row spans="1:22" r="211">
      <c t="s" s="4" r="A211">
        <v>935</v>
      </c>
      <c t="n" s="7" r="Q211">
        <v>40</v>
      </c>
      <c t="n" s="7" r="R211">
        <v>23</v>
      </c>
      <c t="n" s="7" r="S211">
        <v>49</v>
      </c>
    </row>
    <row spans="1:22" r="212">
      <c t="s" s="4" r="A212">
        <v>861</v>
      </c>
      <c t="n" s="7" r="Q212">
        <v>46</v>
      </c>
    </row>
    <row spans="1:22" r="213">
      <c t="s" s="4" r="A213">
        <v>862</v>
      </c>
      <c t="s" s="4" r="Q213">
        <v>936</v>
      </c>
    </row>
    <row spans="1:22" r="214">
      <c t="s" s="4" r="A214">
        <v>937</v>
      </c>
    </row>
    <row spans="1:22" r="215">
      <c t="s" s="3" r="A215">
        <v>847</v>
      </c>
    </row>
    <row spans="1:22" r="216">
      <c t="s" s="4" r="A216">
        <v>874</v>
      </c>
      <c t="n" s="9" r="H216">
        <v>0.17</v>
      </c>
    </row>
    <row spans="1:22" r="217">
      <c t="s" s="4" r="A217">
        <v>870</v>
      </c>
      <c t="s" s="4" r="H217">
        <v>938</v>
      </c>
    </row>
    <row spans="1:22" r="218">
      <c t="s" s="4" r="A218">
        <v>872</v>
      </c>
      <c t="n" s="6" r="H218">
        <v>551000</v>
      </c>
    </row>
    <row spans="1:22" r="219">
      <c t="s" s="4" r="A219">
        <v>939</v>
      </c>
      <c t="s" s="4" r="H219">
        <v>422</v>
      </c>
    </row>
    <row spans="1:22" r="220">
      <c t="s" s="4" r="A220">
        <v>940</v>
      </c>
      <c t="s" s="4" r="H220">
        <v>941</v>
      </c>
    </row>
    <row spans="1:22" r="221">
      <c t="s" s="4" r="A221">
        <v>942</v>
      </c>
    </row>
    <row spans="1:22" r="222">
      <c t="s" s="3" r="A222">
        <v>847</v>
      </c>
    </row>
    <row spans="1:22" r="223">
      <c t="s" s="4" r="A223">
        <v>874</v>
      </c>
      <c t="n" s="9" r="D223">
        <v>0.16</v>
      </c>
    </row>
    <row spans="1:22" r="224">
      <c t="s" s="4" r="A224">
        <v>870</v>
      </c>
      <c t="s" s="4" r="D224">
        <v>943</v>
      </c>
    </row>
    <row spans="1:22" r="225">
      <c t="s" s="4" r="A225">
        <v>872</v>
      </c>
      <c t="n" s="6" r="D225">
        <v>613000</v>
      </c>
    </row>
    <row spans="1:22" r="226">
      <c t="s" s="4" r="A226">
        <v>857</v>
      </c>
      <c t="n" s="9" r="D226">
        <v>0.16</v>
      </c>
    </row>
    <row spans="1:22" r="227">
      <c t="s" s="4" r="A227">
        <v>939</v>
      </c>
      <c t="s" s="4" r="D227">
        <v>422</v>
      </c>
    </row>
    <row spans="1:22" r="228">
      <c t="s" s="4" r="A228">
        <v>940</v>
      </c>
      <c t="s" s="4" r="D228">
        <v>941</v>
      </c>
    </row>
    <row spans="1:22" r="229">
      <c t="s" s="4" r="A229">
        <v>944</v>
      </c>
    </row>
    <row spans="1:22" r="230">
      <c t="s" s="3" r="A230">
        <v>847</v>
      </c>
    </row>
    <row spans="1:22" r="231">
      <c t="s" s="4" r="A231">
        <v>874</v>
      </c>
      <c t="n" s="9" r="B231">
        <v>0.16</v>
      </c>
    </row>
    <row spans="1:22" r="232">
      <c t="s" s="4" r="A232">
        <v>870</v>
      </c>
      <c t="s" s="4" r="B232">
        <v>945</v>
      </c>
    </row>
    <row spans="1:22" r="233">
      <c t="s" s="4" r="A233">
        <v>872</v>
      </c>
      <c t="n" s="6" r="B233">
        <v>542000</v>
      </c>
    </row>
    <row spans="1:22" r="234">
      <c t="s" s="4" r="A234">
        <v>857</v>
      </c>
      <c t="n" s="9" r="B234">
        <v>0.16</v>
      </c>
    </row>
    <row spans="1:22" r="235">
      <c t="s" s="4" r="A235">
        <v>939</v>
      </c>
      <c t="s" s="4" r="B235">
        <v>422</v>
      </c>
    </row>
    <row spans="1:22" r="236">
      <c t="s" s="4" r="A236">
        <v>940</v>
      </c>
      <c t="s" s="4" r="B236">
        <v>941</v>
      </c>
    </row>
    <row spans="1:22" r="237">
      <c t="s" s="4" r="A237">
        <v>398</v>
      </c>
    </row>
    <row spans="1:22" r="238">
      <c t="s" s="3" r="A238">
        <v>847</v>
      </c>
    </row>
    <row spans="1:22" r="239">
      <c t="s" s="4" r="A239">
        <v>848</v>
      </c>
      <c t="s" s="4" r="Q239">
        <v>40</v>
      </c>
      <c t="n" s="6" r="R239">
        <v>19000</v>
      </c>
      <c t="n" s="6" r="S239">
        <v>433000</v>
      </c>
    </row>
    <row spans="1:22" r="240">
      <c t="s" s="4" r="A240">
        <v>874</v>
      </c>
      <c t="n" s="9" r="G240">
        <v>0.17</v>
      </c>
    </row>
    <row spans="1:22" r="241">
      <c t="s" s="4" r="A241">
        <v>870</v>
      </c>
      <c t="s" s="4" r="G241">
        <v>946</v>
      </c>
    </row>
    <row spans="1:22" r="242">
      <c t="s" s="4" r="A242">
        <v>872</v>
      </c>
      <c t="n" s="6" r="G242">
        <v>520000</v>
      </c>
    </row>
    <row spans="1:22" r="243">
      <c t="s" s="4" r="A243">
        <v>935</v>
      </c>
      <c t="n" s="7" r="S243">
        <v>31</v>
      </c>
    </row>
    <row spans="1:22" r="244">
      <c t="s" s="4" r="A244">
        <v>939</v>
      </c>
      <c t="s" s="4" r="G244">
        <v>422</v>
      </c>
    </row>
    <row spans="1:22" r="245">
      <c t="s" s="4" r="A245">
        <v>940</v>
      </c>
      <c t="s" s="4" r="G245">
        <v>947</v>
      </c>
    </row>
    <row spans="1:22" r="246">
      <c t="s" s="4" r="A246">
        <v>948</v>
      </c>
      <c t="n" s="7" r="Q246">
        <v>2</v>
      </c>
      <c t="n" s="7" r="R246">
        <v>2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949</v>
      </c>
      <c t="s" s="2" r="B1">
        <v>1</v>
      </c>
    </row>
    <row spans="1:2" r="2">
      <c t="s" s="2" r="B2">
        <v>950</v>
      </c>
    </row>
    <row spans="1:2" r="3">
      <c t="s" s="4" r="A3">
        <v>951</v>
      </c>
      <c t="s" s="4" r="B3">
        <v>952</v>
      </c>
    </row>
    <row spans="1:2" r="4">
      <c t="s" s="4" r="A4">
        <v>953</v>
      </c>
      <c t="s" s="4" r="B4">
        <v>954</v>
      </c>
    </row>
    <row spans="1:2" r="5">
      <c t="s" s="4" r="A5">
        <v>955</v>
      </c>
      <c t="s" s="4" r="B5">
        <v>956</v>
      </c>
    </row>
    <row spans="1:2" r="6">
      <c t="s" s="4" r="A6">
        <v>957</v>
      </c>
      <c t="s" s="4" r="B6">
        <v>958</v>
      </c>
    </row>
    <row spans="1:2" r="7">
      <c t="s" s="4" r="A7">
        <v>959</v>
      </c>
      <c t="n" s="11" r="B7">
        <v>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60</v>
      </c>
      <c t="s" s="2" r="B1">
        <v>961</v>
      </c>
      <c t="s" s="2" r="C1">
        <v>28</v>
      </c>
      <c t="s" s="2" r="D1">
        <v>29</v>
      </c>
    </row>
    <row spans="1:4" r="2">
      <c t="s" s="3" r="A2">
        <v>962</v>
      </c>
    </row>
    <row spans="1:4" r="3">
      <c t="s" s="4" r="A3">
        <v>963</v>
      </c>
      <c t="n" s="6" r="C3">
        <v>4539838</v>
      </c>
      <c t="n" s="6" r="D3">
        <v>5144133</v>
      </c>
    </row>
    <row spans="1:4" r="4">
      <c t="s" s="4" r="A4">
        <v>964</v>
      </c>
      <c t="n" s="6" r="C4">
        <v>-468427</v>
      </c>
      <c t="n" s="6" r="D4">
        <v>-556417</v>
      </c>
    </row>
    <row spans="1:4" r="5">
      <c t="s" s="4" r="A5">
        <v>965</v>
      </c>
      <c t="n" s="6" r="C5">
        <v>-22438</v>
      </c>
      <c t="n" s="6" r="D5">
        <v>-47878</v>
      </c>
    </row>
    <row spans="1:4" r="6">
      <c t="s" s="4" r="A6">
        <v>966</v>
      </c>
      <c t="n" s="6" r="C6">
        <v>4048973</v>
      </c>
      <c t="n" s="6" r="D6">
        <v>4539838</v>
      </c>
    </row>
    <row spans="1:4" r="7">
      <c t="s" s="4" r="A7">
        <v>967</v>
      </c>
      <c t="n" s="6" r="C7">
        <v>4048341</v>
      </c>
    </row>
    <row spans="1:4" r="8">
      <c t="s" s="4" r="A8">
        <v>968</v>
      </c>
      <c t="n" s="6" r="C8">
        <v>4027921</v>
      </c>
    </row>
    <row spans="1:4" r="9">
      <c t="s" s="3" r="A9">
        <v>969</v>
      </c>
    </row>
    <row spans="1:4" r="10">
      <c t="s" s="4" r="A10">
        <v>963</v>
      </c>
      <c t="n" s="9" r="C10">
        <v>1.57</v>
      </c>
      <c t="n" s="9" r="D10">
        <v>1.53</v>
      </c>
    </row>
    <row spans="1:4" r="11">
      <c t="s" s="4" r="A11">
        <v>964</v>
      </c>
      <c t="n" s="13" r="C11">
        <v>1.5</v>
      </c>
      <c t="n" s="13" r="D11">
        <v>1.21</v>
      </c>
    </row>
    <row spans="1:4" r="12">
      <c t="s" s="4" r="A12">
        <v>965</v>
      </c>
      <c t="n" s="13" r="C12">
        <v>1.07</v>
      </c>
      <c t="n" s="13" r="D12">
        <v>1.48</v>
      </c>
    </row>
    <row spans="1:4" r="13">
      <c t="s" s="4" r="A13">
        <v>966</v>
      </c>
      <c t="n" s="13" r="C13">
        <v>1.58</v>
      </c>
      <c t="n" s="9" r="D13">
        <v>1.57</v>
      </c>
    </row>
    <row spans="1:4" r="14">
      <c t="s" s="4" r="A14">
        <v>967</v>
      </c>
      <c t="n" s="13" r="C14">
        <v>1.58</v>
      </c>
    </row>
    <row spans="1:4" r="15">
      <c t="s" s="4" r="A15">
        <v>968</v>
      </c>
      <c t="n" s="9" r="C15">
        <v>1.59</v>
      </c>
    </row>
    <row spans="1:4" r="16">
      <c t="s" s="4" r="A16">
        <v>396</v>
      </c>
    </row>
    <row spans="1:4" r="17">
      <c t="s" s="3" r="A17">
        <v>962</v>
      </c>
    </row>
    <row spans="1:4" r="18">
      <c t="s" s="4" r="A18">
        <v>963</v>
      </c>
      <c t="n" s="6" r="C18">
        <v>646000</v>
      </c>
      <c t="n" s="6" r="D18">
        <v>729000</v>
      </c>
    </row>
    <row spans="1:4" r="19">
      <c t="s" s="4" r="A19">
        <v>970</v>
      </c>
      <c t="n" s="6" r="C19">
        <v>542000</v>
      </c>
    </row>
    <row spans="1:4" r="20">
      <c t="s" s="4" r="A20">
        <v>965</v>
      </c>
      <c t="n" s="6" r="C20">
        <v>-77000</v>
      </c>
      <c t="n" s="6" r="D20">
        <v>-83000</v>
      </c>
    </row>
    <row spans="1:4" r="21">
      <c t="s" s="4" r="A21">
        <v>966</v>
      </c>
      <c t="n" s="6" r="C21">
        <v>1111000</v>
      </c>
      <c t="n" s="6" r="D21">
        <v>646000</v>
      </c>
    </row>
    <row spans="1:4" r="22">
      <c t="s" s="4" r="A22">
        <v>967</v>
      </c>
      <c t="n" s="6" r="C22">
        <v>1095285</v>
      </c>
    </row>
    <row spans="1:4" r="23">
      <c t="s" s="4" r="A23">
        <v>968</v>
      </c>
      <c t="n" s="6" r="C23">
        <v>614979</v>
      </c>
    </row>
    <row spans="1:4" r="24">
      <c t="s" s="3" r="A24">
        <v>969</v>
      </c>
    </row>
    <row spans="1:4" r="25">
      <c t="s" s="4" r="A25">
        <v>963</v>
      </c>
      <c t="n" s="9" r="C25">
        <v>0.17</v>
      </c>
      <c t="n" s="9" r="D25">
        <v>0.17</v>
      </c>
    </row>
    <row spans="1:4" r="26">
      <c t="s" s="4" r="A26">
        <v>970</v>
      </c>
      <c t="n" s="13" r="C26">
        <v>0.16</v>
      </c>
    </row>
    <row spans="1:4" r="27">
      <c t="s" s="4" r="A27">
        <v>965</v>
      </c>
      <c t="n" s="13" r="C27">
        <v>0.16</v>
      </c>
      <c t="n" s="13" r="D27">
        <v>0.17</v>
      </c>
    </row>
    <row spans="1:4" r="28">
      <c t="s" s="4" r="A28">
        <v>966</v>
      </c>
      <c t="n" s="13" r="C28">
        <v>0.16</v>
      </c>
      <c t="n" s="9" r="D28">
        <v>0.17</v>
      </c>
    </row>
    <row spans="1:4" r="29">
      <c t="s" s="4" r="A29">
        <v>967</v>
      </c>
      <c t="n" s="13" r="C29">
        <v>0.16</v>
      </c>
    </row>
    <row spans="1:4" r="30">
      <c t="s" s="4" r="A30">
        <v>968</v>
      </c>
      <c t="n" s="9" r="C30">
        <v>0.16</v>
      </c>
    </row>
    <row spans="1:4" r="31">
      <c t="s" s="4" r="A31">
        <v>398</v>
      </c>
    </row>
    <row spans="1:4" r="32">
      <c t="s" s="3" r="A32">
        <v>962</v>
      </c>
    </row>
    <row spans="1:4" r="33">
      <c t="s" s="4" r="A33">
        <v>963</v>
      </c>
      <c t="n" s="6" r="C33">
        <v>19000</v>
      </c>
      <c t="n" s="6" r="D33">
        <v>433000</v>
      </c>
    </row>
    <row spans="1:4" r="34">
      <c t="s" s="4" r="A34">
        <v>970</v>
      </c>
      <c t="n" s="6" r="B34">
        <v>520000</v>
      </c>
    </row>
    <row spans="1:4" r="35">
      <c t="s" s="4" r="A35">
        <v>965</v>
      </c>
      <c t="n" s="6" r="C35">
        <v>-19000</v>
      </c>
      <c t="n" s="6" r="D35">
        <v>-414000</v>
      </c>
    </row>
    <row spans="1:4" r="36">
      <c t="s" s="4" r="A36">
        <v>966</v>
      </c>
      <c t="s" s="4" r="C36">
        <v>40</v>
      </c>
      <c t="n" s="6" r="D36">
        <v>19000</v>
      </c>
    </row>
    <row spans="1:4" r="37">
      <c t="s" s="4" r="A37">
        <v>967</v>
      </c>
      <c t="s" s="4" r="C37">
        <v>40</v>
      </c>
    </row>
    <row spans="1:4" r="38">
      <c t="s" s="4" r="A38">
        <v>968</v>
      </c>
      <c t="s" s="4" r="C38">
        <v>40</v>
      </c>
    </row>
    <row spans="1:4" r="39">
      <c t="s" s="3" r="A39">
        <v>969</v>
      </c>
    </row>
    <row spans="1:4" r="40">
      <c t="s" s="4" r="A40">
        <v>963</v>
      </c>
      <c t="n" s="9" r="C40">
        <v>0.17</v>
      </c>
      <c t="n" s="9" r="D40">
        <v>0.17</v>
      </c>
    </row>
    <row spans="1:4" r="41">
      <c t="s" s="4" r="A41">
        <v>965</v>
      </c>
      <c t="n" s="9" r="C41">
        <v>0.17</v>
      </c>
      <c t="n" s="13" r="D41">
        <v>0.17</v>
      </c>
    </row>
    <row spans="1:4" r="42">
      <c t="s" s="4" r="A42">
        <v>966</v>
      </c>
      <c t="s" s="4" r="C42">
        <v>40</v>
      </c>
      <c t="n" s="9" r="D42">
        <v>0.17</v>
      </c>
    </row>
    <row spans="1:4" r="43">
      <c t="s" s="4" r="A43">
        <v>967</v>
      </c>
      <c t="s" s="4" r="C43">
        <v>40</v>
      </c>
    </row>
    <row spans="1:4" r="44">
      <c t="s" s="4" r="A44">
        <v>968</v>
      </c>
      <c t="s" s="4" r="C44">
        <v>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8</v>
      </c>
    </row>
    <row spans="1:2" r="3">
      <c t="s" s="3" r="A3">
        <v>204</v>
      </c>
    </row>
    <row spans="1:2" r="4">
      <c t="s" s="4" r="A4">
        <v>203</v>
      </c>
      <c t="s" s="4" r="B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6"/>
    <col customWidth="1" max="2" min="2" width="26"/>
    <col customWidth="1" max="3" min="3" width="14"/>
    <col customWidth="1" max="4" min="4" width="14"/>
  </cols>
  <sheetData>
    <row spans="1:4" r="1">
      <c t="s" s="1" r="A1">
        <v>971</v>
      </c>
      <c t="s" s="2" r="B1">
        <v>1</v>
      </c>
    </row>
    <row spans="1:4" r="2">
      <c t="s" s="2" r="B2">
        <v>28</v>
      </c>
      <c t="s" s="2" r="C2">
        <v>29</v>
      </c>
      <c t="s" s="2" r="D2">
        <v>79</v>
      </c>
    </row>
    <row spans="1:4" r="3">
      <c t="s" s="4" r="A3">
        <v>972</v>
      </c>
      <c t="n" s="9" r="B3">
        <v>1.58</v>
      </c>
      <c t="n" s="9" r="C3">
        <v>1.57</v>
      </c>
      <c t="n" s="9" r="D3">
        <v>1.53</v>
      </c>
    </row>
    <row spans="1:4" r="4">
      <c t="s" s="4" r="A4">
        <v>973</v>
      </c>
      <c t="n" s="6" r="B4">
        <v>4048973</v>
      </c>
      <c t="n" s="6" r="C4">
        <v>4539838</v>
      </c>
      <c t="n" s="6" r="D4">
        <v>5144133</v>
      </c>
    </row>
    <row spans="1:4" r="5">
      <c t="s" s="4" r="A5">
        <v>974</v>
      </c>
      <c t="n" s="6" r="B5">
        <v>4027921</v>
      </c>
    </row>
    <row spans="1:4" r="6">
      <c t="s" s="4" r="A6">
        <v>869</v>
      </c>
    </row>
    <row spans="1:4" r="7">
      <c t="s" s="4" r="A7">
        <v>972</v>
      </c>
      <c t="n" s="9" r="B7">
        <v>0.01</v>
      </c>
    </row>
    <row spans="1:4" r="8">
      <c t="s" s="4" r="A8">
        <v>973</v>
      </c>
      <c t="n" s="6" r="B8">
        <v>211</v>
      </c>
    </row>
    <row spans="1:4" r="9">
      <c t="s" s="4" r="A9">
        <v>974</v>
      </c>
      <c t="n" s="6" r="B9">
        <v>211</v>
      </c>
    </row>
    <row spans="1:4" r="10">
      <c t="s" s="4" r="A10">
        <v>975</v>
      </c>
      <c t="s" s="4" r="B10">
        <v>976</v>
      </c>
    </row>
    <row spans="1:4" r="11">
      <c t="s" s="4" r="A11">
        <v>977</v>
      </c>
      <c t="n" s="9" r="B11">
        <v>1.73</v>
      </c>
    </row>
    <row spans="1:4" r="12">
      <c t="s" s="4" r="A12">
        <v>884</v>
      </c>
    </row>
    <row spans="1:4" r="13">
      <c t="s" s="4" r="A13">
        <v>972</v>
      </c>
      <c t="n" s="9" r="B13">
        <v>2.53</v>
      </c>
    </row>
    <row spans="1:4" r="14">
      <c t="s" s="4" r="A14">
        <v>973</v>
      </c>
      <c t="n" s="6" r="B14">
        <v>229468</v>
      </c>
    </row>
    <row spans="1:4" r="15">
      <c t="s" s="4" r="A15">
        <v>974</v>
      </c>
      <c t="n" s="6" r="B15">
        <v>229468</v>
      </c>
    </row>
    <row spans="1:4" r="16">
      <c t="s" s="4" r="A16">
        <v>975</v>
      </c>
      <c t="s" s="4" r="B16">
        <v>978</v>
      </c>
    </row>
    <row spans="1:4" r="17">
      <c t="s" s="4" r="A17">
        <v>977</v>
      </c>
      <c t="s" s="4" r="B17">
        <v>40</v>
      </c>
    </row>
    <row spans="1:4" r="18">
      <c t="s" s="4" r="A18">
        <v>890</v>
      </c>
    </row>
    <row spans="1:4" r="19">
      <c t="s" s="4" r="A19">
        <v>972</v>
      </c>
      <c t="n" s="9" r="B19">
        <v>3.73</v>
      </c>
    </row>
    <row spans="1:4" r="20">
      <c t="s" s="4" r="A20">
        <v>973</v>
      </c>
      <c t="n" s="6" r="B20">
        <v>260554</v>
      </c>
    </row>
    <row spans="1:4" r="21">
      <c t="s" s="4" r="A21">
        <v>974</v>
      </c>
      <c t="n" s="6" r="B21">
        <v>260554</v>
      </c>
    </row>
    <row spans="1:4" r="22">
      <c t="s" s="4" r="A22">
        <v>975</v>
      </c>
      <c t="s" s="4" r="B22">
        <v>979</v>
      </c>
    </row>
    <row spans="1:4" r="23">
      <c t="s" s="4" r="A23">
        <v>977</v>
      </c>
      <c t="s" s="4" r="B23">
        <v>40</v>
      </c>
    </row>
    <row spans="1:4" r="24">
      <c t="s" s="4" r="A24">
        <v>899</v>
      </c>
    </row>
    <row spans="1:4" r="25">
      <c t="s" s="4" r="A25">
        <v>972</v>
      </c>
      <c t="n" s="9" r="B25">
        <v>1.54</v>
      </c>
    </row>
    <row spans="1:4" r="26">
      <c t="s" s="4" r="A26">
        <v>973</v>
      </c>
      <c t="n" s="6" r="B26">
        <v>1000000</v>
      </c>
    </row>
    <row spans="1:4" r="27">
      <c t="s" s="4" r="A27">
        <v>974</v>
      </c>
      <c t="n" s="6" r="B27">
        <v>1000000</v>
      </c>
    </row>
    <row spans="1:4" r="28">
      <c t="s" s="4" r="A28">
        <v>975</v>
      </c>
      <c t="s" s="4" r="B28">
        <v>980</v>
      </c>
    </row>
    <row spans="1:4" r="29">
      <c t="s" s="4" r="A29">
        <v>977</v>
      </c>
      <c t="n" s="9" r="B29">
        <v>0.2</v>
      </c>
    </row>
    <row spans="1:4" r="30">
      <c t="s" s="4" r="A30">
        <v>905</v>
      </c>
    </row>
    <row spans="1:4" r="31">
      <c t="s" s="4" r="A31">
        <v>972</v>
      </c>
      <c t="n" s="9" r="B31">
        <v>1.54</v>
      </c>
    </row>
    <row spans="1:4" r="32">
      <c t="s" s="4" r="A32">
        <v>973</v>
      </c>
      <c t="n" s="6" r="B32">
        <v>1424782</v>
      </c>
    </row>
    <row spans="1:4" r="33">
      <c t="s" s="4" r="A33">
        <v>974</v>
      </c>
      <c t="n" s="6" r="B33">
        <v>1424782</v>
      </c>
    </row>
    <row spans="1:4" r="34">
      <c t="s" s="4" r="A34">
        <v>975</v>
      </c>
      <c t="s" s="4" r="B34">
        <v>981</v>
      </c>
    </row>
    <row spans="1:4" r="35">
      <c t="s" s="4" r="A35">
        <v>977</v>
      </c>
      <c t="n" s="9" r="B35">
        <v>0.2</v>
      </c>
    </row>
    <row spans="1:4" r="36">
      <c t="s" s="4" r="A36">
        <v>913</v>
      </c>
    </row>
    <row spans="1:4" r="37">
      <c t="s" s="4" r="A37">
        <v>972</v>
      </c>
      <c t="n" s="9" r="B37">
        <v>1.54</v>
      </c>
    </row>
    <row spans="1:4" r="38">
      <c t="s" s="4" r="A38">
        <v>973</v>
      </c>
      <c t="n" s="6" r="B38">
        <v>333917</v>
      </c>
    </row>
    <row spans="1:4" r="39">
      <c t="s" s="4" r="A39">
        <v>974</v>
      </c>
      <c t="n" s="6" r="B39">
        <v>333917</v>
      </c>
    </row>
    <row spans="1:4" r="40">
      <c t="s" s="4" r="A40">
        <v>975</v>
      </c>
      <c t="s" s="4" r="B40">
        <v>982</v>
      </c>
    </row>
    <row spans="1:4" r="41">
      <c t="s" s="4" r="A41">
        <v>977</v>
      </c>
      <c t="n" s="9" r="B41">
        <v>0.2</v>
      </c>
    </row>
    <row spans="1:4" r="42">
      <c t="s" s="4" r="A42">
        <v>919</v>
      </c>
    </row>
    <row spans="1:4" r="43">
      <c t="s" s="4" r="A43">
        <v>972</v>
      </c>
      <c t="n" s="9" r="B43">
        <v>1.54</v>
      </c>
    </row>
    <row spans="1:4" r="44">
      <c t="s" s="4" r="A44">
        <v>973</v>
      </c>
      <c t="n" s="6" r="B44">
        <v>69875</v>
      </c>
    </row>
    <row spans="1:4" r="45">
      <c t="s" s="4" r="A45">
        <v>974</v>
      </c>
      <c t="n" s="6" r="B45">
        <v>69875</v>
      </c>
    </row>
    <row spans="1:4" r="46">
      <c t="s" s="4" r="A46">
        <v>975</v>
      </c>
      <c t="s" s="4" r="B46">
        <v>983</v>
      </c>
    </row>
    <row spans="1:4" r="47">
      <c t="s" s="4" r="A47">
        <v>977</v>
      </c>
      <c t="n" s="9" r="B47">
        <v>0.2</v>
      </c>
    </row>
    <row spans="1:4" r="48">
      <c t="s" s="4" r="A48">
        <v>925</v>
      </c>
    </row>
    <row spans="1:4" r="49">
      <c t="s" s="4" r="A49">
        <v>972</v>
      </c>
      <c t="n" s="9" r="B49">
        <v>0.68</v>
      </c>
    </row>
    <row spans="1:4" r="50">
      <c t="s" s="4" r="A50">
        <v>973</v>
      </c>
      <c t="n" s="6" r="B50">
        <v>730166</v>
      </c>
    </row>
    <row spans="1:4" r="51">
      <c t="s" s="4" r="A51">
        <v>974</v>
      </c>
      <c t="n" s="6" r="B51">
        <v>709114</v>
      </c>
    </row>
    <row spans="1:4" r="52">
      <c t="s" s="4" r="A52">
        <v>975</v>
      </c>
      <c t="s" s="4" r="B52">
        <v>984</v>
      </c>
    </row>
    <row spans="1:4" r="53">
      <c t="s" s="4" r="A53">
        <v>977</v>
      </c>
      <c t="n" s="9" r="B53">
        <v>1.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30"/>
  </cols>
  <sheetData>
    <row spans="1:2" r="1">
      <c t="s" s="1" r="A1">
        <v>985</v>
      </c>
      <c t="s" s="2" r="B1">
        <v>1</v>
      </c>
    </row>
    <row spans="1:2" r="2">
      <c t="s" s="2" r="B2">
        <v>986</v>
      </c>
    </row>
    <row spans="1:2" r="3">
      <c t="s" s="3" r="A3">
        <v>987</v>
      </c>
    </row>
    <row spans="1:2" r="4">
      <c t="s" s="4" r="A4">
        <v>988</v>
      </c>
      <c t="n" s="6" r="B4">
        <v>293593</v>
      </c>
    </row>
    <row spans="1:2" r="5">
      <c t="s" s="4" r="A5">
        <v>989</v>
      </c>
      <c t="n" s="6" r="B5">
        <v>-260374</v>
      </c>
    </row>
    <row spans="1:2" r="6">
      <c t="s" s="4" r="A6">
        <v>990</v>
      </c>
      <c t="n" s="6" r="B6">
        <v>-12167</v>
      </c>
    </row>
    <row spans="1:2" r="7">
      <c t="s" s="4" r="A7">
        <v>991</v>
      </c>
      <c t="n" s="6" r="B7">
        <v>21052</v>
      </c>
    </row>
    <row spans="1:2" r="8">
      <c t="s" s="3" r="A8">
        <v>992</v>
      </c>
    </row>
    <row spans="1:2" r="9">
      <c t="s" s="4" r="A9">
        <v>993</v>
      </c>
      <c t="n" s="9" r="B9">
        <v>1.15</v>
      </c>
    </row>
    <row spans="1:2" r="10">
      <c t="s" s="4" r="A10">
        <v>994</v>
      </c>
      <c t="n" s="13" r="B10">
        <v>1.15</v>
      </c>
    </row>
    <row spans="1:2" r="11">
      <c t="s" s="4" r="A11">
        <v>995</v>
      </c>
      <c t="n" s="13" r="B11">
        <v>1.09</v>
      </c>
    </row>
    <row spans="1:2" r="12">
      <c t="s" s="4" r="A12">
        <v>996</v>
      </c>
      <c t="n" s="9" r="B12">
        <v>1.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997</v>
      </c>
      <c t="s" s="2" r="B1">
        <v>1</v>
      </c>
    </row>
    <row spans="1:2" r="2">
      <c t="s" s="2" r="B2">
        <v>28</v>
      </c>
    </row>
    <row spans="1:2" r="3">
      <c t="s" s="4" r="A3">
        <v>998</v>
      </c>
    </row>
    <row spans="1:2" r="4">
      <c t="s" s="3" r="A4">
        <v>847</v>
      </c>
    </row>
    <row spans="1:2" r="5">
      <c t="s" s="4" r="A5">
        <v>999</v>
      </c>
      <c t="s" s="4" r="B5">
        <v>1000</v>
      </c>
    </row>
    <row spans="1:2" r="6">
      <c t="s" s="4" r="A6">
        <v>1001</v>
      </c>
      <c t="s" s="4" r="B6">
        <v>1002</v>
      </c>
    </row>
    <row spans="1:2" r="7">
      <c t="s" s="4" r="A7">
        <v>1003</v>
      </c>
      <c t="s" s="4" r="B7">
        <v>422</v>
      </c>
    </row>
    <row spans="1:2" r="8">
      <c t="s" s="4" r="A8">
        <v>1004</v>
      </c>
      <c t="s" s="4" r="B8">
        <v>40</v>
      </c>
    </row>
    <row spans="1:2" r="9">
      <c t="s" s="4" r="A9">
        <v>1005</v>
      </c>
    </row>
    <row spans="1:2" r="10">
      <c t="s" s="3" r="A10">
        <v>847</v>
      </c>
    </row>
    <row spans="1:2" r="11">
      <c t="s" s="4" r="A11">
        <v>999</v>
      </c>
      <c t="s" s="4" r="B11">
        <v>1006</v>
      </c>
    </row>
    <row spans="1:2" r="12">
      <c t="s" s="4" r="A12">
        <v>1001</v>
      </c>
      <c t="s" s="4" r="B12">
        <v>1007</v>
      </c>
    </row>
    <row spans="1:2" r="13">
      <c t="s" s="4" r="A13">
        <v>1003</v>
      </c>
      <c t="s" s="4" r="B13">
        <v>422</v>
      </c>
    </row>
    <row spans="1:2" r="14">
      <c t="s" s="4" r="A14">
        <v>1004</v>
      </c>
      <c t="s" s="4" r="B14">
        <v>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8</v>
      </c>
      <c t="s" s="2" r="B1">
        <v>1</v>
      </c>
    </row>
    <row spans="1:4" r="2">
      <c t="s" s="2" r="B2">
        <v>28</v>
      </c>
      <c t="s" s="2" r="C2">
        <v>29</v>
      </c>
      <c t="s" s="2" r="D2">
        <v>79</v>
      </c>
    </row>
    <row spans="1:4" r="3">
      <c t="s" s="3" r="A3">
        <v>255</v>
      </c>
    </row>
    <row spans="1:4" r="4">
      <c t="s" s="4" r="A4">
        <v>1009</v>
      </c>
      <c t="n" s="7" r="B4">
        <v>5484</v>
      </c>
      <c t="n" s="7" r="C4">
        <v>5763</v>
      </c>
      <c t="n" s="7" r="D4">
        <v>57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10</v>
      </c>
      <c t="s" s="2" r="B1">
        <v>1</v>
      </c>
    </row>
    <row spans="1:4" r="2">
      <c t="s" s="2" r="B2">
        <v>28</v>
      </c>
      <c t="s" s="2" r="C2">
        <v>29</v>
      </c>
      <c t="s" s="2" r="D2">
        <v>79</v>
      </c>
    </row>
    <row spans="1:4" r="3">
      <c t="s" s="3" r="A3">
        <v>258</v>
      </c>
    </row>
    <row spans="1:4" r="4">
      <c t="s" s="4" r="A4">
        <v>1011</v>
      </c>
      <c t="n" s="7" r="B4">
        <v>2296</v>
      </c>
      <c t="n" s="7" r="C4">
        <v>2300</v>
      </c>
      <c t="n" s="7" r="D4">
        <v>2864</v>
      </c>
    </row>
    <row spans="1:4" r="5">
      <c t="s" s="4" r="A5">
        <v>1012</v>
      </c>
      <c t="n" s="7" r="B5">
        <v>37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013</v>
      </c>
      <c t="s" s="2" r="B1">
        <v>1014</v>
      </c>
    </row>
    <row spans="1:2" r="2">
      <c t="s" s="3" r="A2">
        <v>258</v>
      </c>
    </row>
    <row spans="1:2" r="3">
      <c t="n" s="6" r="A3">
        <v>2016</v>
      </c>
      <c t="n" s="7" r="B3">
        <v>739</v>
      </c>
    </row>
    <row spans="1:2" r="4">
      <c t="s" s="4" r="A4">
        <v>1015</v>
      </c>
      <c t="n" s="7" r="B4">
        <v>73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16</v>
      </c>
      <c t="s" s="2" r="C1">
        <v>1</v>
      </c>
    </row>
    <row spans="1:5" r="2">
      <c t="s" s="2" r="C2">
        <v>28</v>
      </c>
      <c t="s" s="2" r="D2">
        <v>29</v>
      </c>
      <c t="s" s="2" r="E2">
        <v>79</v>
      </c>
    </row>
    <row spans="1:5" r="3">
      <c t="s" s="3" r="A3">
        <v>1017</v>
      </c>
    </row>
    <row spans="1:5" r="4">
      <c t="s" s="4" r="A4">
        <v>1018</v>
      </c>
      <c t="n" s="7" r="C4">
        <v>565</v>
      </c>
    </row>
    <row spans="1:5" r="5">
      <c t="s" s="4" r="A5">
        <v>1019</v>
      </c>
      <c t="n" s="6" r="C5">
        <v>2272</v>
      </c>
    </row>
    <row spans="1:5" r="6">
      <c t="s" s="4" r="A6">
        <v>150</v>
      </c>
      <c t="n" s="6" r="C6">
        <v>-47</v>
      </c>
    </row>
    <row spans="1:5" r="7">
      <c t="s" s="4" r="A7">
        <v>1020</v>
      </c>
      <c t="s" s="4" r="D7">
        <v>40</v>
      </c>
    </row>
    <row spans="1:5" r="8">
      <c t="s" s="4" r="A8">
        <v>1021</v>
      </c>
      <c t="n" s="7" r="D8">
        <v>2541</v>
      </c>
    </row>
    <row spans="1:5" r="9">
      <c t="s" s="4" r="A9">
        <v>1022</v>
      </c>
      <c t="n" s="6" r="C9">
        <v>326</v>
      </c>
      <c t="n" s="6" r="D9">
        <v>565</v>
      </c>
    </row>
    <row spans="1:5" r="10">
      <c t="s" s="4" r="A10">
        <v>133</v>
      </c>
    </row>
    <row spans="1:5" r="11">
      <c t="s" s="3" r="A11">
        <v>1017</v>
      </c>
    </row>
    <row spans="1:5" r="12">
      <c t="s" s="4" r="A12">
        <v>1018</v>
      </c>
      <c t="n" s="6" r="C12">
        <v>565</v>
      </c>
      <c t="n" s="6" r="D12">
        <v>936</v>
      </c>
      <c t="n" s="7" r="E12">
        <v>2705</v>
      </c>
    </row>
    <row spans="1:5" r="13">
      <c t="s" s="4" r="A13">
        <v>118</v>
      </c>
      <c t="n" s="6" r="C13">
        <v>12</v>
      </c>
      <c t="n" s="6" r="D13">
        <v>-11</v>
      </c>
      <c t="n" s="6" r="E13">
        <v>16</v>
      </c>
    </row>
    <row spans="1:5" r="14">
      <c t="s" s="4" r="A14">
        <v>1019</v>
      </c>
      <c t="s" s="4" r="B14">
        <v>143</v>
      </c>
      <c t="n" s="6" r="C14">
        <v>741</v>
      </c>
    </row>
    <row spans="1:5" r="15">
      <c t="s" s="4" r="A15">
        <v>150</v>
      </c>
      <c t="s" s="4" r="B15">
        <v>145</v>
      </c>
      <c t="n" s="6" r="C15">
        <v>-59</v>
      </c>
    </row>
    <row spans="1:5" r="16">
      <c t="s" s="4" r="A16">
        <v>1020</v>
      </c>
      <c t="s" s="4" r="B16">
        <v>149</v>
      </c>
      <c t="n" s="6" r="D16">
        <v>215</v>
      </c>
    </row>
    <row spans="1:5" r="17">
      <c t="s" s="4" r="A17">
        <v>1021</v>
      </c>
      <c t="s" s="4" r="B17">
        <v>151</v>
      </c>
      <c t="n" s="6" r="D17">
        <v>1160</v>
      </c>
    </row>
    <row spans="1:5" r="18">
      <c t="s" s="4" r="A18">
        <v>437</v>
      </c>
      <c t="n" s="6" r="C18">
        <v>-900</v>
      </c>
      <c t="n" s="6" r="D18">
        <v>-1725</v>
      </c>
      <c t="n" s="6" r="E18">
        <v>-1832</v>
      </c>
    </row>
    <row spans="1:5" r="19">
      <c t="s" s="4" r="A19">
        <v>113</v>
      </c>
      <c t="n" s="6" r="C19">
        <v>-33</v>
      </c>
      <c t="n" s="6" r="D19">
        <v>-10</v>
      </c>
      <c t="n" s="6" r="E19">
        <v>47</v>
      </c>
    </row>
    <row spans="1:5" r="20">
      <c t="s" s="4" r="A20">
        <v>1022</v>
      </c>
      <c t="n" s="6" r="C20">
        <v>326</v>
      </c>
      <c t="n" s="7" r="D20">
        <v>565</v>
      </c>
      <c t="n" s="7" r="E20">
        <v>936</v>
      </c>
    </row>
    <row spans="1:5" r="21">
      <c t="s" s="4" r="A21">
        <v>396</v>
      </c>
    </row>
    <row spans="1:5" r="22">
      <c t="s" s="3" r="A22">
        <v>1017</v>
      </c>
    </row>
    <row spans="1:5" r="23">
      <c t="s" s="4" r="A23">
        <v>1019</v>
      </c>
      <c t="s" s="4" r="B23">
        <v>143</v>
      </c>
      <c t="n" s="6" r="C23">
        <v>1531</v>
      </c>
      <c t="s" s="4" r="D23">
        <v>40</v>
      </c>
      <c t="s" s="4" r="E23">
        <v>40</v>
      </c>
    </row>
    <row spans="1:5" r="24">
      <c t="s" s="4" r="A24">
        <v>1021</v>
      </c>
      <c t="s" s="4" r="B24">
        <v>151</v>
      </c>
      <c t="n" s="7" r="D24">
        <v>1381</v>
      </c>
      <c t="s" s="4" r="E24">
        <v>40</v>
      </c>
    </row>
    <row spans="1:5" r="25">
      <c t="s" s="4" r="A25">
        <v>1023</v>
      </c>
    </row>
    <row spans="1:5" r="26">
      <c t="s" s="3" r="A26">
        <v>1017</v>
      </c>
    </row>
    <row spans="1:5" r="27">
      <c t="s" s="4" r="A27">
        <v>1018</v>
      </c>
      <c t="n" s="6" r="C27">
        <v>522</v>
      </c>
      <c t="n" s="6" r="D27">
        <v>-31</v>
      </c>
      <c t="n" s="7" r="E27">
        <v>171</v>
      </c>
    </row>
    <row spans="1:5" r="28">
      <c t="s" s="4" r="A28">
        <v>118</v>
      </c>
      <c t="n" s="6" r="C28">
        <v>12</v>
      </c>
      <c t="n" s="7" r="D28">
        <v>4</v>
      </c>
      <c t="n" s="6" r="E28">
        <v>5</v>
      </c>
    </row>
    <row spans="1:5" r="29">
      <c t="s" s="4" r="A29">
        <v>1019</v>
      </c>
      <c t="s" s="4" r="B29">
        <v>143</v>
      </c>
      <c t="n" s="7" r="C29">
        <v>741</v>
      </c>
    </row>
    <row spans="1:5" r="30">
      <c t="s" s="4" r="A30">
        <v>150</v>
      </c>
      <c t="s" s="4" r="B30">
        <v>145</v>
      </c>
      <c t="s" s="4" r="C30">
        <v>40</v>
      </c>
    </row>
    <row spans="1:5" r="31">
      <c t="s" s="4" r="A31">
        <v>1020</v>
      </c>
      <c t="s" s="4" r="B31">
        <v>149</v>
      </c>
      <c t="s" s="4" r="D31">
        <v>40</v>
      </c>
    </row>
    <row spans="1:5" r="32">
      <c t="s" s="4" r="A32">
        <v>1021</v>
      </c>
      <c t="s" s="4" r="B32">
        <v>151</v>
      </c>
      <c t="n" s="7" r="D32">
        <v>1160</v>
      </c>
    </row>
    <row spans="1:5" r="33">
      <c t="s" s="4" r="A33">
        <v>437</v>
      </c>
      <c t="n" s="7" r="C33">
        <v>-972</v>
      </c>
      <c t="n" s="6" r="D33">
        <v>-620</v>
      </c>
      <c t="n" s="6" r="E33">
        <v>-209</v>
      </c>
    </row>
    <row spans="1:5" r="34">
      <c t="s" s="4" r="A34">
        <v>113</v>
      </c>
      <c t="n" s="6" r="C34">
        <v>-30</v>
      </c>
      <c t="n" s="6" r="D34">
        <v>9</v>
      </c>
      <c t="n" s="6" r="E34">
        <v>2</v>
      </c>
    </row>
    <row spans="1:5" r="35">
      <c t="s" s="4" r="A35">
        <v>1022</v>
      </c>
      <c t="n" s="6" r="C35">
        <v>273</v>
      </c>
      <c t="n" s="7" r="D35">
        <v>522</v>
      </c>
      <c t="n" s="7" r="E35">
        <v>-31</v>
      </c>
    </row>
    <row spans="1:5" r="36">
      <c t="s" s="4" r="A36">
        <v>398</v>
      </c>
    </row>
    <row spans="1:5" r="37">
      <c t="s" s="3" r="A37">
        <v>1017</v>
      </c>
    </row>
    <row spans="1:5" r="38">
      <c t="s" s="4" r="A38">
        <v>150</v>
      </c>
      <c t="s" s="4" r="B38">
        <v>145</v>
      </c>
      <c t="n" s="7" r="C38">
        <v>12</v>
      </c>
      <c t="s" s="4" r="D38">
        <v>40</v>
      </c>
      <c t="s" s="4" r="E38">
        <v>40</v>
      </c>
    </row>
    <row spans="1:5" r="39">
      <c t="s" s="4" r="A39">
        <v>1020</v>
      </c>
      <c t="s" s="4" r="B39">
        <v>149</v>
      </c>
      <c t="s" s="4" r="C39">
        <v>40</v>
      </c>
      <c t="n" s="7" r="D39">
        <v>215</v>
      </c>
      <c t="s" s="4" r="E39">
        <v>40</v>
      </c>
    </row>
    <row spans="1:5" r="40">
      <c t="s" s="4" r="A40">
        <v>1024</v>
      </c>
    </row>
    <row spans="1:5" r="41">
      <c t="s" s="3" r="A41">
        <v>1017</v>
      </c>
    </row>
    <row spans="1:5" r="42">
      <c t="s" s="4" r="A42">
        <v>1018</v>
      </c>
      <c t="n" s="7" r="C42">
        <v>43</v>
      </c>
      <c t="n" s="6" r="D42">
        <v>967</v>
      </c>
      <c t="n" s="7" r="E42">
        <v>2537</v>
      </c>
    </row>
    <row spans="1:5" r="43">
      <c t="s" s="4" r="A43">
        <v>118</v>
      </c>
      <c t="s" s="4" r="C43">
        <v>40</v>
      </c>
      <c t="n" s="6" r="D43">
        <v>-15</v>
      </c>
      <c t="n" s="6" r="E43">
        <v>11</v>
      </c>
    </row>
    <row spans="1:5" r="44">
      <c t="s" s="4" r="A44">
        <v>1019</v>
      </c>
      <c t="s" s="4" r="B44">
        <v>143</v>
      </c>
      <c t="s" s="4" r="C44">
        <v>40</v>
      </c>
    </row>
    <row spans="1:5" r="45">
      <c t="s" s="4" r="A45">
        <v>150</v>
      </c>
      <c t="s" s="4" r="B45">
        <v>145</v>
      </c>
      <c t="n" s="7" r="C45">
        <v>-59</v>
      </c>
    </row>
    <row spans="1:5" r="46">
      <c t="s" s="4" r="A46">
        <v>1020</v>
      </c>
      <c t="s" s="4" r="B46">
        <v>149</v>
      </c>
      <c t="n" s="7" r="D46">
        <v>215</v>
      </c>
    </row>
    <row spans="1:5" r="47">
      <c t="s" s="4" r="A47">
        <v>1021</v>
      </c>
      <c t="s" s="4" r="B47">
        <v>151</v>
      </c>
      <c t="s" s="4" r="D47">
        <v>40</v>
      </c>
    </row>
    <row spans="1:5" r="48">
      <c t="s" s="4" r="A48">
        <v>437</v>
      </c>
      <c t="n" s="6" r="C48">
        <v>72</v>
      </c>
      <c t="n" s="7" r="D48">
        <v>-1105</v>
      </c>
      <c t="n" s="6" r="E48">
        <v>-1626</v>
      </c>
    </row>
    <row spans="1:5" r="49">
      <c t="s" s="4" r="A49">
        <v>113</v>
      </c>
      <c t="n" s="6" r="C49">
        <v>-3</v>
      </c>
      <c t="n" s="6" r="D49">
        <v>-19</v>
      </c>
      <c t="n" s="6" r="E49">
        <v>45</v>
      </c>
    </row>
    <row spans="1:5" r="50">
      <c t="s" s="4" r="A50">
        <v>1022</v>
      </c>
      <c t="n" s="7" r="C50">
        <v>53</v>
      </c>
      <c t="n" s="7" r="D50">
        <v>43</v>
      </c>
      <c t="n" s="6" r="E50">
        <v>967</v>
      </c>
    </row>
    <row spans="1:5" r="51">
      <c t="s" s="4" r="A51">
        <v>1025</v>
      </c>
    </row>
    <row spans="1:5" r="52">
      <c t="s" s="3" r="A52">
        <v>1017</v>
      </c>
    </row>
    <row spans="1:5" r="53">
      <c t="s" s="4" r="A53">
        <v>1018</v>
      </c>
      <c t="s" s="4" r="B53">
        <v>681</v>
      </c>
      <c t="s" s="4" r="C53">
        <v>40</v>
      </c>
      <c t="s" s="4" r="D53">
        <v>40</v>
      </c>
      <c t="n" s="7" r="E53">
        <v>-3</v>
      </c>
    </row>
    <row spans="1:5" r="54">
      <c t="s" s="4" r="A54">
        <v>118</v>
      </c>
      <c t="s" s="4" r="B54">
        <v>681</v>
      </c>
      <c t="s" s="4" r="C54">
        <v>40</v>
      </c>
      <c t="s" s="4" r="D54">
        <v>40</v>
      </c>
      <c t="s" s="4" r="E54">
        <v>40</v>
      </c>
    </row>
    <row spans="1:5" r="55">
      <c t="s" s="4" r="A55">
        <v>1019</v>
      </c>
      <c t="s" s="4" r="B55">
        <v>1026</v>
      </c>
      <c t="s" s="4" r="C55">
        <v>40</v>
      </c>
    </row>
    <row spans="1:5" r="56">
      <c t="s" s="4" r="A56">
        <v>150</v>
      </c>
      <c t="s" s="4" r="B56">
        <v>1027</v>
      </c>
      <c t="s" s="4" r="C56">
        <v>40</v>
      </c>
    </row>
    <row spans="1:5" r="57">
      <c t="s" s="4" r="A57">
        <v>1020</v>
      </c>
      <c t="s" s="4" r="B57">
        <v>1028</v>
      </c>
      <c t="s" s="4" r="D57">
        <v>40</v>
      </c>
    </row>
    <row spans="1:5" r="58">
      <c t="s" s="4" r="A58">
        <v>1021</v>
      </c>
      <c t="s" s="4" r="B58">
        <v>1029</v>
      </c>
      <c t="s" s="4" r="D58">
        <v>40</v>
      </c>
    </row>
    <row spans="1:5" r="59">
      <c t="s" s="4" r="A59">
        <v>437</v>
      </c>
      <c t="s" s="4" r="B59">
        <v>681</v>
      </c>
      <c t="s" s="4" r="C59">
        <v>40</v>
      </c>
      <c t="s" s="4" r="D59">
        <v>40</v>
      </c>
      <c t="n" s="7" r="E59">
        <v>3</v>
      </c>
    </row>
    <row spans="1:5" r="60">
      <c t="s" s="4" r="A60">
        <v>113</v>
      </c>
      <c t="s" s="4" r="B60">
        <v>681</v>
      </c>
      <c t="s" s="4" r="C60">
        <v>40</v>
      </c>
      <c t="s" s="4" r="D60">
        <v>40</v>
      </c>
      <c t="s" s="4" r="E60">
        <v>40</v>
      </c>
    </row>
    <row spans="1:5" r="61">
      <c t="s" s="4" r="A61">
        <v>1022</v>
      </c>
      <c t="s" s="4" r="B61">
        <v>681</v>
      </c>
      <c t="s" s="4" r="C61">
        <v>40</v>
      </c>
      <c t="s" s="4" r="D61">
        <v>40</v>
      </c>
      <c t="s" s="4" r="E61">
        <v>40</v>
      </c>
    </row>
    <row spans="1:5" r="62">
      <c t="n" r="A62"/>
    </row>
    <row spans="1:5" r="63">
      <c t="s" s="4" r="A63">
        <v>143</v>
      </c>
      <c t="s" s="4" r="B63">
        <v>156</v>
      </c>
    </row>
    <row spans="1:5" r="64">
      <c t="s" s="4" r="A64">
        <v>145</v>
      </c>
      <c t="s" s="4" r="B64">
        <v>157</v>
      </c>
    </row>
    <row spans="1:5" r="65">
      <c t="s" s="4" r="A65">
        <v>149</v>
      </c>
      <c t="s" s="4" r="B65">
        <v>154</v>
      </c>
    </row>
    <row spans="1:5" r="66">
      <c t="s" s="4" r="A66">
        <v>151</v>
      </c>
      <c t="s" s="4" r="B66">
        <v>155</v>
      </c>
    </row>
    <row spans="1:5" r="67">
      <c t="s" s="4" r="A67">
        <v>681</v>
      </c>
      <c t="s" s="4" r="B67">
        <v>1030</v>
      </c>
    </row>
  </sheetData>
  <mergeCells count="8">
    <mergeCell ref="A1:B2"/>
    <mergeCell ref="C1:E1"/>
    <mergeCell ref="A62:D62"/>
    <mergeCell ref="B63:D63"/>
    <mergeCell ref="B64:D64"/>
    <mergeCell ref="B65:D65"/>
    <mergeCell ref="B66:D66"/>
    <mergeCell ref="B67:D6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031</v>
      </c>
      <c t="s" s="2" r="B1">
        <v>1032</v>
      </c>
      <c t="s" s="2" r="C1">
        <v>1033</v>
      </c>
      <c t="s" s="2" r="D1">
        <v>28</v>
      </c>
      <c t="s" s="2" r="E1">
        <v>29</v>
      </c>
      <c t="s" s="2" r="F1">
        <v>79</v>
      </c>
      <c t="s" s="2" r="G1">
        <v>696</v>
      </c>
      <c t="s" s="2" r="H1">
        <v>595</v>
      </c>
      <c t="s" s="2" r="I1">
        <v>415</v>
      </c>
      <c t="s" s="2" r="J1">
        <v>591</v>
      </c>
      <c t="s" s="2" r="K1">
        <v>596</v>
      </c>
    </row>
    <row spans="1:11" r="2">
      <c t="s" s="3" r="A2">
        <v>1034</v>
      </c>
    </row>
    <row spans="1:11" r="3">
      <c t="s" s="4" r="A3">
        <v>1035</v>
      </c>
      <c t="n" s="7" r="D3">
        <v>118</v>
      </c>
      <c t="n" s="7" r="E3">
        <v>1699</v>
      </c>
      <c t="n" s="7" r="F3">
        <v>2271</v>
      </c>
    </row>
    <row spans="1:11" r="4">
      <c t="s" s="4" r="A4">
        <v>600</v>
      </c>
    </row>
    <row spans="1:11" r="5">
      <c t="s" s="3" r="A5">
        <v>1034</v>
      </c>
    </row>
    <row spans="1:11" r="6">
      <c t="s" s="4" r="A6">
        <v>602</v>
      </c>
      <c t="s" s="4" r="D6">
        <v>464</v>
      </c>
    </row>
    <row spans="1:11" r="7">
      <c t="s" s="4" r="A7">
        <v>457</v>
      </c>
    </row>
    <row spans="1:11" r="8">
      <c t="s" s="3" r="A8">
        <v>1034</v>
      </c>
    </row>
    <row spans="1:11" r="9">
      <c t="s" s="4" r="A9">
        <v>602</v>
      </c>
      <c t="s" s="4" r="D9">
        <v>429</v>
      </c>
    </row>
    <row spans="1:11" r="10">
      <c t="s" s="4" r="A10">
        <v>759</v>
      </c>
    </row>
    <row spans="1:11" r="11">
      <c t="s" s="3" r="A11">
        <v>1034</v>
      </c>
    </row>
    <row spans="1:11" r="12">
      <c t="s" s="4" r="A12">
        <v>602</v>
      </c>
      <c t="s" s="4" r="D12">
        <v>429</v>
      </c>
    </row>
    <row spans="1:11" r="13">
      <c t="s" s="4" r="A13">
        <v>1036</v>
      </c>
    </row>
    <row spans="1:11" r="14">
      <c t="s" s="3" r="A14">
        <v>1034</v>
      </c>
    </row>
    <row spans="1:11" r="15">
      <c t="s" s="4" r="A15">
        <v>601</v>
      </c>
      <c t="s" s="4" r="J15">
        <v>429</v>
      </c>
    </row>
    <row spans="1:11" r="16">
      <c t="s" s="4" r="A16">
        <v>1037</v>
      </c>
    </row>
    <row spans="1:11" r="17">
      <c t="s" s="3" r="A17">
        <v>1034</v>
      </c>
    </row>
    <row spans="1:11" r="18">
      <c t="s" s="4" r="A18">
        <v>602</v>
      </c>
      <c t="s" s="4" r="H18">
        <v>464</v>
      </c>
      <c t="s" s="4" r="I18">
        <v>603</v>
      </c>
    </row>
    <row spans="1:11" r="19">
      <c t="s" s="4" r="A19">
        <v>1038</v>
      </c>
    </row>
    <row spans="1:11" r="20">
      <c t="s" s="3" r="A20">
        <v>1034</v>
      </c>
    </row>
    <row spans="1:11" r="21">
      <c t="s" s="4" r="A21">
        <v>601</v>
      </c>
      <c t="s" s="4" r="K21">
        <v>613</v>
      </c>
    </row>
    <row spans="1:11" r="22">
      <c t="s" s="4" r="A22">
        <v>602</v>
      </c>
      <c t="s" s="4" r="H22">
        <v>614</v>
      </c>
      <c t="s" s="4" r="I22">
        <v>615</v>
      </c>
    </row>
    <row spans="1:11" r="23">
      <c t="s" s="4" r="A23">
        <v>1039</v>
      </c>
    </row>
    <row spans="1:11" r="24">
      <c t="s" s="3" r="A24">
        <v>1034</v>
      </c>
    </row>
    <row spans="1:11" r="25">
      <c t="s" s="4" r="A25">
        <v>602</v>
      </c>
      <c t="s" s="4" r="H25">
        <v>617</v>
      </c>
      <c t="s" s="4" r="I25">
        <v>613</v>
      </c>
    </row>
    <row spans="1:11" r="26">
      <c t="s" s="4" r="A26">
        <v>1040</v>
      </c>
    </row>
    <row spans="1:11" r="27">
      <c t="s" s="3" r="A27">
        <v>1034</v>
      </c>
    </row>
    <row spans="1:11" r="28">
      <c t="s" s="4" r="A28">
        <v>602</v>
      </c>
      <c t="s" s="4" r="H28">
        <v>613</v>
      </c>
    </row>
    <row spans="1:11" r="29">
      <c t="s" s="4" r="A29">
        <v>398</v>
      </c>
    </row>
    <row spans="1:11" r="30">
      <c t="s" s="3" r="A30">
        <v>1034</v>
      </c>
    </row>
    <row spans="1:11" r="31">
      <c t="s" s="4" r="A31">
        <v>602</v>
      </c>
      <c t="s" s="4" r="G31">
        <v>466</v>
      </c>
    </row>
    <row spans="1:11" r="32">
      <c t="s" s="4" r="A32">
        <v>1035</v>
      </c>
      <c t="n" s="7" r="E32">
        <v>963</v>
      </c>
    </row>
    <row spans="1:11" r="33">
      <c t="s" s="4" r="A33">
        <v>1041</v>
      </c>
    </row>
    <row spans="1:11" r="34">
      <c t="s" s="3" r="A34">
        <v>1034</v>
      </c>
    </row>
    <row spans="1:11" r="35">
      <c t="s" s="4" r="A35">
        <v>601</v>
      </c>
      <c t="s" s="4" r="G35">
        <v>1042</v>
      </c>
    </row>
    <row spans="1:11" r="36">
      <c t="s" s="4" r="A36">
        <v>602</v>
      </c>
      <c t="s" s="4" r="E36">
        <v>1043</v>
      </c>
    </row>
    <row spans="1:11" r="37">
      <c t="s" s="4" r="A37">
        <v>1044</v>
      </c>
    </row>
    <row spans="1:11" r="38">
      <c t="s" s="3" r="A38">
        <v>1034</v>
      </c>
    </row>
    <row spans="1:11" r="39">
      <c t="s" s="4" r="A39">
        <v>602</v>
      </c>
      <c t="s" s="4" r="B39">
        <v>1045</v>
      </c>
      <c t="s" s="4" r="E39">
        <v>1046</v>
      </c>
      <c t="s" s="4" r="G39">
        <v>1046</v>
      </c>
    </row>
    <row spans="1:11" r="40">
      <c t="s" s="4" r="A40">
        <v>431</v>
      </c>
      <c t="s" s="4" r="B40">
        <v>1047</v>
      </c>
    </row>
    <row spans="1:11" r="41">
      <c t="s" s="4" r="A41">
        <v>1048</v>
      </c>
    </row>
    <row spans="1:11" r="42">
      <c t="s" s="3" r="A42">
        <v>1034</v>
      </c>
    </row>
    <row spans="1:11" r="43">
      <c t="s" s="4" r="A43">
        <v>602</v>
      </c>
      <c t="s" s="4" r="E43">
        <v>1042</v>
      </c>
    </row>
    <row spans="1:11" r="44">
      <c t="s" s="4" r="A44">
        <v>1049</v>
      </c>
    </row>
    <row spans="1:11" r="45">
      <c t="s" s="3" r="A45">
        <v>1034</v>
      </c>
    </row>
    <row spans="1:11" r="46">
      <c t="s" s="4" r="A46">
        <v>1050</v>
      </c>
      <c t="s" s="4" r="C46">
        <v>105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52</v>
      </c>
      <c t="s" s="2" r="C1">
        <v>1</v>
      </c>
    </row>
    <row spans="1:5" r="2">
      <c t="s" s="2" r="C2">
        <v>28</v>
      </c>
      <c t="s" s="2" r="D2">
        <v>29</v>
      </c>
      <c t="s" s="2" r="E2">
        <v>79</v>
      </c>
    </row>
    <row spans="1:5" r="3">
      <c t="s" s="3" r="A3">
        <v>1053</v>
      </c>
    </row>
    <row spans="1:5" r="4">
      <c t="s" s="4" r="A4">
        <v>1054</v>
      </c>
      <c t="n" s="7" r="C4">
        <v>1528</v>
      </c>
      <c t="n" s="7" r="D4">
        <v>20890</v>
      </c>
      <c t="n" s="7" r="E4">
        <v>24408</v>
      </c>
    </row>
    <row spans="1:5" r="5">
      <c t="s" s="3" r="A5">
        <v>1055</v>
      </c>
    </row>
    <row spans="1:5" r="6">
      <c t="s" s="4" r="A6">
        <v>1056</v>
      </c>
      <c t="s" s="4" r="D6">
        <v>40</v>
      </c>
    </row>
    <row spans="1:5" r="7">
      <c t="s" s="4" r="A7">
        <v>1057</v>
      </c>
      <c t="n" s="7" r="D7">
        <v>2541</v>
      </c>
    </row>
    <row spans="1:5" r="8">
      <c t="s" s="4" r="A8">
        <v>1058</v>
      </c>
      <c t="n" s="6" r="C8">
        <v>2272</v>
      </c>
    </row>
    <row spans="1:5" r="9">
      <c t="s" s="4" r="A9">
        <v>1059</v>
      </c>
      <c t="n" s="6" r="C9">
        <v>-47</v>
      </c>
    </row>
    <row spans="1:5" r="10">
      <c t="s" s="4" r="A10">
        <v>1060</v>
      </c>
      <c t="n" s="6" r="C10">
        <v>1543</v>
      </c>
      <c t="n" s="6" r="D10">
        <v>1166</v>
      </c>
      <c t="s" s="4" r="E10">
        <v>40</v>
      </c>
    </row>
    <row spans="1:5" r="11">
      <c t="s" s="4" r="A11">
        <v>1061</v>
      </c>
      <c t="n" s="7" r="C11">
        <v>3071</v>
      </c>
      <c t="n" s="6" r="D11">
        <v>22056</v>
      </c>
      <c t="n" s="7" r="E11">
        <v>24408</v>
      </c>
    </row>
    <row spans="1:5" r="12">
      <c t="s" s="4" r="A12">
        <v>398</v>
      </c>
    </row>
    <row spans="1:5" r="13">
      <c t="s" s="3" r="A13">
        <v>1055</v>
      </c>
    </row>
    <row spans="1:5" r="14">
      <c t="s" s="4" r="A14">
        <v>1056</v>
      </c>
      <c t="s" s="4" r="B14">
        <v>143</v>
      </c>
      <c t="s" s="4" r="C14">
        <v>40</v>
      </c>
      <c t="n" s="7" r="D14">
        <v>-215</v>
      </c>
      <c t="s" s="4" r="E14">
        <v>40</v>
      </c>
    </row>
    <row spans="1:5" r="15">
      <c t="s" s="4" r="A15">
        <v>1059</v>
      </c>
      <c t="s" s="4" r="B15">
        <v>145</v>
      </c>
      <c t="n" s="7" r="C15">
        <v>12</v>
      </c>
      <c t="s" s="4" r="D15">
        <v>40</v>
      </c>
      <c t="s" s="4" r="E15">
        <v>40</v>
      </c>
    </row>
    <row spans="1:5" r="16">
      <c t="s" s="4" r="A16">
        <v>396</v>
      </c>
    </row>
    <row spans="1:5" r="17">
      <c t="s" s="3" r="A17">
        <v>1055</v>
      </c>
    </row>
    <row spans="1:5" r="18">
      <c t="s" s="4" r="A18">
        <v>1057</v>
      </c>
      <c t="s" s="4" r="B18">
        <v>149</v>
      </c>
      <c t="n" s="7" r="D18">
        <v>1381</v>
      </c>
      <c t="s" s="4" r="E18">
        <v>40</v>
      </c>
    </row>
    <row spans="1:5" r="19">
      <c t="s" s="4" r="A19">
        <v>1058</v>
      </c>
      <c t="s" s="4" r="B19">
        <v>151</v>
      </c>
      <c t="n" s="7" r="C19">
        <v>1531</v>
      </c>
      <c t="s" s="4" r="D19">
        <v>40</v>
      </c>
      <c t="s" s="4" r="E19">
        <v>40</v>
      </c>
    </row>
    <row spans="1:5" r="20">
      <c t="n" r="A20"/>
    </row>
    <row spans="1:5" r="21">
      <c t="s" s="4" r="A21">
        <v>143</v>
      </c>
      <c t="s" s="4" r="B21">
        <v>154</v>
      </c>
    </row>
    <row spans="1:5" r="22">
      <c t="s" s="4" r="A22">
        <v>145</v>
      </c>
      <c t="s" s="4" r="B22">
        <v>157</v>
      </c>
    </row>
    <row spans="1:5" r="23">
      <c t="s" s="4" r="A23">
        <v>149</v>
      </c>
      <c t="s" s="4" r="B23">
        <v>155</v>
      </c>
    </row>
    <row spans="1:5" r="24">
      <c t="s" s="4" r="A24">
        <v>151</v>
      </c>
      <c t="s" s="4" r="B24">
        <v>156</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2</v>
      </c>
      <c t="s" s="2" r="B1">
        <v>1</v>
      </c>
    </row>
    <row spans="1:4" r="2">
      <c t="s" s="2" r="B2">
        <v>28</v>
      </c>
      <c t="s" s="2" r="C2">
        <v>29</v>
      </c>
      <c t="s" s="2" r="D2">
        <v>79</v>
      </c>
    </row>
    <row spans="1:4" r="3">
      <c t="s" s="3" r="A3">
        <v>264</v>
      </c>
    </row>
    <row spans="1:4" r="4">
      <c t="s" s="4" r="A4">
        <v>1063</v>
      </c>
      <c t="n" s="7" r="B4">
        <v>82</v>
      </c>
      <c t="n" s="7" r="C4">
        <v>66</v>
      </c>
      <c t="n" s="7" r="D4">
        <v>27</v>
      </c>
    </row>
    <row spans="1:4" r="5">
      <c t="s" s="4" r="A5">
        <v>1064</v>
      </c>
      <c t="n" s="6" r="B5">
        <v>44</v>
      </c>
      <c t="n" s="6" r="C5">
        <v>10</v>
      </c>
    </row>
    <row spans="1:4" r="6">
      <c t="s" s="4" r="A6">
        <v>1065</v>
      </c>
      <c t="n" s="7" r="B6">
        <v>23</v>
      </c>
      <c t="n" s="7" r="C6">
        <v>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ORGANIZATION AND PRINCIPAL ACTI</vt:lpstr>
      <vt:lpstr>SUMMARY OF SIGNIFICANT ACCOUNTI</vt:lpstr>
      <vt:lpstr>TERMINATION ON DISPOSAL OF SUPE</vt:lpstr>
      <vt:lpstr>SEGMENT INFORMATION AND REVENUE</vt:lpstr>
      <vt:lpstr>ACQUISITIONS</vt:lpstr>
      <vt:lpstr>RESTRICTED CASH</vt:lpstr>
      <vt:lpstr>ACCOUNTS RECEIVABLE, NET</vt:lpstr>
      <vt:lpstr>INVENTORIES</vt:lpstr>
      <vt:lpstr>PREPAID EXPENSES AND OTHER CURR</vt:lpstr>
      <vt:lpstr>PROPERTY AND EQUIPMENT, NET</vt:lpstr>
      <vt:lpstr>INTANGIBLE ASSETS, NET</vt:lpstr>
      <vt:lpstr>EQUITY METHOD INVESTMENTS</vt:lpstr>
      <vt:lpstr>ACCRUED EXPENSES AND OTHER CURR</vt:lpstr>
      <vt:lpstr>DEFERRED REVENUE</vt:lpstr>
      <vt:lpstr>INCOME TAXES</vt:lpstr>
      <vt:lpstr>NET INCOME PER SHARE</vt:lpstr>
      <vt:lpstr>SPECIAL CASH DIVIDEND TO SHAREH</vt:lpstr>
      <vt:lpstr>SHARE-BASED COMPENSATION</vt:lpstr>
      <vt:lpstr>MAINLAND CHINA CONTRIBUTION PLA</vt:lpstr>
      <vt:lpstr>COMMITMENTS AND CONTINGENCIES</vt:lpstr>
      <vt:lpstr>NONCONTROLLING INTEREST</vt:lpstr>
      <vt:lpstr>RELATED PARTY BALANCES AND TRAN</vt:lpstr>
      <vt:lpstr>STATUTORY RESERVES AND RESTRICT</vt:lpstr>
      <vt:lpstr>SUBSEQUENT EVENTS</vt:lpstr>
      <vt:lpstr>Additional Information-Financia</vt:lpstr>
      <vt:lpstr>SUMMARY OF SIGNIFICANT ACCOUN33</vt:lpstr>
      <vt:lpstr>ORGANIZATION AND PRINCIPAL AC34</vt:lpstr>
      <vt:lpstr>SUMMARY OF SIGNIFICANT ACCOUN35</vt:lpstr>
      <vt:lpstr>SEGMENT INFORMATION AND REVEN36</vt:lpstr>
      <vt:lpstr>ACQUISITIONS (Tables)</vt:lpstr>
      <vt:lpstr>RESTRICTED CASH (Tables)</vt:lpstr>
      <vt:lpstr>ACCOUNTS RECEIVABLE, NET (Table</vt:lpstr>
      <vt:lpstr>INVENTORIES (Tables)</vt:lpstr>
      <vt:lpstr>PREPAID EXPENSES AND OTHER CU41</vt:lpstr>
      <vt:lpstr>PROPERTY AND EQUIPMENT, NET (Ta</vt:lpstr>
      <vt:lpstr>INTANGIBLE ASSETS, NET (Tables)</vt:lpstr>
      <vt:lpstr>EQUITY METHOD INVESTMENTS (Tabl</vt:lpstr>
      <vt:lpstr>ACCRUED EXPENSES AND OTHER CU45</vt:lpstr>
      <vt:lpstr>DEFERRED REVENUE (Tables)</vt:lpstr>
      <vt:lpstr>INCOME TAXES (Tables)</vt:lpstr>
      <vt:lpstr>NET INCOME PER SHARE (Tables)</vt:lpstr>
      <vt:lpstr>SHARE-BASED COMPENSATION (Table</vt:lpstr>
      <vt:lpstr>COMMITMENTS AND CONTINGENCIES (</vt:lpstr>
      <vt:lpstr>NONCONTROLLING INTEREST (Tables</vt:lpstr>
      <vt:lpstr>ORGANIZATION AND PRINCIPAL AC52</vt:lpstr>
      <vt:lpstr>ORGANIZATION AND PRINCIPAL AC53</vt:lpstr>
      <vt:lpstr>ORGANIZATION AND PRINCIPAL AC54</vt:lpstr>
      <vt:lpstr>SUMMARY OF SIGNIFICANT ACCOUN55</vt:lpstr>
      <vt:lpstr>SUMMARY OF SIGNIFICANT ACCOUN56</vt:lpstr>
      <vt:lpstr>SUMMARY OF SIGNIFICANT ACCOUN57</vt:lpstr>
      <vt:lpstr>SUMMARY OF SIGNIFICANT ACCOUN58</vt:lpstr>
      <vt:lpstr>SUMMARY OF SIGNIFICANT ACCOUN59</vt:lpstr>
      <vt:lpstr>TERMINATION ON DISPOSAL OF SU60</vt:lpstr>
      <vt:lpstr>SEGMENT INFORMATION AND REVEN61</vt:lpstr>
      <vt:lpstr>SEGMENT INFORMATION AND REVEN62</vt:lpstr>
      <vt:lpstr>ACQUISITIONS (Narrative) (Detai</vt:lpstr>
      <vt:lpstr>ACQUISITIONS (Summary of Fair V</vt:lpstr>
      <vt:lpstr>RESTRICTED CASH (Details)</vt:lpstr>
      <vt:lpstr>ACCOUNTS RECEIVABLE, NET (Sched</vt:lpstr>
      <vt:lpstr>ACCOUNTS RECEIVABLE, NET (Movem</vt:lpstr>
      <vt:lpstr>INVENTORIES (Schedule of Invent</vt:lpstr>
      <vt:lpstr>PREPAID EXPENSES AND OTHER CU69</vt:lpstr>
      <vt:lpstr>PROPERTY AND EQUIPMENT (Schedul</vt:lpstr>
      <vt:lpstr>PROPERTY AND EQUIPMENT, NET (Na</vt:lpstr>
      <vt:lpstr>INTANGIBLE ASSETS, NET (Schedul</vt:lpstr>
      <vt:lpstr>INTANGIBLE ASSETS, NET (Narrati</vt:lpstr>
      <vt:lpstr>EQUITY METHOD INVESTMENTS (Sche</vt:lpstr>
      <vt:lpstr>EQUITY METHOD INVESTMENTS (Pare</vt:lpstr>
      <vt:lpstr>ACCRUED EXPENSES AND OTHER CU76</vt:lpstr>
      <vt:lpstr>ACCRUED EXPENSES AND OTHER CU77</vt:lpstr>
      <vt:lpstr>ACCRUED EXPENSES AND OTHER CU78</vt:lpstr>
      <vt:lpstr>DEFERRED REVENUE (Details)</vt:lpstr>
      <vt:lpstr>INCOME TAXES (Additional Inform</vt:lpstr>
      <vt:lpstr>INCOME TAXES (Income Tax Expens</vt:lpstr>
      <vt:lpstr>INCOME TAXES (Principal Compone</vt:lpstr>
      <vt:lpstr>INCOME TAXES (Reconciliation Be</vt:lpstr>
      <vt:lpstr>NET INCOME PER SHARE (Details)</vt:lpstr>
      <vt:lpstr>NET INCOME PER SHARE (Additiona</vt:lpstr>
      <vt:lpstr>SPECIAL CASH DIVIDEND TO SHAR86</vt:lpstr>
      <vt:lpstr>SHARE-BASED COMPENSATION (Narra</vt:lpstr>
      <vt:lpstr>SHARE-BASED COMPENSATION (Binom</vt:lpstr>
      <vt:lpstr>SHARE-BASED COMPENSATION (Summa</vt:lpstr>
      <vt:lpstr>SHARE-BASED COMPENSATION (Share</vt:lpstr>
      <vt:lpstr>SHARE-BASED COMPENSATION (Unves</vt:lpstr>
      <vt:lpstr>SHARE-BASED COMPENSATION (Optio</vt:lpstr>
      <vt:lpstr>MAINLAND CHINA CONTRIBUTION P93</vt:lpstr>
      <vt:lpstr>COMMITMENTS AND CONTINGENCIES(N</vt:lpstr>
      <vt:lpstr>COMMITMENTS AND CONTINGENCIES(F</vt:lpstr>
      <vt:lpstr>NONCONTROLLING INTEREST (Detail</vt:lpstr>
      <vt:lpstr>NONCONTROLLING INTEREST (Parent</vt:lpstr>
      <vt:lpstr>NONCONTROLLING INTEREST (Effect</vt:lpstr>
      <vt:lpstr>RELATED PARTY BALANCES AND TR99</vt:lpstr>
      <vt:lpstr>STATUTORY RESERVES AND RESTR100</vt:lpstr>
      <vt:lpstr>SUBSEQUENT EVENTS (Details)</vt:lpstr>
      <vt:lpstr>Additional Information-Finan102</vt:lpstr>
      <vt:lpstr>Additional Information-Finan103</vt:lpstr>
      <vt:lpstr>Additional Information-Finan104</vt:lpstr>
      <vt:lpstr>Additional Information-Finan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2:40:04Z</dcterms:created>
  <dcterms:modified xmlns:dcterms="http://purl.org/dc/terms/" xmlns:xsi="http://www.w3.org/2001/XMLSchema-instance" xsi:type="dcterms:W3CDTF">2016-04-22T12:40:04Z</dcterms:modified>
  <dc:title xmlns:dc="http://purl.org/dc/elements/1.1/">Untitled</dc:title>
  <dc:description xmlns:dc="http://purl.org/dc/elements/1.1/"/>
  <dc:subject xmlns:dc="http://purl.org/dc/elements/1.1/"/>
  <cp:keywords/>
  <cp:category/>
</cp:coreProperties>
</file>